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Basis of Presentation and Signi" sheetId="11" state="visible" r:id="rId11"/>
    <sheet xmlns:r="http://schemas.openxmlformats.org/officeDocument/2006/relationships" name="Investments" sheetId="12" state="visible" r:id="rId12"/>
    <sheet xmlns:r="http://schemas.openxmlformats.org/officeDocument/2006/relationships" name="Accumulated Other Comprehensive" sheetId="13" state="visible" r:id="rId13"/>
    <sheet xmlns:r="http://schemas.openxmlformats.org/officeDocument/2006/relationships" name="Inventory" sheetId="14" state="visible" r:id="rId14"/>
    <sheet xmlns:r="http://schemas.openxmlformats.org/officeDocument/2006/relationships" name="Prepaid Expenses and Other Curr" sheetId="15" state="visible" r:id="rId15"/>
    <sheet xmlns:r="http://schemas.openxmlformats.org/officeDocument/2006/relationships" name="Operating Leases" sheetId="16" state="visible" r:id="rId16"/>
    <sheet xmlns:r="http://schemas.openxmlformats.org/officeDocument/2006/relationships" name="Property and Equipment, Net" sheetId="17" state="visible" r:id="rId17"/>
    <sheet xmlns:r="http://schemas.openxmlformats.org/officeDocument/2006/relationships" name="License and Acquired Intangible" sheetId="18" state="visible" r:id="rId18"/>
    <sheet xmlns:r="http://schemas.openxmlformats.org/officeDocument/2006/relationships" name="Accrued Expenses and Other Liab" sheetId="19" state="visible" r:id="rId19"/>
    <sheet xmlns:r="http://schemas.openxmlformats.org/officeDocument/2006/relationships" name="Collaborative and Licensing Arr" sheetId="20" state="visible" r:id="rId20"/>
    <sheet xmlns:r="http://schemas.openxmlformats.org/officeDocument/2006/relationships" name="Commitments and Contingencies" sheetId="21" state="visible" r:id="rId21"/>
    <sheet xmlns:r="http://schemas.openxmlformats.org/officeDocument/2006/relationships" name="Agreements"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Stock Compensation"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Investments (Tables)" sheetId="28" state="visible" r:id="rId28"/>
    <sheet xmlns:r="http://schemas.openxmlformats.org/officeDocument/2006/relationships" name="Accumulated Other Comprehensi_2" sheetId="29" state="visible" r:id="rId29"/>
    <sheet xmlns:r="http://schemas.openxmlformats.org/officeDocument/2006/relationships" name="Inventory (Tables)" sheetId="30" state="visible" r:id="rId30"/>
    <sheet xmlns:r="http://schemas.openxmlformats.org/officeDocument/2006/relationships" name="Prepaid Expenses and Other Cu_2" sheetId="31" state="visible" r:id="rId31"/>
    <sheet xmlns:r="http://schemas.openxmlformats.org/officeDocument/2006/relationships" name="Operating Leases (Tables)" sheetId="32" state="visible" r:id="rId32"/>
    <sheet xmlns:r="http://schemas.openxmlformats.org/officeDocument/2006/relationships" name="Property and Equipment, Net (Ta" sheetId="33" state="visible" r:id="rId33"/>
    <sheet xmlns:r="http://schemas.openxmlformats.org/officeDocument/2006/relationships" name="License and Acquired Intangib_2" sheetId="34" state="visible" r:id="rId34"/>
    <sheet xmlns:r="http://schemas.openxmlformats.org/officeDocument/2006/relationships" name="Accrued Expenses and Other Li_2" sheetId="35" state="visible" r:id="rId35"/>
    <sheet xmlns:r="http://schemas.openxmlformats.org/officeDocument/2006/relationships" name="Agreements (Tables)" sheetId="36" state="visible" r:id="rId36"/>
    <sheet xmlns:r="http://schemas.openxmlformats.org/officeDocument/2006/relationships" name="Stock Compensation (Tables)" sheetId="37" state="visible" r:id="rId37"/>
    <sheet xmlns:r="http://schemas.openxmlformats.org/officeDocument/2006/relationships" name="Organization and Description _2" sheetId="38" state="visible" r:id="rId38"/>
    <sheet xmlns:r="http://schemas.openxmlformats.org/officeDocument/2006/relationships" name="Basis of Presentation and Sig_4" sheetId="39" state="visible" r:id="rId39"/>
    <sheet xmlns:r="http://schemas.openxmlformats.org/officeDocument/2006/relationships" name="Basis of Presentation and Sig_5" sheetId="40" state="visible" r:id="rId40"/>
    <sheet xmlns:r="http://schemas.openxmlformats.org/officeDocument/2006/relationships" name="Basis of Presentation and Sig_6" sheetId="41" state="visible" r:id="rId41"/>
    <sheet xmlns:r="http://schemas.openxmlformats.org/officeDocument/2006/relationships" name="Basis of Presentation and Sig_7" sheetId="42" state="visible" r:id="rId42"/>
    <sheet xmlns:r="http://schemas.openxmlformats.org/officeDocument/2006/relationships" name="Basis of Presentation and Sig_8" sheetId="43" state="visible" r:id="rId43"/>
    <sheet xmlns:r="http://schemas.openxmlformats.org/officeDocument/2006/relationships" name="Investments - Additional Inform" sheetId="44" state="visible" r:id="rId44"/>
    <sheet xmlns:r="http://schemas.openxmlformats.org/officeDocument/2006/relationships" name="Investments - Summary of Availa" sheetId="45" state="visible" r:id="rId45"/>
    <sheet xmlns:r="http://schemas.openxmlformats.org/officeDocument/2006/relationships" name="Investments - Summary Of Net Ga" sheetId="46" state="visible" r:id="rId46"/>
    <sheet xmlns:r="http://schemas.openxmlformats.org/officeDocument/2006/relationships" name="Accumulated Other Comprehensi_3" sheetId="47" state="visible" r:id="rId47"/>
    <sheet xmlns:r="http://schemas.openxmlformats.org/officeDocument/2006/relationships" name="Inventory - Summary of current " sheetId="48" state="visible" r:id="rId48"/>
    <sheet xmlns:r="http://schemas.openxmlformats.org/officeDocument/2006/relationships" name="Prepaid Expenses and Other Cu_3" sheetId="49" state="visible" r:id="rId49"/>
    <sheet xmlns:r="http://schemas.openxmlformats.org/officeDocument/2006/relationships" name="Operating Leases - Operating Le" sheetId="50" state="visible" r:id="rId50"/>
    <sheet xmlns:r="http://schemas.openxmlformats.org/officeDocument/2006/relationships" name="Operating Leases - Schedule of " sheetId="51" state="visible" r:id="rId51"/>
    <sheet xmlns:r="http://schemas.openxmlformats.org/officeDocument/2006/relationships" name="Operating Leases - Schedule o_2" sheetId="52" state="visible" r:id="rId52"/>
    <sheet xmlns:r="http://schemas.openxmlformats.org/officeDocument/2006/relationships" name="Operating Leases - Lessee, Oper" sheetId="53" state="visible" r:id="rId53"/>
    <sheet xmlns:r="http://schemas.openxmlformats.org/officeDocument/2006/relationships" name="Operating Leases - Additional I" sheetId="54" state="visible" r:id="rId54"/>
    <sheet xmlns:r="http://schemas.openxmlformats.org/officeDocument/2006/relationships" name="Property and Equipment, Net - P" sheetId="55" state="visible" r:id="rId55"/>
    <sheet xmlns:r="http://schemas.openxmlformats.org/officeDocument/2006/relationships" name="License and Acquired Intangib_3" sheetId="56" state="visible" r:id="rId56"/>
    <sheet xmlns:r="http://schemas.openxmlformats.org/officeDocument/2006/relationships" name="License and Acquired Intangib_4" sheetId="57" state="visible" r:id="rId57"/>
    <sheet xmlns:r="http://schemas.openxmlformats.org/officeDocument/2006/relationships" name="License and Acquired Intangib_5" sheetId="58" state="visible" r:id="rId58"/>
    <sheet xmlns:r="http://schemas.openxmlformats.org/officeDocument/2006/relationships" name="Accrued Expenses and Other Li_3" sheetId="59" state="visible" r:id="rId59"/>
    <sheet xmlns:r="http://schemas.openxmlformats.org/officeDocument/2006/relationships" name="Collaborative and Licensing A_2" sheetId="60" state="visible" r:id="rId60"/>
    <sheet xmlns:r="http://schemas.openxmlformats.org/officeDocument/2006/relationships" name="Commitments and Contingencies -" sheetId="61" state="visible" r:id="rId61"/>
    <sheet xmlns:r="http://schemas.openxmlformats.org/officeDocument/2006/relationships" name="Agreements - Additional Informa" sheetId="62" state="visible" r:id="rId62"/>
    <sheet xmlns:r="http://schemas.openxmlformats.org/officeDocument/2006/relationships" name="Agreements - Schedule Of  Total" sheetId="63" state="visible" r:id="rId63"/>
    <sheet xmlns:r="http://schemas.openxmlformats.org/officeDocument/2006/relationships" name="Agreements - Summary of Aggrega" sheetId="64" state="visible" r:id="rId64"/>
    <sheet xmlns:r="http://schemas.openxmlformats.org/officeDocument/2006/relationships" name="Agreements - Summary of Aggre_2" sheetId="65" state="visible" r:id="rId65"/>
    <sheet xmlns:r="http://schemas.openxmlformats.org/officeDocument/2006/relationships" name="Agreements - Summary of Total P" sheetId="66" state="visible" r:id="rId66"/>
    <sheet xmlns:r="http://schemas.openxmlformats.org/officeDocument/2006/relationships" name="Agreements - Summary of aggre_3" sheetId="67" state="visible" r:id="rId67"/>
    <sheet xmlns:r="http://schemas.openxmlformats.org/officeDocument/2006/relationships" name="Agreements - Summary of total_2" sheetId="68" state="visible" r:id="rId68"/>
    <sheet xmlns:r="http://schemas.openxmlformats.org/officeDocument/2006/relationships" name="Income Taxes - Additional Infor" sheetId="69" state="visible" r:id="rId69"/>
    <sheet xmlns:r="http://schemas.openxmlformats.org/officeDocument/2006/relationships" name="Stockholders' Equity (Preferred" sheetId="70" state="visible" r:id="rId70"/>
    <sheet xmlns:r="http://schemas.openxmlformats.org/officeDocument/2006/relationships" name="Stockholders' Equity ( Share Re" sheetId="71" state="visible" r:id="rId71"/>
    <sheet xmlns:r="http://schemas.openxmlformats.org/officeDocument/2006/relationships" name="Stockholders' Equity (2020 Shel" sheetId="72" state="visible" r:id="rId72"/>
    <sheet xmlns:r="http://schemas.openxmlformats.org/officeDocument/2006/relationships" name="Stockholders' Equity (2023 Shel" sheetId="73" state="visible" r:id="rId73"/>
    <sheet xmlns:r="http://schemas.openxmlformats.org/officeDocument/2006/relationships" name="Stock Compensation - Stock-Base" sheetId="74" state="visible" r:id="rId74"/>
    <sheet xmlns:r="http://schemas.openxmlformats.org/officeDocument/2006/relationships" name="Stock Compensation - Additional"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_(&quot;SFr &quot;#,##0.00_);_(&quot;SFr &quot;(#,##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CATALYST PHARMACEUTICALS, INC.</t>
        </is>
      </c>
      <c r="C9" s="4" t="inlineStr">
        <is>
          <t xml:space="preserve"> </t>
        </is>
      </c>
    </row>
    <row r="10">
      <c r="A10" s="4" t="inlineStr">
        <is>
          <t>Entity Central Index Key</t>
        </is>
      </c>
      <c r="B10" s="4" t="inlineStr">
        <is>
          <t>0001369568</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Shell Company</t>
        </is>
      </c>
      <c r="B13" s="4" t="inlineStr">
        <is>
          <t>false</t>
        </is>
      </c>
      <c r="C13" s="4" t="inlineStr">
        <is>
          <t xml:space="preserve"> </t>
        </is>
      </c>
    </row>
    <row r="14">
      <c r="A14" s="4" t="inlineStr">
        <is>
          <t>Entity Filer Category</t>
        </is>
      </c>
      <c r="B14" s="4" t="inlineStr">
        <is>
          <t>Large Accelerated Filer</t>
        </is>
      </c>
      <c r="C14" s="4" t="inlineStr">
        <is>
          <t xml:space="preserve"> </t>
        </is>
      </c>
    </row>
    <row r="15">
      <c r="A15" s="4" t="inlineStr">
        <is>
          <t>Trading Symbol</t>
        </is>
      </c>
      <c r="B15" s="4" t="inlineStr">
        <is>
          <t>CPRX</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Address, State or Province</t>
        </is>
      </c>
      <c r="B18" s="4" t="inlineStr">
        <is>
          <t>FL</t>
        </is>
      </c>
      <c r="C18" s="4" t="inlineStr">
        <is>
          <t xml:space="preserve"> </t>
        </is>
      </c>
    </row>
    <row r="19">
      <c r="A19" s="4" t="inlineStr">
        <is>
          <t>Entity Interactive Data Current</t>
        </is>
      </c>
      <c r="B19" s="4" t="inlineStr">
        <is>
          <t>Yes</t>
        </is>
      </c>
      <c r="C19" s="4" t="inlineStr">
        <is>
          <t xml:space="preserve"> </t>
        </is>
      </c>
    </row>
    <row r="20">
      <c r="A20" s="4" t="inlineStr">
        <is>
          <t>Title of 12(b) Security</t>
        </is>
      </c>
      <c r="B20" s="4" t="inlineStr">
        <is>
          <t>Common Stock, par value $0.001 per share</t>
        </is>
      </c>
      <c r="C20" s="4" t="inlineStr">
        <is>
          <t xml:space="preserve"> </t>
        </is>
      </c>
    </row>
    <row r="21">
      <c r="A21" s="4" t="inlineStr">
        <is>
          <t>Security Exchange Name</t>
        </is>
      </c>
      <c r="B21" s="4" t="inlineStr">
        <is>
          <t>NASDAQ</t>
        </is>
      </c>
      <c r="C21" s="4" t="inlineStr">
        <is>
          <t xml:space="preserve"> </t>
        </is>
      </c>
    </row>
    <row r="22">
      <c r="A22" s="4" t="inlineStr">
        <is>
          <t>Entity Common Stock, Shares Outstanding</t>
        </is>
      </c>
      <c r="B22" s="4" t="inlineStr">
        <is>
          <t xml:space="preserve"> </t>
        </is>
      </c>
      <c r="C22" s="5" t="n">
        <v>119273436</v>
      </c>
    </row>
    <row r="23">
      <c r="A23" s="4" t="inlineStr">
        <is>
          <t>Entity Tax Identification Number</t>
        </is>
      </c>
      <c r="B23" s="4" t="inlineStr">
        <is>
          <t>76-0837053</t>
        </is>
      </c>
      <c r="C23" s="4" t="inlineStr">
        <is>
          <t xml:space="preserve"> </t>
        </is>
      </c>
    </row>
    <row r="24">
      <c r="A24" s="4" t="inlineStr">
        <is>
          <t>Entity Incorporation, State or Country Code</t>
        </is>
      </c>
      <c r="B24" s="4" t="inlineStr">
        <is>
          <t>DE</t>
        </is>
      </c>
      <c r="C24" s="4" t="inlineStr">
        <is>
          <t xml:space="preserve"> </t>
        </is>
      </c>
    </row>
    <row r="25">
      <c r="A25" s="4" t="inlineStr">
        <is>
          <t>Entity Address, Address Line One</t>
        </is>
      </c>
      <c r="B25" s="4" t="inlineStr">
        <is>
          <t>355 Alhambra Circle</t>
        </is>
      </c>
      <c r="C25" s="4" t="inlineStr">
        <is>
          <t xml:space="preserve"> </t>
        </is>
      </c>
    </row>
    <row r="26">
      <c r="A26" s="4" t="inlineStr">
        <is>
          <t>Entity Address, Address Line Two</t>
        </is>
      </c>
      <c r="B26" s="4" t="inlineStr">
        <is>
          <t>Suite 801</t>
        </is>
      </c>
      <c r="C26" s="4" t="inlineStr">
        <is>
          <t xml:space="preserve"> </t>
        </is>
      </c>
    </row>
    <row r="27">
      <c r="A27" s="4" t="inlineStr">
        <is>
          <t>Entity Address, City or Town</t>
        </is>
      </c>
      <c r="B27" s="4" t="inlineStr">
        <is>
          <t>Coral Gables</t>
        </is>
      </c>
      <c r="C27" s="4" t="inlineStr">
        <is>
          <t xml:space="preserve"> </t>
        </is>
      </c>
    </row>
    <row r="28">
      <c r="A28" s="4" t="inlineStr">
        <is>
          <t>Entity Address, Postal Zip Code</t>
        </is>
      </c>
      <c r="B28" s="4" t="inlineStr">
        <is>
          <t>33134</t>
        </is>
      </c>
      <c r="C28" s="4" t="inlineStr">
        <is>
          <t xml:space="preserve"> </t>
        </is>
      </c>
    </row>
    <row r="29">
      <c r="A29" s="4" t="inlineStr">
        <is>
          <t>City Area Code</t>
        </is>
      </c>
      <c r="B29" s="4" t="inlineStr">
        <is>
          <t>305</t>
        </is>
      </c>
      <c r="C29" s="4" t="inlineStr">
        <is>
          <t xml:space="preserve"> </t>
        </is>
      </c>
    </row>
    <row r="30">
      <c r="A30" s="4" t="inlineStr">
        <is>
          <t>Local Phone Number</t>
        </is>
      </c>
      <c r="B30" s="4" t="inlineStr">
        <is>
          <t>420-32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File Number</t>
        </is>
      </c>
      <c r="B33" s="4" t="inlineStr">
        <is>
          <t>001-33057</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Catalyst Pharmaceuticals, Inc. and subsidiary (collectively, the Company) is a commercial-stage, patient-centric biopharmaceutical company focused on in-licensing, developing, and commercializing novel high-quality medicines for patients living with rare and difficult to treat diseases. The Company currently markets three drug products, FIRDAPSE® (amifampridine), FYCOMPA® (perampanel), and AGAMREE® (vamorolone). The Company is also currently seeking to further expand its product portfolio, with a focus on acquiring the rights to late-stage products to treat rare (orphan) central nervous system and adjacent rare (orphan) diseases. With an unwavering patient focus embedded in everything it does, the Company is committed to providing innovative, best-in-class medications with the hope of making a meaningful impact on those affected by these conditions. The Company’s New Drug Application (NDA) for FIRDAPSE® (amifampridine) Tablets 10 mg for the treatment of adults with Lambert-Eaton myasthenic syndrome (LEMS) was approved in 2018 by the U.S. Food &amp; Drug Administration (FDA), and FIRDAPSE® is commercially available in the United States (U.S.) as a treatment for adults with LEMS. Further, Canada’s national healthcare regulatory agency, Health Canada, approved the use of FIRDAPSE® for the treatment of adult patients in Canada with LEMS in 2020 and FIRDAPSE® is commercially available in Canada for the treatment of patients with LEMS through a license and supply agreement with KYE Pharmaceuticals, Inc. (KYE). In the third quarter of 2022, the FDA approved the Company’s supplemental New Drug Application approving an expansion of the FIRDAPSE® label to include pediatric patients (ages six and older). In the second quarter of 2024, the FDA approved the Company’s supplemental New Drug Application increasing the indicated maximum daily dose of FIRDAPSE® (amifampridine) for adults and pediatric patients weighing more than 45 kg from 80 mg to 100 mg for the treatment of LEMS. On December 17, 2022, the Company entered into an asset purchase agreement with Eisai Co., Ltd. (Eisai) for the acquisition of the U.S. rights to FYCOMPA® (perampanel) CIII, a prescription medication used alone or in combination with other medicines to treat focal onset seizures with or without secondarily generalized seizures in people with epilepsy aged four and older and with other medicines to treat primary generalized tonic-clonic seizures in people with epilepsy aged 12 and older. The Company closed the acquisition of the U.S. rights to FYCOMPA® on January 24, 2023 and is now marketing FYCOMPA® in the U.S. In July 2023, the Company completed its acquisition from Santhera Pharmaceuticals Holdings (Santhera) of an exclusive license for North America for AGAMREE® (vamorolone), a treatment for patients suffering with Duchenne muscular dystrophy (DMD). The license is for exclusive commercial rights in the U.S., Canada, and Mexico, as well as the right of first negotiation in Japan should Santhera pursue partnership opportunities in that jurisdiction. Additionally, the Company holds the North American rights for any future approved indications of AGAMREE®. AGAMREE® has previously received FDA Orphan Drug and Fast Track designations. On October 26, 2023, the FDA approved AGAMREE® oral suspension 40 mg/ml for the treatment of DMD in patients aged two years and older, and on March 13, 2024, the Company began marketing AGAMREE® in the U.S. The Company has devoted substantially all its efforts to selling its products, business planning, recruiting management and technical staff, acquiring operating assets, raising capital, and research and development. The Company has been able to fund its cash needs to date through offerings of its securities and from revenues from sales of its products. See Note 15 (Stockholders’ Equity). Capital Resources Based on forecasts of available cash, the Company believes that it has sufficient resources to support the currently anticipated operations for at least the next 12 months from the date of this report. The Company may raise funds in the future through public or private equity offerings, debt financings, corporate collaborations, governmental research grants or other means. The Company may also seek to raise new capital to fund additional business development activities, even if it has sufficient funds for its planned operations. Any sale by the Company of additional equity or convertible debt securities could result in dilution to the Company’s current stockholders. There can be no assurance that any required additional funding will be available to the Company at all or available on terms acceptable to the Company. Further, to the extent that the Company raises additional funds through collaborative arrangements, it may be necessary to relinquish some rights to the Company’s drug candidates or grant sublicenses on terms that are not favorable to the Company. If the Company is not able to secure additional funding when needed, the Company may have to delay, reduce the scope of, or eliminate one or more research and development programs, which could have an adverse effect on the Company’s business. On January 9, 2024, the Company completed a public offering of 10 million shares of its common stock, raising net proceeds of approximately $ 140.7 million. The proceeds of the offering will be used to potentially acquire new products and for general corporate purposes. Risks and Uncertainties The Company is subject to risks and uncertainties that could affect its business in unforeseen way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a. INTERIM FINANCIAL STATEMENTS. The accompanying unaudited interim consolidated financial statements have been prepared in accordance with U.S. generally accepted accounting principles (U.S. GAAP), and pursuant to the rules and regulations of the U.S. Securities and Exchange Commission (SEC) for reporting of interim financial information. Pursuant to such rules and regulations, certain information and note disclosures normally included in financial statements prepared in accordance with U.S. GAAP have been omitted. The consolidated balance sheet as of December 31, 2023 included in this Form 10-Q was derived from the audited financial statements and does not include all disclosures required by U.S. GAAP. In the opinion of management, the accompanying unaudited interim consolidated financial statements of the Company contain all adjustments (consisting of only normal recurring adjustments) necessary to present fairly the financial position of the Company as of the dates and for the periods presented. Accordingly, these consolidated statements should be read in conjunction with the financial statements and notes thereto for the year ended December 31, 2023 included in the 2023 Annual Report on Form 10-K filed by the Company with the SEC. The results of operations for the nine months ended September 30, 2024 are not necessarily indicative of the results to be expected for any future period or for the full 2024 fiscal year. b. PRINCIPLES OF CONSOLIDATION. The consolidated financial statements include the Company’s accounts and those of its wholly-owned subsidiary, Catalyst Pharmaceuticals Ireland, Ltd. (Catalyst Ireland). All intercompany accounts and transactions have been eliminated in consolidation. Catalyst Ireland was organized in 2017. c. USE OF ESTIMATES. The preparation of financial statements in conformity with U.S. GAAP requires management to make estimates and assumptions that affect the amounts reported in the consolidated financial statements and accompanying notes. Actual results could differ from those estimates. d. CASH AND CASH EQUIVALENTS. The Company primarily invests in high credit-quality instruments in order to obtain higher yields on its cash equivalents. The Company considers all highly liquid instruments, purchased with an original maturity of three months or less, to be cash equivalents. Cash equivalents consist mainly of money market funds and U.S. Treasuries. The Company has a significant amount of its cash and cash equivalents deposited in money market accounts with two financial institutions. e. INVESTMENTS. At September 30, 2024 investments consisted of an investment in equity securities. At December 31, 2023, investments consisted of U.S. Treasuries and an investment in equity securities. Such investments are not insured by the U.S. Federal Deposit Insurance Corporation. There were no U.S. Treasuries held at September 30, 2024 and U.S. Treasuries held at December 31, 2023 were classified as available-for-sale securities. The Company classifies U.S. Treasuries with stated maturities of greater than three months and less than one year in short-term investments. U.S. Treasuries with stated maturities greater than one year are classified as non-current investments in its consolidated balance sheets. The Company records available-for-sale securities at fair value with unrealized gains and losses reported in accumulated other comprehensive income (in stockholders’ equity). Realized gains and losses are included in other income (expense), net in the consolidated statements of operations and comprehensive income (loss) and are derived using the specific identification method for determining the cost of securities sold. Interest income (expense) is recognized when earned and is included in other income (expense), net in the consolidated statements of operations and comprehensive income (loss). The Company recognizes a charge when the declines in the fair value below the amortized cost basis of its available-for-sale securities are judged to be as a result of a credit loss. The Company considers various factors in determining whether to recognize an allowance for credit losses including whether the Company intends to sell the security or whether it is more likely than not that the Company would be required to sell the security before recovery of the amortized cost basis. If the unrealized loss of an available-for-sale debt security is determined to be a result of a credit loss the Company would recognize an allowance and the corresponding credit loss would be included in the consolidated statements of operations and comprehensive income (loss). The Company has not recorded an allowance for credit loss on its available-for-sale securities. See Note 3 (Investments). In July 2023, the Company made a strategic equity investment into Santhera by acquiring 1,414,688 of Santhera’s post reverse-split ordinary shares (representing approximately 11.26 % of Santhera’s outstanding ordinary shares immediately following the transaction). The investment is denominated in Swiss Francs. The Company has determined that it does not have significant influence over the operations of Santhera and accordingly the investment in Santhera’s ordinary shares is recorded under ASC 321, Equity Securities, with changes in fair value, inclusive of changes resulting from movements in foreign exchange rates, in other income (expense), net in the consolidated statements of operations and comprehensive income (loss). 2. Basis of Presentation and Significant Accounting Policies (continued). f. ACCOUNTS RECEIVABLE, NET. Accounts receivable are recorded net of customer allowance for distribution fees, trade discounts, prompt payment discounts, chargebacks and expected credit losses. Allowances for distribution fees, trade discounts, prompt payment discounts and chargebacks are based on contractual terms. The Company estimates the allowance for expected credit losses based on existing contractual payment terms, actual payment patterns of its customers, current and future economic and market conditions and individual customer circumstances. The Company has not historically experienced any significant credit losses. All customer accounts are actively managed. At September 30, 2024 and December 31, 2023, the Company determined that an allowance for expected credit losses was not required. No amounts were written off during the periods presented. g. INVENTORY . Inventories are stated at the lower of cost or net realizable value. Inventories consist of raw materials, work-in-process and finished goods. Costs to be capitalized as inventories primarily include third-party manufacturing costs and other overhead costs. Cost is determined using a standard cost method, which approximates actual cost, and assumes a first-in, first out (FIFO) flow of goods. If information becomes available that suggests that inventories may not be realizable, the Company may be required to expense a portion or all of the previously capitalized inventories. Products that have been approved by the FDA or other regulatory authorities, such as FIRDAPSE®, FYCOMPA® and AGAMREE® are also used in clinical programs to assess the safety and efficacy of the products for usage in treating diseases that have not been approved by the FDA or other regulatory authorities. The forms of FIRDAPSE®, FYCOMPA® and AGAMREE® utilized for both commercial and clinical programs are identical and, as a result, the inventories have an “alternative future use” as defined in authoritative guidance. Raw materials associated with clinical development programs are included in inventory and charged to research and development expense when the product enters the research and development process and no longer can be used for commercial purposes and, therefore, does not have an “alternative future use”.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h. PREPAID EXPENSES AND OTHER CURRENT ASSETS. Prepaid expenses and other current assets consist primarily of prepaid manufacturing, prepaid tax, prepaid insurance, prepaid subscription fees, prepaid research fees, prepaid commercialization expenses, prepaid co-pay assistance program, amounts due from collaborative and license arrangements and prepaid conference and travel expenses. Prepaid research fees consist of advances for the Company’s product development activities, including contracts for pre-clinical studies, clinical trials and studies, regulatory affairs and consulting. Prepaid manufacturing costs consist of advances for the Company’s drug manufacturing activities. Such advances are recorded as expense as the related goods are received or the related services are performed. i. PROPERTY AND EQUIPMENT, NET. Property and equipment are recorded at cost less accumulated depreciation. Depreciation is calculated to amortize the depreciable assets over their useful lives using the straight-line method and commences when the asset is placed in service, as per Company policy. Leasehold improvements are amortized on a straight-line basis over the term of the lease or the estimated life of the improvement, whichever is shorter. Useful lives generally range from three to five years for computer equipment and software, from five to seven years for furniture and equipment, and from five to ten years for leasehold improvements. Expenditures for repairs and maintenance are charged to expenses as incurred. j. BUSINESS COMBINATIONS AND ASSET ACQUISITIONS .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test is met, the transaction is accounted for as an asset acquisition. If the screen test is not met, further determination is required as to whether or not the Company has acquired inputs and processes that have the ability to create outputs which would meet the requirements of a business. If determined to be an asset acquisition, the Company accounts for the transaction under ASC 805-50, which requires the acquiring entity in an asset acquisition to recognize assets acquired and liabilities assumed based on the cost to the acquiring entity on a relative fair value basis, which includes transaction costs in addition to consideration given. Goodwill is not recognized in an asset acquisition and any excess consideration transferred over the fair value of the net assets acquired is allocated to the identifiable assets based on relative fair values. Contingent consideration payments in asset acquisitions are recognized when the contingency is resolved and the consideration is paid or becomes payable. 2. Basis of Presentation and Significant Accounting Policies (continued). See Notes 12 (Commitments and Contingencies) and 13 (Agreements) for further discussion of the Company’s exclusive license agreement with Jacobus Pharmaceutical Company, Inc. (Jacobus), for the rights to develop and commercialize RUZURGI® in the U.S. and Mexico, which the Company accounted for as an asset acquisition under ASC 805-50. See Note 13 (Agreements) for further discussion on the Company’s acquisitions of the U.S. rights to FYCOMPA® from Eisai, and on the exclusive license for North America acquired from Santhera for AGAMREE®, both of which the Company accounted for as asset acquisitions under ASC 805-50. k. INTANGIBLE ASSETS, NET. Identifiable intangible assets with a finite life are comprised of licensed rights and other acquired intangible assets and are amortized on a straight-line basis over the respective estimated useful life. The Company reviews intangible assets with finite lives for impairment whenever events or changes in circumstances indicate that the carrying amount of an asset may not be recoverable. If indicators of impairment exist, an impairment test is performed to assess the recoverability of the affected assets by determining whether the carrying amount of such assets exceeds the undiscounted expected future cash flows. If the affected assets are deemed not recoverable, the Company would estimate the fair value of the assets and record an impairment loss. l. FAIR VALUE OF FINANCIAL INSTRUMENTS. The Company’s financial instruments consist of cash and cash equivalents, investments, accounts receivable, accounts payable, and accrued expenses and other liabilities. At September 30, 2024 and December 31, 2023, the fair value of these instruments approximated their carrying value. m. FAIR VALUE MEASUREMENTS. Current Financial Accounting Standards Board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it believes market participants would use in pricing assets or liabilities (unobservable inputs classified within Level 3 of the hierarchy).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in thousands)
Balances as of Quoted Prices in Significant Other Significant
Cash and cash equivalents:
Money market funds $ 335,850 $ 335,850 $ — $ —
Investment in equity securities:
Equity securities $ 14,842 $ 14,842 $ — $ — 2. Basis of Presentation and Significant Accounting Policies (continued).
Fair Value Measurements at Reporting Date Using (in thousands)
Balances as of Quoted Prices in Significant Other Significant
Cash and cash equivalents:
Money market funds $ 18,256 $ 18,256 $ — $ —
U.S. Treasuries $ 94,523 $ 94,523 $ — $ —
Investment in equity securities:
Equity securities $ 16,489 $ 16,489 $ — $ — n. OPERATING LEASES. The Company determines if an arrangement is a lease at inception. Operating leases are included in operating lease right-of-use (ROU) assets, net, other current liabilities, and operating lease liabilities on its consolidated balance sheets. Operating lease ROU assets and operating lease liabilities are recognized based on the present value of the future minimum lease payments over the lease term at commencement date. As the Company’s lease does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 includes options to extend or terminate the lease, however, these options are not considered in the lease term as the Company is not reasonably certain that it will exercise these options. Lease expense for minimum lease payments is recognized on a straight-line basis over the lease term. The Company has a lease agreement with lease and non-lease components, which are accounted for separately. o. SHARE REPURCHASES. In March 2021, the Company’s Board of Directors approved a share repurchase program that authorizes the repurchase of up to $ 40 million of the Company’s common stock. The Company accounts for share repurchases by charging the excess of the repurchase price over the repurchased common stock’s par value entirely to retained earnings. All repurchased shares are retired and become authorized but unissued shares. The Company accrues for the shares purchased under the share repurchase plan based on the trade date. The Company may terminate or modify its share repurchase program at any time. p. REVENUE RECOGNITION. Product Revenues: To determine revenue recognition for arrangements that are within the scope of Accounting Standards Codification (ASC) Topic 606 – Revenue from Contracts with Customers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ssesses the goods or services promised within each contract and determines those that are performance obligations by assessing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The Company also may generate revenues from payments received under collaborative and license agreements. Collaborative and license agreement payments may include nonrefundable fees at the inception of the agreements, contingent payments for specific achievements designated in the agreements, and/or net profit-sharing payments on sales of products resulting from the collaborative and license arrangements. For a complete discussion of accounting for collaborative and licensing arrangements, see Revenues from Collaboration and Licensing Arrangements below. The Company recognizes revenue when its customers obtain title of the promised goods, in an amount that reflects the consideration to which the Company expects to be entitled in exchange for these goods. For FIRDAPSE® and AGAMREE®, subsequent to receiving FDA approvals, the Company entered into an arrangement with one distributor (the Customer), which is the exclusive distributor of FIRDAPSE® and AGAMREE® in the U.S. The Customer subsequently resells FIRDAPSE® and AGAMREE® to a small group of exclusive specialty pharmacies (SPs) whose dispensing activities for patients with specific payors may result in government-mandated or privately negotiated rebate obligations for the Company with respect to the purchase of FIRDAPSE® and AGAMREE®. 2. Basis of Presentation and Significant Accounting Policies (continued). During 2023, the Company sold FYCOMPA® in the U.S. commercial market through a Transition Service Agreement with a U.S. subsidiary of Eisai to major wholesalers and specialty pharmaceutical distributors. These sales are often subject to contracts held with managed care organizations and government agencies. The distribution services under the Transition Services Agreement ended on December 31, 2023, and beginning on January 1, 2024, the Company commenced direct sales of FYCOMPA® in the U.S. commercial market. Product Revenue, Net: The Company recognizes revenue on product sales when its customers obtain control of the Company’s products, which occur at a point in time (upon delivery or upon dispense to patient). Product revenue is recorded net of applicable reserves for variable consideration, including discounts and allowances. The Company’s payment terms range between 15 and 60 days. Shipping and handling costs for product shipments occur prior to the customer obtaining control of the goods and are recorded in cost of sales. If taxes should be collected from the Customer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three and nine months ended September 30, 2024 and 2023. During the three and nine months ended September 30, 2024 and 2023, substantially all of the Company’s product revenues were from sales to customers in the U.S. The following table summarizes the Company’s net product revenue disaggregated by product (in thousands):
For the Three Months Ended September 30, For the Nine Months Ended September 30,
2024 2023 2024 2023
FIRDAPSE® $ 79,303 $ 66,224 $ 223,517 $ 188,648
FYCOMPA®+ 32,075 36,393 99,035 98,750
AGAMREE®* 15,046 — 24,966 —
Total product revenue, net $ 126,424 $ 102,617 $ 347,518 $ 287,398 _________________ +FYCOMPA® net product revenue for the nine months ended September 30, 2023 is for the period between January 24, 2023 (date of acquisition) and September 30, 2023. *AGAMREE® net product revenue for the nine months ended September 30, 2024 is for the period between March 13, 2024 (date of commercial launch) and September 30, 2024. Reserves for Variable Consideration: Revenue from product sales is recorded at the net sales price (transaction price), which includes estimates of variable consideration for which reserves are established. Components of variable consideration include trade discounts and allowances, prompt payment discounts, product returns, provider chargebacks and discounts, government rebates, payor rebates, and other incentives, such as voluntary patient assistance, and other allowances that are offered within contracts between the Company and its customers relating to the Company’s sale of its products. These reserves, as detailed below, are based on the amounts earned, or to be claimed on the related sales, and are classified as reductions of accounts receivable (if the amount is payable to its customers) or a current liability (if the amount is payable to a party other than its customers).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s application of the constraint in accordance with the guidance, under which it determined a material reversal of revenue would not occur in a future period for the estimates detailed below as of September 30, 2024 and, therefore, the transaction price was not reduced further during the three and nine months ended September 30, 2024 and 2023.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2. Basis of Presentation and Significant Accounting Policies (continued). Trade Discounts, Allowances and Wholesaler Fees: The Company provides its customers with a discount that is explicitly stated in its contract and is recorded as a reduction of revenue in the period the related product revenue is recognized. To the extent the services received are distinct from the sale of products to its customers, these payments are classified in selling, general and administrative expenses in the Company’s consolidated statements of operations and comprehensive income (loss). However, if the Company has determined such services received are not distinct from the Company’s sale of products to its customers, these payments have been recorded as a reduction of revenue within the consolidated statements of operations and comprehensive income (loss) through September 30, 2024 and 2023, as well as a reduction to accounts receivable, net on the consolidated balance sheets. Prompt Payment Discounts: The Company provides its customers with prompt payment discounts which may result in adjustments to the price that is invoiced for the product transferred, in the case that payments are made within a defined period. The prompt payment discount reserve is based on actual invoice sales and contractual discount rates. Reserves for prompt payment discounts are included in accounts receivable, net on the consolidated balance sheets. Funded Co-pay Assistance Program: The Company contracts with a third-party to manage the co-pay assistance program intended to provide financial assistance to qualified commercially-insured patients. The calculation of the accrual for co-pay assistance is based on an estimate of claims and the cost per claim that the Company expects to receive associated with its products, that have been recognized as revenue, but remains in the distribution channel at the end of each reporting period. These payments are considered payable to the third-party vendor and the related reserve is recorded in the same period the related revenue is recognized, resulting in a reduction of product revenue and the establishment of a current liability which is included in accrued expenses and other liabilities in the consolidated balance sheets. Product Returns: Consistent with industry practice, the Company offers its customers limited product return rights for damaged and expiring product, provided it is within a specified period around the product expiration date as set forth in the applicable individual distribution or master agreement. The Company estimates the amount of its product sales that may be returned by its customers and records this estimate as a reduction of revenue in the period in which the related product revenue is recognized. The Company currently estimates product return liabilities using available industry data and its own sales information, including its visibility into the inventory remaining in the distribution channel. Return payments related to the sale of products are considered payable to the third-party vendor and the related reserve is recorded in the same period the related revenue is recognized, resulting in a reduction of product revenue and the establishment of a current liability which is included in accrued expenses and other liabilities in the consolidated balance sheets. Provider Chargebacks and Discounts: Chargebacks for fees and discounts to providers represent the estimated obligations resulting from contractual commitments to sell products to qualified healthcare providers at prices lower than the list prices charged to the customer, who directly purchases the product from the Company. The customer charges the Company for the difference between what they paid for the product and the ultimate selling price to the qualified healthcare providers. The Company also participates in programs with government entities and other parties, including covered entities under the 340B Drug Pricing Program, whereby pricing on FYCOMPA® is extended below wholesaler list price to participating entities (the FYCOMPA® Participants). These entities purchase FYCOMPA® through wholesalers at the lower program price and the wholesalers then charge the Company the difference between their acquisition cost and the lower program price. These reserves are established in the same period that the related revenue is recognized, resulting in a reduction of product revenue, net and accounts receivable, net. Chargeback amounts are generally determined at the time of resale to the qualified healthcare provider by the customer or at the time of a resale to a FYCOMPA® Participant by a wholesaler, and the Company generally issues credits for such amounts within a few weeks of the customer or wholesalers’ notification to the Company of the resale. Reserves for chargebacks consist primarily of chargebacks that the customer or wholesalers have claimed, but for which the Company has not yet issued a credit, as well as an estimate of chargeback claims that the Company expects to receive associated with its products, that have been recognized as revenue, but remains in the distribution channel at the end of each reporting period. Government Rebates: The Company is subject to discount obligations under state Medicaid, Medicare and other government programs. These reserves are recorded in the same period the related revenue is recognized, resulting in a reduction of product revenue. For reserves related to the sale of its products, there is an establishment of a current liability, which is included in accrued expenses and other liabilities on the consolidated balance sheets. For Medicare, the Company also estimates the number of patients in the prescription drug coverage gap for whom the Company will owe an additional liability under the Medicare Part D program. 2. Basis of Presentation and Significant Accounting Policies (continued).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net and the establishment of a current liability, which is included in accrued expenses and other liabilities on the consolidated balances sheets. Bridge and Patient Assistance Programs: The Company provides FIRDAPSE® and AGAMREE® free of charge to uninsured patients who satisfy pre-established criteria for either the Bridge Program or the Patient Assistance Program. Patients who meet the Bridge Program eligibility criteria and are transitioning from investigational product while they are waiting for a coverage determination, or later, for patients whose access is threatened by the complications arising from a change of insurer may receive a temporary supply of free FIRDAPSE® or AGAMREE® while the Company is determining the patient’s third-party insurance, prescription drug benefit or other third-party coverage for FIRDAPSE® or AGAMREE®. The Patient Assistance Program provides FIRDAPSE® or AGAMREE® free of charge for longer periods of time for those who are uninsured or functionally uninsured with respect to FIRDAPSE® or AGAMREE® because they are unable to obtain coverage fro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 xml:space="preserve">3. Investments. Available-for-sale investments by security type were as follows (in thousands):
Estimated Gross Gross Amortized
At September 30, 2024:
U.S. Treasuries - Cash equivalents $ — $ — $ — $ —
Total $ — $ — $ — $ —
At December 31, 2023:
U.S. Treasuries - Cash equivalents $ 94,523 $ 18 $ — $ 94,505
Total $ 94,523 $ 18 $ — $ 94,505 There were no realized gains or losses from available-for-sale securities during the three and nine months ended September 30, 2024 and 2023.
For the Three Months Ended September 30, For the Nine Months Ended September 30,
2024 2023 2024 2023
Equity securities:
Net gains (losses) recognized during the period on equity $ 1,759 $ ( 568 ) $ ( 1,647 ) $ ( 568 )
Unrealized net gains (losses) recognized during the period on equity securities still held at the reporting date $ 1,759 $ ( 568 ) $ ( 1,647 ) $ ( 568 ) There were no sales of equity securities during the three and nine months ended September 30, 2024 and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Accumulated Other Comprehensive Income</t>
        </is>
      </c>
      <c r="B4" s="4" t="inlineStr">
        <is>
          <t xml:space="preserve">4. Accumulated Other Comprehensive Income. The following table summarizes the changes in accumulated other comprehensive income, net of tax from unrealized gains (losses) on available-for-sale securities (in thousands), the Company’s only component of accumulated other comprehensive income for the three and nine months ended September 30, 2024 and 2023. There were no reclassifications out of accumulated other comprehensive income during the three and nine months ended September 30, 2024 and 2023.
Total Accumulated
Balance at June 30, 2024 $ —
Other comprehensive loss before reclassifications —
Amount reclassified from accumulated other comprehensive income —
Net current period other comprehensive gain (loss) —
Balance at September 30, 2024 $ —
Balance at December 31, 2023 $ 14
Other comprehensive loss before reclassifications ( 14 )
Amount reclassified from accumulated other comprehensive income —
Net current period other comprehensive gain (loss) ( 14 )
Balance at September 30, 2024 $ — 4. Accumulated Other Comprehensive Income (continued).
Total Accumulated
Balance at June 30, 2023 $ 19
Other comprehensive loss before reclassifications ( 4 )
Amount reclassified from accumulated other comprehensive income —
Net current period other comprehensive gain (loss) ( 4 )
Balance at September 30, 2023 $ 15
Balance at December 31, 2022 $ 24
Other comprehensive loss before reclassifications ( 9 )
Amount reclassified from accumulated other comprehensive income —
Net current period other comprehensive gain (loss) ( 9 )
Balance at September 30, 2023 $ 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5. Inventory. Inventory consists of the following (in thousands):
September 30, 2024 December 31, 2023
Raw materials $ 6,948 $ 1,910
Work-in-process 3,826 4,573
Finished goods 9,243 9,161
Total inventory $ 20,017 $ 15,6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Text Block [Abstract]</t>
        </is>
      </c>
      <c r="B3" s="4" t="inlineStr">
        <is>
          <t xml:space="preserve"> </t>
        </is>
      </c>
    </row>
    <row r="4">
      <c r="A4" s="4" t="inlineStr">
        <is>
          <t>Prepaid Expenses and Other Current Assets</t>
        </is>
      </c>
      <c r="B4" s="4" t="inlineStr">
        <is>
          <t xml:space="preserve">6. Prepaid Expenses and Other Current Assets. Prepaid expenses and other current assets consist of the following (in thousands):
September 30, 2024 December 31, 2023
Prepaid manufacturing costs $ 180 $ 2,005
Prepaid tax 6,166 1,238
Prepaid insurance 489 1,332
Prepaid subscriptions fees 1,870 1,299
Prepaid research fees 1,833 1,500
Prepaid commercialization expenses 4,543 3,038
Due from collaborative and licensing arrangements — 138
Prepaid conference and travel expenses 1,233 771
Prepaid co-pay assistance program 1,561 863
Other 509 351
Total prepaid expenses and other current assets $ 18,384 $ 12,5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Leases</t>
        </is>
      </c>
      <c r="B1" s="2" t="inlineStr">
        <is>
          <t>9 Months Ended</t>
        </is>
      </c>
    </row>
    <row r="2">
      <c r="B2" s="2" t="inlineStr">
        <is>
          <t>Sep. 30, 2024</t>
        </is>
      </c>
    </row>
    <row r="3">
      <c r="A3" s="3" t="inlineStr">
        <is>
          <t>Operating Lease, Lease Income [Abstract]</t>
        </is>
      </c>
      <c r="B3" s="4" t="inlineStr">
        <is>
          <t xml:space="preserve"> </t>
        </is>
      </c>
    </row>
    <row r="4">
      <c r="A4" s="4" t="inlineStr">
        <is>
          <t>Operating Leases</t>
        </is>
      </c>
      <c r="B4" s="4" t="inlineStr">
        <is>
          <t xml:space="preserve">7. Operating Leases. The Company has an operating lease agreement for its corporate office. The lease includes an option to extend the lease for up to 5 years and options to terminate the lease within 6 and 7.6 years . The Company has no obligations under finance leases. The Company entered into an agreement in May 2020 that amended its lease for its office facilities. Under the amended lease, the Company’s leased space increased from approximately 7,800 square feet of space to approximately 10,700 square feet of space. The amended lease commenced in March 2021 when construction of the asset was completed and space became available for use. 7. Operating Leases (continued). The components of lease expense were as follows (in thousands):
For the Three Months Ended September 30, For the Nine Months Ended September 30,
2024 2023 2024 2023
Operating lease cost $ 108 $ 108 $ 323 $ 323 Supplemental cash flow information related to lease was as follows (in thousands):
For the Nine Months Ended
2024 2023
Cash paid for amounts included in the measurement of lease liabilities:
Operating cash flows $ 391 $ 379
Right-of-use assets obtained in exchange for lease obligations:
Operating lease $ 67 $ 67 Supplemental balance sheet information related to lease was as follows (in thousands):
September 30, 2024 December 31, 2023
Operating lease right-of-use assets, net $ 2,301 $ 2,508
Other current liabilities $ 393 $ 369
Operating lease liabilities, net of current portion 2,889 3,188
Total operating lease liabilities $ 3,282 $ 3,557 As of September 30, 2024 and December 31, 2023, the weighted average remaining lease term was 6.6 years and 7.3 years, respectively. The weighted average discount rate used to determine the operating lease liabilities was 4.51 % as of September 30, 2024 and December 31, 2023. Remaining payments of lease liabilities as of September 30, 2024 were as follows (in thousands):
2024 (remaining three months) $ 131
2025 537
2026 553
2027 570
2028 587
Thereafter 1,440
Total lease payments 3,818
Less: imputed interest ( 536 )
Total $ 3,282 Rent expense was approximately $ 0.1 million and $ 0.3 million for both the three and nine months ended September 30, 2024 and 202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8. Property and Equipment, Net. Property and equipment, net consists of the following (in thousands):
September 30, 2024 December 31, 2023
Furniture and equipment $ 962 $ 494
Leasehold improvements 991 991
Software 433 433
Less: Accumulated depreciation ( 1,006 ) ( 723 )
Total property and equipment, net $ 1,380 $ 1,1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and Acquired Intangible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License and Acquired Intangibles, Net</t>
        </is>
      </c>
      <c r="B4" s="4" t="inlineStr">
        <is>
          <t xml:space="preserve">9. License and Acquired Intangibles, Net. The following table presents the Company’s intangible assets at September 30, 2024 (in thousands):
Gross Accumulated Net
Intangible assets:
License and acquired intangibles for RUZURGI® $ 33,569 $ 5,158 $ 28,411
License and acquired intangibles for FYCOMPA® 158,143 53,395 104,748
License and acquired intangibles for AGAMREE® 36,000 3,143 32,857
Total $ 227,712 $ 61,696 $ 166,016 The following table presents the Company’s intangible assets at December 31, 2023 (in thousands):
Gross Accumulated Net
Intangible assets:
License and acquired intangibles for RUZURGI® $ 33,569 $ 3,418 $ 30,151
License and acquired intangibles for FYCOMPA® 158,143 29,673 128,470
License and acquired intangibles for AGAMREE® 36,000 572 35,428
Total $ 227,712 $ 33,663 $ 194,049 The Company amortizes its definite-lived intangible assets using the straight-line method, which is considered the best estimate of economic benefit, over its estimated useful life. The estimated useful life used for this purpose for RUZURGI®, FYCOMPA® and AGAMREE® was approximately 14.5 years, 5 years and 10.5 years, respectively. The Company recorded approximately $ 0.5 million and $ 1.7 million in amortization expense related to the licensed and acquired intangibles for RUZURGI® during the three and nine months ended September 30, 2024, within selling, general and administrative expenses in the consolidated statements of operations and comprehensive income (loss). The Company recorded approximately $ 7.9 million and $ 23.7 million in amortization expense related to the licensed and acquired intangibles for FYCOMPA® during the three and nine months ended September 30, 2024, within cost of sales in the consolidated statements of operations and comprehensive income (loss). The Company recorded approximately $ 0.9 million and $ 2.6 million in amortization expense related to the licensed and acquired intangibles for AGAMREE® during the three and nine months ended September 30, 2024, within cost of sales in the consolidated statements of operations and comprehensive income (loss). The Company recorded approximately $ 0.6 million and $ 1.8 million in amortization expense related to the licensed and acquired intangibles for RUZURGI® during the three and nine months ended September 30, 2023, within selling, general and administrative expenses in the consolidated statements of operations and comprehensive income (loss). The Company recorded approximately $ 7.9 million and $ 21.8 million in amortization expense related to the licensed and acquired intangibles for FYCOMPA® during the three and nine months ended September 30, 2023, within cost of sales in the consolidated statements of operations and comprehensive income (loss). The Company recorded no amortization expense related to the licensed and acquired intangibles for AGAMREE® during the three and nine months ended September 30, 2023. Amortization of the FYCOMPA®, RUZURGI® and AGAMREE® intangible assets are reported together as amortization of intangible assets in the consolidated statements of operations and comprehensive income (loss). The following table presents future amortization expense the Company expects for its intangible assets (in thousands):
2024 (remaining three months) $ 9,345
2025 37,378
2026 37,378
2027 37,378
2028 7,705
Thereafter 36,832
Total $ 166,016 At September 30, 2024 and December 31, 2023, the weighted average amortization period remaining for intangible assets was 5.7 years and 6.5 years, respectively. If all or a portion of the intangible assets are deemed not recoverable, the Company would estimate the fair value of the assets and record an impairment loss. There were no impairment charges recognized on definite-lived intangibles for the three and nine months ended September 30, 2024 or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Liabilities</t>
        </is>
      </c>
      <c r="B4" s="4" t="inlineStr">
        <is>
          <t xml:space="preserve">10. Accrued Expenses and Other Liabilities. Accrued expenses and other liabilities consist of the following (in thousands):
September 30, 2024 December 31, 2023
Accrued preclinical and clinical trial expenses $ 869 $ 1,015
Accrued professional fees 8,250 4,730
Accrued compensation and benefits 8,013 8,883
Accrued license fees 24,667 24,437
Accrued purchases 513 192
Operating lease liability 393 369
Accrued gross-to-net revenue liabilities* 47,455 6,877
Accrued income tax — 729
Due to licensor 2,871 12,540
Accrued interest payable 352 1,031
Other 449 465
Current accrued expenses and other liabilities 93,832 61,268
Lease liability – non-current 2,889 3,188
Due to licensor – non-current 610 2,497
Other – non-current 2,175 485
Non-current accrued expenses and other liabilities 5,674 6,170
Total accrued expenses and other liabilities $ 99,506 $ 67,438 * During 2023, the Company sold FYCOMPA® through a Transition Service Agreement with Eisai. Effective January 1, 2024, FYCOMPA® is being sold and distributed through a 3PL organiz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42331</v>
      </c>
      <c r="C3" s="6" t="n">
        <v>137636</v>
      </c>
    </row>
    <row r="4">
      <c r="A4" s="4" t="inlineStr">
        <is>
          <t>Accounts receivable, net</t>
        </is>
      </c>
      <c r="B4" s="5" t="n">
        <v>58266</v>
      </c>
      <c r="C4" s="5" t="n">
        <v>53514</v>
      </c>
    </row>
    <row r="5">
      <c r="A5" s="4" t="inlineStr">
        <is>
          <t>Inventory</t>
        </is>
      </c>
      <c r="B5" s="5" t="n">
        <v>20017</v>
      </c>
      <c r="C5" s="5" t="n">
        <v>15644</v>
      </c>
    </row>
    <row r="6">
      <c r="A6" s="4" t="inlineStr">
        <is>
          <t>Prepaid expenses and other current assets</t>
        </is>
      </c>
      <c r="B6" s="5" t="n">
        <v>18384</v>
      </c>
      <c r="C6" s="5" t="n">
        <v>12535</v>
      </c>
    </row>
    <row r="7">
      <c r="A7" s="4" t="inlineStr">
        <is>
          <t>Total current assets</t>
        </is>
      </c>
      <c r="B7" s="5" t="n">
        <v>538998</v>
      </c>
      <c r="C7" s="5" t="n">
        <v>219329</v>
      </c>
    </row>
    <row r="8">
      <c r="A8" s="4" t="inlineStr">
        <is>
          <t>Operating lease right-of-use asset, net</t>
        </is>
      </c>
      <c r="B8" s="5" t="n">
        <v>2301</v>
      </c>
      <c r="C8" s="5" t="n">
        <v>2508</v>
      </c>
    </row>
    <row r="9">
      <c r="A9" s="4" t="inlineStr">
        <is>
          <t>Property and equipment, net</t>
        </is>
      </c>
      <c r="B9" s="5" t="n">
        <v>1380</v>
      </c>
      <c r="C9" s="5" t="n">
        <v>1195</v>
      </c>
    </row>
    <row r="10">
      <c r="A10" s="4" t="inlineStr">
        <is>
          <t>License and acquired intangibles, net</t>
        </is>
      </c>
      <c r="B10" s="5" t="n">
        <v>166016</v>
      </c>
      <c r="C10" s="5" t="n">
        <v>194049</v>
      </c>
    </row>
    <row r="11">
      <c r="A11" s="4" t="inlineStr">
        <is>
          <t>Deferred tax assets, net</t>
        </is>
      </c>
      <c r="B11" s="5" t="n">
        <v>48473</v>
      </c>
      <c r="C11" s="5" t="n">
        <v>36544</v>
      </c>
    </row>
    <row r="12">
      <c r="A12" s="4" t="inlineStr">
        <is>
          <t>Investment in equity securities</t>
        </is>
      </c>
      <c r="B12" s="5" t="n">
        <v>14842</v>
      </c>
      <c r="C12" s="5" t="n">
        <v>16489</v>
      </c>
    </row>
    <row r="13">
      <c r="A13" s="4" t="inlineStr">
        <is>
          <t>Total assets</t>
        </is>
      </c>
      <c r="B13" s="5" t="n">
        <v>772010</v>
      </c>
      <c r="C13" s="5" t="n">
        <v>470114</v>
      </c>
    </row>
    <row r="14">
      <c r="A14" s="3" t="inlineStr">
        <is>
          <t>Current Liabilities:</t>
        </is>
      </c>
      <c r="B14" s="4" t="inlineStr">
        <is>
          <t xml:space="preserve"> </t>
        </is>
      </c>
      <c r="C14" s="4" t="inlineStr">
        <is>
          <t xml:space="preserve"> </t>
        </is>
      </c>
    </row>
    <row r="15">
      <c r="A15" s="4" t="inlineStr">
        <is>
          <t>Accounts payable</t>
        </is>
      </c>
      <c r="B15" s="5" t="n">
        <v>11563</v>
      </c>
      <c r="C15" s="5" t="n">
        <v>14795</v>
      </c>
    </row>
    <row r="16">
      <c r="A16" s="4" t="inlineStr">
        <is>
          <t>Accrued expenses and other liabilities</t>
        </is>
      </c>
      <c r="B16" s="5" t="n">
        <v>93832</v>
      </c>
      <c r="C16" s="5" t="n">
        <v>61268</v>
      </c>
    </row>
    <row r="17">
      <c r="A17" s="4" t="inlineStr">
        <is>
          <t>Total current liabilities</t>
        </is>
      </c>
      <c r="B17" s="5" t="n">
        <v>105395</v>
      </c>
      <c r="C17" s="5" t="n">
        <v>76063</v>
      </c>
    </row>
    <row r="18">
      <c r="A18" s="4" t="inlineStr">
        <is>
          <t>Operating lease liability, net of current portion</t>
        </is>
      </c>
      <c r="B18" s="5" t="n">
        <v>2889</v>
      </c>
      <c r="C18" s="5" t="n">
        <v>3188</v>
      </c>
    </row>
    <row r="19">
      <c r="A19" s="4" t="inlineStr">
        <is>
          <t>Other non-current liabilities</t>
        </is>
      </c>
      <c r="B19" s="5" t="n">
        <v>2785</v>
      </c>
      <c r="C19" s="5" t="n">
        <v>2982</v>
      </c>
    </row>
    <row r="20">
      <c r="A20" s="4" t="inlineStr">
        <is>
          <t>Total liabilities</t>
        </is>
      </c>
      <c r="B20" s="5" t="n">
        <v>111069</v>
      </c>
      <c r="C20" s="5" t="n">
        <v>82233</v>
      </c>
    </row>
    <row r="21">
      <c r="A21" s="4" t="inlineStr">
        <is>
          <t>Commitments and contingencies (Note 12)</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5,000,000 shares authorized: none issued and outstanding at September 30, 2024 and December 31, 2023</t>
        </is>
      </c>
      <c r="B23" s="5" t="n">
        <v>0</v>
      </c>
      <c r="C23" s="5" t="n">
        <v>0</v>
      </c>
    </row>
    <row r="24">
      <c r="A24" s="4" t="inlineStr">
        <is>
          <t>Common stock, $0.001 par value, 200,000,000 shares authorized; 119,266,561 shares and 107,121,549 shares issued and outstanding at September 30, 2024 and December 31, 2023, respectively</t>
        </is>
      </c>
      <c r="B24" s="5" t="n">
        <v>119</v>
      </c>
      <c r="C24" s="5" t="n">
        <v>107</v>
      </c>
    </row>
    <row r="25">
      <c r="A25" s="4" t="inlineStr">
        <is>
          <t>Additional paid-in capital</t>
        </is>
      </c>
      <c r="B25" s="5" t="n">
        <v>431597</v>
      </c>
      <c r="C25" s="5" t="n">
        <v>266488</v>
      </c>
    </row>
    <row r="26">
      <c r="A26" s="4" t="inlineStr">
        <is>
          <t>Retained earnings</t>
        </is>
      </c>
      <c r="B26" s="5" t="n">
        <v>229225</v>
      </c>
      <c r="C26" s="5" t="n">
        <v>121272</v>
      </c>
    </row>
    <row r="27">
      <c r="A27" s="4" t="inlineStr">
        <is>
          <t>Accumulated other comprehensive income (Note 4)</t>
        </is>
      </c>
      <c r="B27" s="5" t="n">
        <v>0</v>
      </c>
      <c r="C27" s="5" t="n">
        <v>14</v>
      </c>
    </row>
    <row r="28">
      <c r="A28" s="4" t="inlineStr">
        <is>
          <t>Total stockholders' equity</t>
        </is>
      </c>
      <c r="B28" s="5" t="n">
        <v>660941</v>
      </c>
      <c r="C28" s="5" t="n">
        <v>387881</v>
      </c>
    </row>
    <row r="29">
      <c r="A29" s="4" t="inlineStr">
        <is>
          <t>Total liabilities and stockholders' equity</t>
        </is>
      </c>
      <c r="B29" s="6" t="n">
        <v>772010</v>
      </c>
      <c r="C29" s="6" t="n">
        <v>4701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nd Licensing Arrang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llaborative and Licensing Arrangements</t>
        </is>
      </c>
      <c r="B4" s="4" t="inlineStr">
        <is>
          <t xml:space="preserve">11. Collaborative and Licensing Arrangements. Endo, Inc. In December 2018, the Company entered into a collaboration and license agreement (Collaboration) with Endo, Inc. (formerly, Endo International plc) (Endo), for the further development and commercialization of generic Sabril® (vigabatrin) tablets through Endo’s U.S. Generic Pharmaceuticals segment, doing business as Par Pharmaceutical, Inc. (Par). Under the Collaboration, Endo assumed all development, manufacturing, clinical, regulatory, sales and marketing costs under the collaboration, while the Company was responsible for exercising commercially reasonable efforts to develop, or cause the development of, a final finished, stable dosage form of generic Sabril® tablets. In July 2024, a termination and mutual release agreement was finalized between Endo and the Company that discontinued work on the collaboration for development and commercialization of vigabatrin. The end of the collaboration does not have a material impact on the Company's consolidated financial statements. KYE Pharmaceuticals, Inc. In August 2020, the Company entered into a collaboration and license agreement with KYE Pharmaceuticals, Inc. (KYE), for the commercialization of FIRDAPSE® in Canada. Under the agreement, Catalyst granted KYE an exclusive license to commercialize and market FIRDAPSE® in Canada. KYE assumes all selling and marketing costs under the collaboration, while the Company is responsible for supply of FIRDAPSE® based on the collaboration partner’s purchase orders. Under the terms of the agreement, the Company received an up-front payment, has received payment upon transfer of Marketing Authorization and delivery of commercial product, received payment for supply of FIRDAPSE®, and will receive milestone payments and a sharing of defined net profits upon commercialization from KYE consisting of a mid-double-digit percent of net sales of FIRDAPSE®. The Company has also agreed to the sharing of certain development expenses. Unless terminated earlier in accordance with its terms, the collaboration continues in effect until the date that is ten years following the commercial launch of the product in Canada. 11. Collaborative and Licensing Arrangements (continued). The collaborative agreement included a nonrefundable upfront license fee that was recognized upon transfer of the license based on a determination that the right is provided as the intellectual property exists at the point in time in which the license is granted. In July 2024, the Company entered into a license, supply and commercialization agreement with KYE, for the commercialization of AGAMREE® in Canada granting KYE the exclusive Canadian commercial rights to market AGAMREE® in Canada for DMD and other indications. Under the agreement, KYE will be responsible for obtaining regulatory approval of the product from Health Canada and the Company will supply product to KYE. Further, the Company received an upfront payment from KYE and will be eligible to receive further reimbursement, sales milestones and sales royalties for AGAMREE®. These agreements are in form identified as collaborative agreements and the Company has concluded for accounting purposes that they also represent contracts with a customer. This is because the Company grants to KYE a license and provides supply of FIRDAPSE® and AGAMREE® in exchange for consideration, which are outputs of the Company’s ongoing activities. Accordingly, the Company has concluded that these collaborative arrangements will be accounted for pursuant to Topic 606. Revenue from sales by KYE is recognized in the quarter in which the sales occurred. Revenues from the arrangements with KYE for the three and nine months ended September 30, 2024 and 2023 were not material. Revenue is included in license and other revenue in the accompanying consolidated statements of operations and comprehensive income (loss). Expenses incurred, net have been included in selling, general and administrative expenses in the accompanying consolidated statements of operations and comprehensive income (loss). DyDo Pharma, Inc. On June 28, 2021, the Company entered into a license agreement with DyDo Pharma, Inc. (DyDo), for the development and commercialization of FIRDAPSE® in Japan. Under the agreement, DyDo has joint rights to develop FIRDAPSE®, and exclusive rights to commercialize the product, in Japan. DyDo is responsible for funding all clinical, regulatory, marketing and commercialization activities in Japan, while the Company is responsible for clinical and commercial supply based on purchase orders, as well as providing support to DyDo in its efforts to obtain regulatory approval for the product from the Japanese regulatory authorities. Under the terms of the agreement, the Company has earned an up-front payment and may earn further development and sales milestones for FIRDAPSE®, as well as revenue on product supplied to DyDo. The Company has concluded that this license agreement will be accounted for pursuant to Topic 606. The agreement included a nonrefundable upfront license fee that was recognized upon the effective date of the agreement as the intellectual property exists at the point in time in which the right to the license is granted. The Company determined the granting of the right to the license is distinct from the supply of FIRDAPSE® and represents a separate performance obligation in the agreement. The agreement includes milestones that are considered a sales-based royalty in which the license is deemed to be the predominant item to which these milestones relate. Revenue will be recognized when the latter of (a) the subsequent sale occurs, or (b) the performance obligation to which the sales-based royalty has been allocated has been satisfied. Additionally, the agreement includes regulatory milestone payments which represent variable consideration, and due to uncertainty are fully constrained and only recognized when the uncertainty is subsequently resolved. For clinical and commercial supply of the product, the Company will recognize revenue when the Customer obtains control of the Company’s product, which will occur at a point in time which is generally at time of shipment. There were revenues of $ 2.1 million from the arrangement with DyDo for both the three and nine months ended September 30, 2024, which consisted of a milestone payment earned upon DyDo receiving regulatory approval to commercialize FIRDAPSE® for the treatment of patients with LEMS in Japan and is included in license and other revenue in the accompanying consolidated statements of operations and comprehensive income (loss). There were revenues of $ 0 and $ 0.5 million from the arrangement with DyDo for the three and nine months ended September 30, 2023, respectively, which is included in product revenue, net in the accompanying consolidated statements of operations and comprehensive income (loss). Further, on September 24, 2024, DyDo advised the Company that the Ministry of Health, Labour and Welfare (MHLW) had approved DyDo's Japan NDA to commercialize FIRDAPSE® for the treatment of patients with LEMS in Japan and that DyDo expects to launch the product in Japan by the end of the fourth quarter of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In May 2019, the FDA approved a NDA for RUZURGI®, Jacobus Pharmaceuticals’ version of amifampridine (3,4-DAP), for the treatment of pediatric LEMS patients (ages 6 to under 17). In June 2019 the Company filed suit against the FDA and several related parties challenging this approval and related drug labeling. Jacobus later intervened in the case. The Company’s complaint, which was filed in the federal district court for the Southern District of Florida, alleged that the FDA’s approval of RUZURGI® violated multiple provisions of FDA regulations regarding labeling, resulting in misbranding in violation of the Federal Food, Drug, and Cosmetic Act (FDCA); violated the Company’s statutory rights to Orphan Drug Exclusivity and New Chemical Entity Exclusivity under the FDCA; and was in multiple other respects arbitrary, capricious, and contrary to law, in violation of the Administrative Procedure Act. Among other remedies, the suit sought an order vacating the FDA’s approval of RUZURGI®. On July 30, 2020, the Magistrate Judge considering this lawsuit filed a Report and Recommendation in which the Magistrate Judge recommended to the District Judge handling the case that the District Judge grant the FDA’s and Jacobus’ motions for summary judgment and deny the Company’s motion for summary judgment. On September 29, 2020, the District Judge adopted the Report and Recommendation of the Magistrate Judge, granted the FDA’s and Jacobus’ motions for summary judgment, and dismissed the Company’s case. The Company appealed the District Court’s decision to the U.S. Court of Appeals for the 11 th Circuit. The case was fully briefed in early 2021, and oral argument was held in March 2021. On September 30, 2021, a three-judge panel of 11 th Circuit judges issued a unanimous decision overturning the District Court’s decision. The appellate court adopted the Company’s argument that the FDA’s approval of RUZURGI® violated the Company’s rights to Orphan Drug Exclusivity and remanded the case to the District Court with orders to enter summary judgment in the Company’s favor. In November 2021, Jacobus filed a motion seeking rehearing of the case from the full 11 th Circuit, which motion was denied in January 2022. Further, in January 2022, Jacobus filed motions with both the 11 th Circuit and the U.S. Supreme Court seeking a stay of the 11 th Circuit’s ruling indicating that it would seek a review of the 11 th Circuit’s decision from the U.S. Supreme Court. Both stay motions were denied, and on January 28, 2022, the 11 th Circuit issued a mandate directing the District Court to enter summary judgment in the Company’s favor. The District Court entered that order on January 31, 2022. On February 1, 2022, the FDA informed Jacobus that, consistent with the Court of Appeals for the 11 th Circuit’s September 30, 2021 decision in favor of Catalyst, the final approval of the RUZURGI® NDA was switched to a tentative approval until the 7-year orphan-drug exclusivity (ODE) for FIRDAPSE® has expired. On July 11, 2022, the Company settled certain of its disputes with Jacobus. In connection with the settlement, the Company licensed the rights to develop and commercialize RUZURGI® in the U.S. and Mexico (the Territory). Simultaneously, the Company purchased, among other intellectual property rights, Jacobus’ U.S. patents related to RUZURGI®, its new drug applications in the U.S. for RUZURGI®, and certain RUZURGI® inventory previously manufactured by Jacobus. At the same time, the Company received a license from Jacobus for use of its know-how related to the manufacture of RUZURGI®. Further, the Company settled its patent case against Jacobus, which was dismissed without prejudice. Finally, Jacobus agreed that until the later of (i) the expiration of the royalty term or (ii) December 31, 2034, Jacobus and its affiliates, will not, directly or indirectly, research, develop, manufacture, commercialize, distribute, use or otherwise exploit any product competitive to FIRDAPSE® or RUZURGI® in the Territory, and Laura Jacobus, the sole shareholder of Jacobus, and two of Jacobus’ other officers, also signed individual non-competition agreements containing the same terms. In connection with the settlement with Jacobus, the Company agreed to pay the following consideration to Jacobus: • $ 30 million of cash, of which $ 10 million was paid at the closing of the settlement on July 11, 2022, $ 10 million was paid on the first anniversary of the closing, and the remaining $ 10 million was paid on the second anniversary of the closing; • An annual royalty on the Company's net sales (as defined in the License and Asset Purchase Agreement between Catalyst and Jacobus) of amifampridine products in the U.S. equal to: (a) for calendar years 2022 through 2025, 1.5 % (with a minimum annual royalty of $ 3.0 million per year), and (b) for calendar years 2026 through the expiration of the last to expire of the Company’s FIRDAPSE® patents in the U.S., 2.5 % (with a minimum annual royalty of $ 5 million per year); provided, however, that the royalty rate may be reduced and the minimum annual royalty may be eliminated under certain circumstances; and • If the Company were to receive a priority review voucher for FIRDAPSE® or RUZURGI® in the future, 50 % of the consideration paid by a third-party to acquire that voucher will be paid to Jacobus. 12. Commitments and Contingencies (continued). The Company’s New Drug Submission filing for FIRDAPSE® for the symptomatic treatment of LEMS was approved when Health Canada issued a Notice of Compliance, or NOC, on July 31, 2020. In August 2020, the Company entered into a license agreement with KYE Pharmaceuticals, or KYE, pursuant to which the Company licensed to KYE the Canadian rights for FIRDAPSE® for the treatment of LEMS. On August 10, 2020, Health Canada issued a NOC to Medunik (Jacobus’ licensee in Canada for RUZURGI®) for the treatment of LEMS. Shortly thereafter, the Company initiated a legal proceeding in Canada seeking judicial review of Health Canada’s decision to issue the NOC for RUZURGI® as incorrect and unreasonable under Canadian law due to Medunik’s use of the Company’s protected data in its application. After two decisions by the trial judge to quash the RUZURGI® approval and remand the matter back to Health Canada, the Canadian Federal Appellate Court overturned the trial judge’s decision. The Minister subsequently reapproved RUZURGI®’s NOC for Canada in 2023. The Company does not expect the approval of RUZURGI® in Canada to have a material impact on the Company’s consolidated financial statements. In January 2023, the Company received Paragraph IV Certification Notice Letters from three generic drug manufacturers (Teva, Hetero and Lupin) advising that they had each submitted an Abbreviated New Drug Application (ANDA) to the FDA seeking authorization from the FDA to manufacture, use or sell a generic version of FIRDAPSE® in the U.S. The notice letters each alleged that the six patents listed in the FDA Orange Book covering FIRDAPSE® are not valid, not enforceable, and/or will not be infringed by the commercial manufacture, use or sale of the proposed product described in these ANDA submissions. Under the FDCA, as amended by the Drug Price Competition and Patent Term Restoration Act of 1984, the Company had 45 days from receipt of the notice letters to commence patent infringement lawsuits against these generic drug manufacturers in a federal district court to trigger a stay precluding the FDA from approving any ANDA until May 2026 or entry of judgment holding the patents invalid, unenforceable, or not infringed, whichever occurs first. In that regard, after conducting the necessary due diligence, the Company filed lawsuits on March 1, 2023 in the U.S. District Court for the District of New Jersey against each of the three generic drug manufacturers who notified the Company of their ANDA submissions, thus triggering the stay. In June 2024, Lupin converted five of its Paragraph IV Certifications in its ANDA to Paragraph III certifications acknowledging the validity and their ANDA’s infringement of five of those patents, the latest ending in 2034. The Company subsequently dismissed all of its claims against Lupin related to those five patents but maintains its claims against Lupin for the remaining Paragraph IV certification for United States Patent No. 10,626,088 which is the patent expiring in 2037, so the litigation continues. Further, the litigation with Teva and Hetero continues with respect to all six patents. Further, in October 2023, the Company received a Paragraph IV Certification Notice Letter from a fourth generic drug manufacturer (Inventia), and the Company filed a similar lawsuit against that manufacturer in November 2023. On July 30, 2024, the Company settled its patent litigation with Inventia for FIRDAPSE®. In that settlement, Inventia acknowledged both the validity of the Company's FIRDAPSE® patents and also the infringement by the ANDA filer's product of the Company's patents. As part of the settlement, Inventia also agreed not to commercialize its product until the earlier of all FIRDAPSE® patents expiration scheduled for February 2037, or the earlier entry into the market of another ANDA product meeting certain conditions. The outcome of patent litigation with Paragraph IV challengers is always uncertain and there can be no assurance that the Company will prevail in this litigation. However, the Company is vigorously defending its intellectual property for FIRDAPSE® in this litigation and believes that its patent estate will protect FIRDAPSE® from generic competition for the life of its patents. On February 20, 2023, the Company received a Paragraph IV Certification Notice Letter from a company that appears to have filed the first ANDA for the oral suspension formulation for FYCOMPA®. The same company sent a similar letter to the Company later in February with a similar certification for the tablet formulation for FYCOMPA®, the fourth such certification for this formulation. Both of these letters were paragraph IV certifications of non-infringement, non-validity, and unenforceability to the ‘497 patent for FYCOMPA® but each application, like the previous Paragraph IV notices from ANDA filers, for FYCOMPA® tablets does not challenge the ‘571 patent. Similar to the actions with the FIRDAPSE® Paragraph IV Certifications described above, after due diligence the Company filed lawsuits on April 5, 2023, in the U.S. District Court for the District of New Jersey against the drug manufacturer who notified the Company of their ANDA submissions for both FYCOMPA® formulations, thus triggering the 30-month stay for each application. This lawsuit was settled in June 2024. As part of this settlement, this Paragraph IV filer agreed not to commercialize their proposed ANDA products for both the oral suspension formulation of FYCOMPA® and for FYCOMPA® tablets until at least December 15, 2025. Additionally, from time to time the Company may become involved in legal proceedings arising in the ordinary course of business. Except as set forth above, the Company believes that there is no other litigation pending at this time that could have, individually or in the aggregate, a material adverse effect on its results of operations, financial cond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9 Months Ended</t>
        </is>
      </c>
    </row>
    <row r="2">
      <c r="B2" s="2" t="inlineStr">
        <is>
          <t>Sep. 30, 2024</t>
        </is>
      </c>
    </row>
    <row r="3">
      <c r="A3" s="3" t="inlineStr">
        <is>
          <t>Text Block [Abstract]</t>
        </is>
      </c>
      <c r="B3" s="4" t="inlineStr">
        <is>
          <t xml:space="preserve"> </t>
        </is>
      </c>
    </row>
    <row r="4">
      <c r="A4" s="4" t="inlineStr">
        <is>
          <t>Agreements</t>
        </is>
      </c>
      <c r="B4" s="4" t="inlineStr">
        <is>
          <t xml:space="preserve">13. Agreements. a. LICENSE AGREEMENT FOR FIRDAPSE® . On October 26, 2012 , the Company entered into a license agreement with BioMarin Pharmaceutical, Inc. (BioMarin) for the North American rights to FIRDAPSE®. Under the license agreement, the Company pays: (i) royalties to the licensor for seven years from the first commercial sale of FIRDAPSE® equal to 7 % of net sales (as defined in the license agreement) in North America for any calendar year for sales up to $ 100 million, and 10 % of net sales in North America in any calendar year in excess of $ 100 million; and (ii) royalties to the third-party licensor of the rights sublicensed to the Company for seven years from the first commercial sale of FIRDAPSE® equal to 7 % of net sales (as defined in the license agreement between BioMarin and the third-party licensor) in any calendar year for the duration of any regulatory exclusivity within a territory and 3.5 % for territories in any calendar year in territories without regulatory exclusivity. On May 29, 2019, the Company and BioMarin entered into an amendment to the Company’s license agreement for FIRDAPSE®. Under the amendment, the Company has expanded its commercial territory for FIRDAPSE®, which originally was comprised of North America, to include Japan. Additionally, the Company’s commercial territory will be expanded under the license agreement to include most of Asia, as well as Latin America, upon the acceptance by the Pharmaceuticals and Medical Devices Agency (PMDA) of a Japan MAA for FIRDAPSE® for LEMS. Under the amendment, the Company will pay royalties to its licensor on net sales in Japan of a similar percentage to the royalties that the Company is currently paying under its original license agreement for North America. On December 18, 2023, DyDo filed a Japan NDA with the PMDA, which was accepted for filing upon its submission. As a result, the Company’s territory automatically expanded on that date to include most of Asia and Latin America. In January 2020, the Company was advised that BioMarin has transferred substantially all of its rights under the license agreement to SERB S.A., and SERB S.A. is now the Company’s licensor under the license agreement. b. LICENSE AGREEMENT FOR RUZURGI® . On July 11, 2022 (the Effective Date), the Company entered into an exclusive license agreement with Jacobus Pharmaceutical Company, Inc. (Jacobus), for the rights to develop and commercialize RUZURGI® in the U.S. and Mexico. Pursuant to the terms of the license agreement, the Company paid Jacobus a $ 10 million up-front payment on the Effective Date and also paid an additional $ 10 million on the first annual anniversary of the Effective Date (July 11, 2023). The Company paid the final $ 10 million installment on the second annual anniversary of the Effective Date (July 11, 2024). The Company is also obligated to pay tiered royalty payments on net sales (as defined in the license agreement) of all of the Company’s amifampridine products in the U.S. that range from 1.25 % to 2.5 % based on whether there is a competing product or generic version of FIRDAPSE® being marketed or sold in the U.S. A minimum royalty payment exists annually for calendar years from the Effective Date through 2025 of $ 3 million, provided that such minimum annual royalty payment shall be prorated in the first calendar year of the agreement. As these minimum payments are both probable and estimable, they are included in the purchase price of the agreement and any royalties in excess of this amount will be charged to cost of sales as revenue from product sales is recognized. A minimum royalty payment exists annually for calendar years from 2026 through the expiration of the royalty term (which ends when there is no valid claim under the Company’s FIRDAPSE® patents in the U.S.) of $ 5 million unless a competing product or generic version of FIRDAPSE® is being marketed or sold in the U.S. If these minimum payments become probable in the future, the Company would recognize a contingent liability at that time with an offset to the value of the intangible asset acquired. Any royalties in excess of this amount will be charged to cost of sales as revenue from product sales is recognized. Royalties over the minimum, if any, will be paid based on the agreement terms on a quarterly basis. Assets acquired as part of the license agreement include among other intellectual property rights, Jacobus’ U.S. patents related to RUZURGI®, its new drug applications in the U.S. for RUZURGI®, its U.S. Trademark for RUZURGI®, the Orphan Drug Designation for RUZURGI® and a license from Jacobus for use of its know-how related to the manufacture of RUZURGI®. Additionally, the Company also purchased from Jacobus approximately $ 4.1 million of RUZURGI® inventory previously manufactured by Jacobus, which was recorded as an expense in research and development expenses in the consolidated statements of operations and comprehensive income (loss) for 2022. 13. Agreements (continued). Under business combination guidance, the screen test states that if substantially all of the fair value of the gross assets acquired is concentrated in a single identifiable asset or group of similar identifiable assets, the set is not considered a business and is accounted for as an asset acquisition. The Company has determined that the screen test was not met. However, the Company determined that the acquisition did not meet the definition of a business under ASC 805, Business Combination. The Company believes that the licensing agreement and other assets acquired from Jacobus are similar and considered them all to be intangible assets with the exception of the inventory acquired. As the screen test was not met, further determination was required to determine that the Company had not acquired inputs and processes that have the ability to create outputs, which would meet the requirements of a business, and therefore, determined that this was an asset acquisition. The Company accounted for the Jacobus license agreement as an asset acquisition under ASC 805-50, which requires the acquiring entity in an asset acquisition to recognize assets acquired and liabilities assumed based on the cost to the acquiring entity on a relative fair value basis, which includes consideration given. The total purchase price was allocated to the acquired assets based on their relative fair values, as follows (in thousands):
License and acquired intangibles $ 33,569
Acquired research and development inventory expensed from 4,130
Total purchase price $ 37,699 The straight-line method is used to amortize the license and acquired intangibles, as disclosed in Note 9 (License and Acquired Intangibles, Net). c. ACQUISITION OF U.S. RIGHTS FOR FYCOMPA® . On January 24, 2023 , the Company acquired the U.S. Rights for FYCOMPA® (perampanel) CIII a commercial stage epilepsy asset, from Eisai. The aggregate consideration for the acquisition was $ 164.2 million in cash, including the reimbursement of certain liabilities and the payment of transaction costs. Eisai was eligible to receive a contingent payment of $ 25 million if a certain regulatory milestone was met. As meeting the regulatory milestone was not probable, the Company did not recognize any amount related to the milestone payments in the purchase price. Additionally, after the loss of patent exclusivity for FYCOMPA®, the Company may be obligated to pay certain royalties to Eisai on net sales of FYCOMPA®. As the transaction is accounted for as an asset acquisition under U.S. GAAP, the Company will recognize the royalty payments in cost of sales as revenue from product sales is recognized. Royalties commencing on loss of exclusivity for each calendar year during the royalty term equal to 12 % on net sales greater than $ 10 million and less than $ 100 million, 17 % on net sales of greater than $ 100 million and less than $ 125 million and 22 % on net sales greater than $ 125 million prior to the date of generic entry. Royalties equal to 6 % on net sales greater than $ 10 million and less than $ 100 million, 8.5 % on net sales of greater than $ 100 million and less than $ 125 million and 11 % on net sales greater than $ 125 million after the date of generic entry. The following table summarizes the aggregate amount paid for the assets acquired by the Company in connection with the acquisition of FYCOMPA® (in thousands):
Base cash payment $ 160,000
Cash paid for pro-rated prepaid expenses 1,576
Reimbursement on base purchase price (i) ( 3,238 )
Transaction costs (ii) 5,870
Total purchase consideration $ 164,208 (i) Recorded in prepaid expenses and other current assets in the accompanying consolidated balance sheet as of the acquisition date and reimbursement was fully applied as of June 30, 2023. (ii) As of September 30, 2024, the full $ 5.9 million has been paid in cash. 13. Agreements (continued). The acquisition of FYCOMPA® has been accounted for as an asset acquisition in accordance with FASB ASC 805-50. The Company accounted for the acquisition of FYCOMPA® as an asset acquisition because substantially all of the fair value of the assets acquired is concentrated in a single asset, the FYCOMPA® product rights. The FYCOMPA® product rights consist of certain patents and trademarks, at-market contracts and regulatory approvals, marketing assets, and other records, and are considered a single asset as they are inextricably linked. ASC 805-10-55-5A includes a screen test, which provides that if substantially all of the fair value of the assets acquired is concentrated in a single identifiable asset or group of similar identifiable assets, the assets acquired are not considered to be a business. ASC 805 requires the acquiring entity in an asset acquisition to recognize assets acquired and liabilities assumed based on the cost to the acquiring entity on a relative fair value basis, which includes consideration given. The total purchase price was allocated to the acquired assets based on their relative fair values, as follows (in thousands):
Inventory $ 4,100
Prepaid expenses and other current assets (samples) 130
Prepaid commercialization expenses 1,576
Property and equipment, net 433
License and acquired intangibles for FYCOMPA® 158,143
Accrued preclinical and clinical trial expenses ( 174 )
Total purchase consideration $ 164,208 The straight-line method is used to amortize the license and acquired intangibles, as disclosed in Note 9 (License and Acquired Intangibles, Net). d. LICENSE AGREEMENT FOR AGAMREE® (VAMOROLONE). In July 2023, the Company completed its acquisition from Santhera of an exclusive license for North America for AGAMREE® (vamorolone), a treatment for patients suffering with DMD which was approved by the FDA on October 26, 2023. On March 13, 2024, the Company announced the U.S. commercial launch of AGAMREE® for the treatment of DMD in patients aged two years or older. The license is for exclusive commercial rights in the U.S., Canada, and Mexico, as well as the right of first negotiation in Europe and Japan should Santhera pursue partnership opportunities in those jurisdictions. Additionally, the Company will hold North American rights for any future approved indications of AGAMREE®. The Company made an all-cash initial payment of $ 75 million at the closing of the acquisition to acquire the license. Under the license agreement, the Company pays: (i) royalties to the licensor until the later of expiration of product exclusivity or ten years from the first commercial sale of AGAMREE® equal to 5 % of net sales (as defined in the license agreement) in North America for any calendar year for sales equal to or less than $ 100 million (prior to December 31, 2025 only), 7 % of net sales for sales in excess of $ 100 million and up to $ 200 million, 9 % of net sales for sales in excess of $ 200 million and up to $ 300 million, 11 % of net sales for sales in excess of $ 300 million; and (ii) royalties to the third-party licensor of the rights sublicensed to the Company until the later of expiration of product exclusivity or ten years from the first commercial sale of AGAMREE® equal to 7 % of net sales (as defined in the license agreement) in North America for any single calendar year for sales equal to or less than $ 250 million, 8.5 % of net sales for sales in excess of $ 250 million and up to $ 500 million, 10 % of net sales for sales in excess of $ 500 million and up to $ 750 million, 12 % of net sales for sales in excess of $ 750 million and up to $ 1 billion, 13 % of net sales for sales in excess of $ 1 billion and up to $ 2 billion and 15 % of net sales for sales in excess of $ 2 billion. Furthermore, the Company may pay Santhera sales-based milestones of up to $ 105 million as well as up to 11 % percent royalties for all additional indications and milestones of up to $ 50 million for the first three additional indications. Simultaneously, the Company made a strategic equity investment into Santhera by acquiring 1,414,688 of Santhera’s post reverse-split ordinary shares (representing approximately 11.26 % of Santhera’s outstanding ordinary shares immediately following the transaction), which are traded on the SIX Swiss Exchange, at an investment price of CHF 9.477 per share (corresponding to a mutually agreed volume-weighted average price prior to signing), with the funds invested into Santhera to be used by Santhera for Phase IV studies in DMD and further development of additional indications for AGAMREE®. The Company may also be obligated under certain circumstances to make milestone payments and to pay royalties to Santhera. 13. Agreements (continued). The following table summarizes the aggregate amount paid for the assets acquired by the Company in connection with the acquisition of AGAMREE® and the strategic equity investment (in thousands):
Initial cash payment $ 75,000
Investment in Santhera 13,465
Transaction costs 6,513
Total purchase consideration $ 94,978 The transaction has been accounted for as an asset acquisition in accordance with ASC 805-50. The Company accounted for the transaction as an asset acquisition because substantially all of the fair value of the assets acquired is concentrated in a single asset, the rights to develop, commercialize and manufacture AGAMREE®. The AGAMREE® rights consist of certain licenses and regulatory approvals and are considered a single asset as they are inextricably linked. ASC 805-10-55-5A includes a screen test, which provides that if substantially all of the fair value of the assets acquired is concentrated in a single identifiable asset or group of similar identifiable assets, the assets acquired are not considered to be a business. Additionally, the Company did not acquire a substantive process. ASC 805 requires the acquiring entity in an asset acquisition to recognize assets acquired and liabilities assumed based on the cost to the acquiring entity on a relative fair value basis, which includes consideration given. Goodwill is not recognized in an asset acquisition and any excess consideration transferred over the fair value of the net assets acquired is allocated to the non-financial assets based on relative fair values. The total purchase price was allocated to the acquired assets based on their relative fair values, as follows (in thousands):
License and acquired intangibles for AGAMREE® (vamorolone) $ 81,513
Investment in Santhera (i) 13,465
Total purchase consideration $ 94,978 (i) The fair value of the investment in Santhera was determined based on the closing market price (CHF 8.25 ) of Santhera shares and the exchange rate ( 1.1537 ) of CHF to USD on the date the shares were transferred, July 19, 2023. In accordance with FASB ASC 730-10-25, as AGAMREE® (vamorolone) had not achieved regulatory approval when acquired, the portion of the purchase price allocated to the IPR&amp;D asset acquired (which includes all transaction costs related to the transactions with Santhera) was immediately expensed to research and development. Milestone payments made are either expensed as research and development or capitalized as a developed asset based on when regulatory approval is obtained. As the transaction is accounted for as an asset acquisition under U.S. GAAP, the Company will recognize all sales-based milestone and royalty payments in cost of sales as revenue from product sales is recognized. Following the approval of the NDA for AGAMREE® on October 26, 2023, the Company became obligated to make a milestone payment of $ 36 million to Santhera. The $ 36 million payment was made during the fourth quarter of 2023. The Company capitalized the $ 36 million payment which is amortized using the straight-line method over the product’s estimated useful life of 10.5 years. The strategic equity investment in Santhera is accounted for as an investment in equity securities, and is recognized as a non-current asset, as the Company does not intend on selling the shares within 12 months. Since Santhera shares have a readily determinable fair value, the investment will be measured quarterly at fair value with changes reported in earnings in other income (expense), net in the accompanying consolidated statements of operations and comprehensive income (loss). e. AGREEMENTS FOR DRUG MANUFACTURING, DEVELOPMENT, PRECLINICAL AND CLINICAL STUDIES. The Company has entered into agreements with contract manufacturers for the manufacture of commercial drug and drug and study placebo for the Company’s trials and studies, with contract research organizations (CRO) to conduct and monitor the Company’s trials and studies and with various entities for laboratories and other testing related to the Company’s trials and studies. The contractual terms of the agreements vary, but most require certain advances as well as payments based on the achievement of milestones. Further, these agreements are cancellable at any time, but obligate the Company to reimburse the providers for any time or costs incurred through the date of termin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4. Income Taxes. The Company’s effective income tax rate was 24.0 % and 23.5 % for the nine months ended September 30, 2024 and 2023, respectively. Differences in the effective tax and the statutory federal income tax rate of 21 % are increased by state income taxes, fluctuations in the value of investments and anticipated annual permanent differences offset by equity compensation deductions. The Company had no uncertain tax positions as of September 30, 2024 and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15. Stockholders’ Equity. Preferred Stock The Company has 5,000,000 shares of authorized preferred stock, $ 0.001 par value per share. At September 30, 2024 and December 31, 2023, no shares of preferred stock were outstanding. Common Stock The Company has 200,000,000 shares of authorized common stock, par value $ 0.001 per share. At September 30, 2024 and December 31, 2023, 119,266,561 and 107,121,549 shares, respectively, of common stock were issued and outstanding. Each holder of common stock is entitled to one vote of each share of common stock held of record on all matters on which stockholders generally are entitled to vote. Share Repurchases In March 2021, the Company’s Board of Directors approved a share repurchase program that authorizes the repurchase of up to $ 40 million of the Company’s common stock, pursuant to a repurchase plan under Rule 10b-18 of the Securities Act. The share repurchase program commenced on March 22, 2021. No shares were repurchased during the three and nine months ended September 30, 2024 and 2023. 2020 Shelf Registration Statement On July 23, 2020, the Company filed a shelf registration statement with the SEC to sell up to $ 200 million of common stock, preferred stock, warrants to purchase common stock, debt securities and units consisting of one or more of such securities (the “2020 Shelf Registration Statement”). The 2020 Shelf Registration Statement (file no. 333-240052) was declared effective by the SEC on July 31, 2020. The Company’s 2020 Shelf Registration Statement expired on July 31, 2023. 2023 Shelf Registration Statement On September 8, 2023, the Company filed a shelf registration statement with the SEC to sell up to $ 500 million of common stock, preferred stock, warrants to purchase common stock, debt securities and units consisting of one or more of such securities (the “2023 Shelf Registration Statement”). The 2023 Shelf Registration Statement (file no. 333-274427) became effective upon filing. On January 9, 2024, the Company completed a public offering of 10 million shares of its common stock, raising net proceeds of approximately $ 140.7 million under the Company’s 2023 Shelf Registration Stat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 Compensation</t>
        </is>
      </c>
      <c r="B4" s="4" t="inlineStr">
        <is>
          <t xml:space="preserve">16. Stock Compensation. For the three and nine months ended September 30, 2024 and 2023, the Company recorded stock-based compensation expense as follows (in thousands):
For the Three Months Ended September 30, For the Nine Months Ended September 30,
2024 2023 2024 2023
Research and development $ 402 $ 372 $ 1,314 $ 1,062
Selling, general and administrative 4,022 3,438 15,766 8,938
Total stock-based compensation $ 4,424 $ 3,810 $ 17,080 $ 10,000 Stock Options As of September 30, 2024, there were outstanding stock options to purchase 13,026,223 shares of common stock, of which stock options to purchase 8,036,208 shares of common stock were exercisable. During the three and nine months ended September 30, 2024, the Company granted seven-year term options to purchase an aggregate of 40,000 and 880,995 shares, respectively, of the Company’s common stock to employees. The Company recorded stock-based compensation related to stock options totaling $ 3.6 million and $ 12.6 million, respectively, during the three and nine months ended September 30, 2024. 16. Stock Compensation (continued). During the three and nine months ended September 30, 2023, the Company granted seven-year term options to purchase an aggregate of 41,000 and 1,086,000 shares, respectively, of the Company’s common stock to employees. The Company recorded stock-based compensation related to stock options totaling $ 2.9 million and $ 7.7 million, respectively, during the three and nine months ended September 30, 2023. During the three and nine months ended September 30, 2024, options to purchase 745,195 shares and 1,901,467 shares, respectively, of the Company’s common stock were exercised, with proceeds of $ 4.0 million and $ 7.5 million, respectively, to the Company. During the three and nine months ended September 30, 2023, options to purchase 91,748 shares and 1,196,614 shares, respectively, of the Company’s common stock were exercised, with proceeds of $ 0.2 million and $ 2.1 million, respectively, to the Company. As of September 30, 2024, there was approximately $ 29.5 million of unrecognized compensation expense related to non-vested stock option awards granted under the 2014 and 2018 Stock Incentive Plans. The cost is expected to be recognized over a weighted average period of approximately 2.8 years. Restricted Stock Units The Company granted no restricted stock units and 35,693 restricted stock units during three and nine months ended September 30, 2024, respectively. The Company granted no restricted stock units during the three and nine months ended September 30, 2023. During the three and nine months ended September 30, 2024, the Company recorded non-cash stock-based compensation expense related to restricted stock units totaling $ 0.8 million and $ 4.5 million, respectively. During the three and nine months ended September 30, 2023, the Company recorded non-cash stock-based compensation expense related to restricted stock units totaling $ 0.9 million and $ 2.3 million, respectively. As of September 30, 2024, there was approximately $ 6.2 million of unrecognized compensation expense related to non-vested restricted stock units granted under the 2018 Stock Incentive Plan. The cost is expected to be recognized over a weighted average period of approximately 2.8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INTERIM FINANCIAL STATEMENTS</t>
        </is>
      </c>
      <c r="B4" s="4" t="inlineStr">
        <is>
          <t>a. INTERIM FINANCIAL STATEMENTS. The accompanying unaudited interim consolidated financial statements have been prepared in accordance with U.S. generally accepted accounting principles (U.S. GAAP), and pursuant to the rules and regulations of the U.S. Securities and Exchange Commission (SEC) for reporting of interim financial information. Pursuant to such rules and regulations, certain information and note disclosures normally included in financial statements prepared in accordance with U.S. GAAP have been omitted. The consolidated balance sheet as of December 31, 2023 included in this Form 10-Q was derived from the audited financial statements and does not include all disclosures required by U.S. GAAP. In the opinion of management, the accompanying unaudited interim consolidated financial statements of the Company contain all adjustments (consisting of only normal recurring adjustments) necessary to present fairly the financial position of the Company as of the dates and for the periods presented. Accordingly, these consolidated statements should be read in conjunction with the financial statements and notes thereto for the year ended December 31, 2023 included in the 2023 Annual Report on Form 10-K filed by the Company with the SEC. The results of operations for the nine months ended September 30, 2024 are not necessarily indicative of the results to be expected for any future period or for the full 2024 fiscal year.</t>
        </is>
      </c>
    </row>
    <row r="5">
      <c r="A5" s="4" t="inlineStr">
        <is>
          <t>PRINCIPLES OF CONSOLIDATION</t>
        </is>
      </c>
      <c r="B5" s="4" t="inlineStr">
        <is>
          <t>b. PRINCIPLES OF CONSOLIDATION. The consolidated financial statements include the Company’s accounts and those of its wholly-owned subsidiary, Catalyst Pharmaceuticals Ireland, Ltd. (Catalyst Ireland). All intercompany accounts and transactions have been eliminated in consolidation. Catalyst Ireland was organized in 2017.</t>
        </is>
      </c>
    </row>
    <row r="6">
      <c r="A6" s="4" t="inlineStr">
        <is>
          <t>USE OF ESTIMATES</t>
        </is>
      </c>
      <c r="B6" s="4" t="inlineStr">
        <is>
          <t>c. USE OF ESTIMATES. The preparation of financial statements in conformity with U.S. GAAP requires management to make estimates and assumptions that affect the amounts reported in the consolidated financial statements and accompanying notes. Actual results could differ from those estimates.</t>
        </is>
      </c>
    </row>
    <row r="7">
      <c r="A7" s="4" t="inlineStr">
        <is>
          <t>CASH AND CASH EQUIVALENTS</t>
        </is>
      </c>
      <c r="B7" s="4" t="inlineStr">
        <is>
          <t>d. CASH AND CASH EQUIVALENTS. The Company primarily invests in high credit-quality instruments in order to obtain higher yields on its cash equivalents. The Company considers all highly liquid instruments, purchased with an original maturity of three months or less, to be cash equivalents. Cash equivalents consist mainly of money market funds and U.S. Treasuries. The Company has a significant amount of its cash and cash equivalents deposited in money market accounts with two financial institutions.</t>
        </is>
      </c>
    </row>
    <row r="8">
      <c r="A8" s="4" t="inlineStr">
        <is>
          <t>INVESTMENTS</t>
        </is>
      </c>
      <c r="B8" s="4" t="inlineStr">
        <is>
          <t>e. INVESTMENTS. At September 30, 2024 investments consisted of an investment in equity securities. At December 31, 2023, investments consisted of U.S. Treasuries and an investment in equity securities. Such investments are not insured by the U.S. Federal Deposit Insurance Corporation. There were no U.S. Treasuries held at September 30, 2024 and U.S. Treasuries held at December 31, 2023 were classified as available-for-sale securities. The Company classifies U.S. Treasuries with stated maturities of greater than three months and less than one year in short-term investments. U.S. Treasuries with stated maturities greater than one year are classified as non-current investments in its consolidated balance sheets. The Company records available-for-sale securities at fair value with unrealized gains and losses reported in accumulated other comprehensive income (in stockholders’ equity). Realized gains and losses are included in other income (expense), net in the consolidated statements of operations and comprehensive income (loss) and are derived using the specific identification method for determining the cost of securities sold. Interest income (expense) is recognized when earned and is included in other income (expense), net in the consolidated statements of operations and comprehensive income (loss). The Company recognizes a charge when the declines in the fair value below the amortized cost basis of its available-for-sale securities are judged to be as a result of a credit loss. The Company considers various factors in determining whether to recognize an allowance for credit losses including whether the Company intends to sell the security or whether it is more likely than not that the Company would be required to sell the security before recovery of the amortized cost basis. If the unrealized loss of an available-for-sale debt security is determined to be a result of a credit loss the Company would recognize an allowance and the corresponding credit loss would be included in the consolidated statements of operations and comprehensive income (loss). The Company has not recorded an allowance for credit loss on its available-for-sale securities. See Note 3 (Investments). In July 2023, the Company made a strategic equity investment into Santhera by acquiring 1,414,688 of Santhera’s post reverse-split ordinary shares (representing approximately 11.26 % of Santhera’s outstanding ordinary shares immediately following the transaction). The investment is denominated in Swiss Francs. The Company has determined that it does not have significant influence over the operations of Santhera and accordingly the investment in Santhera’s ordinary shares is recorded under ASC 321, Equity Securities, with changes in fair value, inclusive of changes resulting from movements in foreign exchange rates, in other income (expense), net in the consolidated statements of operations and comprehensive income (loss).</t>
        </is>
      </c>
    </row>
    <row r="9">
      <c r="A9" s="4" t="inlineStr">
        <is>
          <t>ACCOUNTS RECEIVABLE, NET</t>
        </is>
      </c>
      <c r="B9" s="4" t="inlineStr">
        <is>
          <t xml:space="preserve">f. ACCOUNTS RECEIVABLE, NET. Accounts receivable are recorded net of customer allowance for distribution fees, trade discounts, prompt payment discounts, chargebacks and expected credit losses. Allowances for distribution fees, trade discounts, prompt payment discounts and chargebacks are based on contractual terms. The Company estimates the allowance for expected credit losses based on existing contractual payment terms, actual payment patterns of its customers, current and future economic and market conditions and individual customer circumstances. The Company has not historically experienced any significant credit losses. All customer accounts are actively managed. At September 30, 2024 and December 31, 2023, the Company determined that an allowance for expected credit losses was not required. No amounts were written off during the periods presented. </t>
        </is>
      </c>
    </row>
    <row r="10">
      <c r="A10" s="4" t="inlineStr">
        <is>
          <t>INVENTORY</t>
        </is>
      </c>
      <c r="B10" s="4" t="inlineStr">
        <is>
          <t xml:space="preserve">g. INVENTORY . Inventories are stated at the lower of cost or net realizable value. Inventories consist of raw materials, work-in-process and finished goods. Costs to be capitalized as inventories primarily include third-party manufacturing costs and other overhead costs. Cost is determined using a standard cost method, which approximates actual cost, and assumes a first-in, first out (FIFO) flow of goods. If information becomes available that suggests that inventories may not be realizable, the Company may be required to expense a portion or all of the previously capitalized inventories. Products that have been approved by the FDA or other regulatory authorities, such as FIRDAPSE®, FYCOMPA® and AGAMREE® are also used in clinical programs to assess the safety and efficacy of the products for usage in treating diseases that have not been approved by the FDA or other regulatory authorities. The forms of FIRDAPSE®, FYCOMPA® and AGAMREE® utilized for both commercial and clinical programs are identical and, as a result, the inventories have an “alternative future use” as defined in authoritative guidance. Raw materials associated with clinical development programs are included in inventory and charged to research and development expense when the product enters the research and development process and no longer can be used for commercial purposes and, therefore, does not have an “alternative future use”.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t>
        </is>
      </c>
    </row>
    <row r="11">
      <c r="A11" s="4" t="inlineStr">
        <is>
          <t>PREPAID EXPENSES AND OTHER CURRENT ASSETS</t>
        </is>
      </c>
      <c r="B11" s="4" t="inlineStr">
        <is>
          <t>h. PREPAID EXPENSES AND OTHER CURRENT ASSETS. Prepaid expenses and other current assets consist primarily of prepaid manufacturing, prepaid tax, prepaid insurance, prepaid subscription fees, prepaid research fees, prepaid commercialization expenses, prepaid co-pay assistance program, amounts due from collaborative and license arrangements and prepaid conference and travel expenses. Prepaid research fees consist of advances for the Company’s product development activities, including contracts for pre-clinical studies, clinical trials and studies, regulatory affairs and consulting. Prepaid manufacturing costs consist of advances for the Company’s drug manufacturing activities. Such advances are recorded as expense as the related goods are received or the related services are performed.</t>
        </is>
      </c>
    </row>
    <row r="12">
      <c r="A12" s="4" t="inlineStr">
        <is>
          <t>PROPERTY AND EQUIPMENT, NET</t>
        </is>
      </c>
      <c r="B12" s="4" t="inlineStr">
        <is>
          <t xml:space="preserve">i. PROPERTY AND EQUIPMENT, NET. Property and equipment are recorded at cost less accumulated depreciation. Depreciation is calculated to amortize the depreciable assets over their useful lives using the straight-line method and commences when the asset is placed in service, as per Company policy. Leasehold improvements are amortized on a straight-line basis over the term of the lease or the estimated life of the improvement, whichever is shorter. Useful lives generally range from three to five years for computer equipment and software, from five to seven years for furniture and equipment, and from five to ten years for leasehold improvements. Expenditures for repairs and maintenance are charged to expenses as incurred. </t>
        </is>
      </c>
    </row>
    <row r="13">
      <c r="A13" s="4" t="inlineStr">
        <is>
          <t>BUSINESS COMBINATIONS AND ASSET ACQUISITIONS</t>
        </is>
      </c>
      <c r="B13" s="4" t="inlineStr">
        <is>
          <t xml:space="preserve">j. BUSINESS COMBINATIONS AND ASSET ACQUISITIONS .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test is met, the transaction is accounted for as an asset acquisition. If the screen test is not met, further determination is required as to whether or not the Company has acquired inputs and processes that have the ability to create outputs which would meet the requirements of a business. If determined to be an asset acquisition, the Company accounts for the transaction under ASC 805-50, which requires the acquiring entity in an asset acquisition to recognize assets acquired and liabilities assumed based on the cost to the acquiring entity on a relative fair value basis, which includes transaction costs in addition to consideration given. Goodwill is not recognized in an asset acquisition and any excess consideration transferred over the fair value of the net assets acquired is allocated to the identifiable assets based on relative fair values. Contingent consideration payments in asset acquisitions are recognized when the contingency is resolved and the consideration is paid or becomes payable. See Notes 12 (Commitments and Contingencies) and 13 (Agreements) for further discussion of the Company’s exclusive license agreement with Jacobus Pharmaceutical Company, Inc. (Jacobus), for the rights to develop and commercialize RUZURGI® in the U.S. and Mexico, which the Company accounted for as an asset acquisition under ASC 805-50. See Note 13 (Agreements) for further discussion on the Company’s acquisitions of the U.S. rights to FYCOMPA® from Eisai, and on the exclusive license for North America acquired from Santhera for AGAMREE®, both of which the Company accounted for as asset acquisitions under ASC 805-50. </t>
        </is>
      </c>
    </row>
    <row r="14">
      <c r="A14" s="4" t="inlineStr">
        <is>
          <t>INTANGIBLE ASSETS, NET</t>
        </is>
      </c>
      <c r="B14" s="4" t="inlineStr">
        <is>
          <t xml:space="preserve">k. INTANGIBLE ASSETS, NET. Identifiable intangible assets with a finite life are comprised of licensed rights and other acquired intangible assets and are amortized on a straight-line basis over the respective estimated useful life. The Company reviews intangible assets with finite lives for impairment whenever events or changes in circumstances indicate that the carrying amount of an asset may not be recoverable. If indicators of impairment exist, an impairment test is performed to assess the recoverability of the affected assets by determining whether the carrying amount of such assets exceeds the undiscounted expected future cash flows. If the affected assets are deemed not recoverable, the Company would estimate the fair value of the assets and record an impairment loss. </t>
        </is>
      </c>
    </row>
    <row r="15">
      <c r="A15" s="4" t="inlineStr">
        <is>
          <t>FAIR VALUE OF FINANCIAL INSTRUMENTS</t>
        </is>
      </c>
      <c r="B15" s="4" t="inlineStr">
        <is>
          <t xml:space="preserve">l. FAIR VALUE OF FINANCIAL INSTRUMENTS. The Company’s financial instruments consist of cash and cash equivalents, investments, accounts receivable, accounts payable, and accrued expenses and other liabilities. At September 30, 2024 and December 31, 2023, the fair value of these instruments approximated their carrying value. </t>
        </is>
      </c>
    </row>
    <row r="16">
      <c r="A16" s="4" t="inlineStr">
        <is>
          <t>FAIR VALUE MEASUREMENTS</t>
        </is>
      </c>
      <c r="B16" s="4" t="inlineStr">
        <is>
          <t xml:space="preserve">m. FAIR VALUE MEASUREMENTS. Current Financial Accounting Standards Board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it believes market participants would use in pricing assets or liabilities (unobservable inputs classified within Level 3 of the hierarchy).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in thousands)
Balances as of Quoted Prices in Significant Other Significant
Cash and cash equivalents:
Money market funds $ 335,850 $ 335,850 $ — $ —
Investment in equity securities:
Equity securities $ 14,842 $ 14,842 $ — $ —
Fair Value Measurements at Reporting Date Using (in thousands)
Balances as of Quoted Prices in Significant Other Significant
Cash and cash equivalents:
Money market funds $ 18,256 $ 18,256 $ — $ —
U.S. Treasuries $ 94,523 $ 94,523 $ — $ —
Investment in equity securities:
Equity securities $ 16,489 $ 16,489 $ — $ — </t>
        </is>
      </c>
    </row>
    <row r="17">
      <c r="A17" s="4" t="inlineStr">
        <is>
          <t>OPERATING LEASES</t>
        </is>
      </c>
      <c r="B17" s="4" t="inlineStr">
        <is>
          <t xml:space="preserve">n. OPERATING LEASES. The Company determines if an arrangement is a lease at inception. Operating leases are included in operating lease right-of-use (ROU) assets, net, other current liabilities, and operating lease liabilities on its consolidated balance sheets. Operating lease ROU assets and operating lease liabilities are recognized based on the present value of the future minimum lease payments over the lease term at commencement date. As the Company’s lease does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 includes options to extend or terminate the lease, however, these options are not considered in the lease term as the Company is not reasonably certain that it will exercise these options. Lease expense for minimum lease payments is recognized on a straight-line basis over the lease term. The Company has a lease agreement with lease and non-lease components, which are accounted for separately. </t>
        </is>
      </c>
    </row>
    <row r="18">
      <c r="A18" s="4" t="inlineStr">
        <is>
          <t>SHARE REPURCHASES</t>
        </is>
      </c>
      <c r="B18" s="4" t="inlineStr">
        <is>
          <t xml:space="preserve">o. SHARE REPURCHASES. In March 2021, the Company’s Board of Directors approved a share repurchase program that authorizes the repurchase of up to $ 40 million of the Company’s common stock. The Company accounts for share repurchases by charging the excess of the repurchase price over the repurchased common stock’s par value entirely to retained earnings. All repurchased shares are retired and become authorized but unissued shares. The Company accrues for the shares purchased under the share repurchase plan based on the trade date. The Company may terminate or modify its share repurchase program at any time. </t>
        </is>
      </c>
    </row>
    <row r="19">
      <c r="A19" s="4" t="inlineStr">
        <is>
          <t>REVENUE RECOGNITION</t>
        </is>
      </c>
      <c r="B19" s="4" t="inlineStr">
        <is>
          <t xml:space="preserve">p. REVENUE RECOGNITION. Product Revenues: To determine revenue recognition for arrangements that are within the scope of Accounting Standards Codification (ASC) Topic 606 – Revenue from Contracts with Customers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ssesses the goods or services promised within each contract and determines those that are performance obligations by assessing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The Company also may generate revenues from payments received under collaborative and license agreements. Collaborative and license agreement payments may include nonrefundable fees at the inception of the agreements, contingent payments for specific achievements designated in the agreements, and/or net profit-sharing payments on sales of products resulting from the collaborative and license arrangements. For a complete discussion of accounting for collaborative and licensing arrangements, see Revenues from Collaboration and Licensing Arrangements below. The Company recognizes revenue when its customers obtain title of the promised goods, in an amount that reflects the consideration to which the Company expects to be entitled in exchange for these goods. For FIRDAPSE® and AGAMREE®, subsequent to receiving FDA approvals, the Company entered into an arrangement with one distributor (the Customer), which is the exclusive distributor of FIRDAPSE® and AGAMREE® in the U.S. The Customer subsequently resells FIRDAPSE® and AGAMREE® to a small group of exclusive specialty pharmacies (SPs) whose dispensing activities for patients with specific payors may result in government-mandated or privately negotiated rebate obligations for the Company with respect to the purchase of FIRDAPSE® and AGAMREE®. During 2023, the Company sold FYCOMPA® in the U.S. commercial market through a Transition Service Agreement with a U.S. subsidiary of Eisai to major wholesalers and specialty pharmaceutical distributors. These sales are often subject to contracts held with managed care organizations and government agencies. The distribution services under the Transition Services Agreement ended on December 31, 2023, and beginning on January 1, 2024, the Company commenced direct sales of FYCOMPA® in the U.S. commercial market. Product Revenue, Net: The Company recognizes revenue on product sales when its customers obtain control of the Company’s products, which occur at a point in time (upon delivery or upon dispense to patient). Product revenue is recorded net of applicable reserves for variable consideration, including discounts and allowances. The Company’s payment terms range between 15 and 60 days. Shipping and handling costs for product shipments occur prior to the customer obtaining control of the goods and are recorded in cost of sales. If taxes should be collected from the Customer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three and nine months ended September 30, 2024 and 2023. During the three and nine months ended September 30, 2024 and 2023, substantially all of the Company’s product revenues were from sales to customers in the U.S. The following table summarizes the Company’s net product revenue disaggregated by product (in thousands):
For the Three Months Ended September 30, For the Nine Months Ended September 30,
2024 2023 2024 2023
FIRDAPSE® $ 79,303 $ 66,224 $ 223,517 $ 188,648
FYCOMPA®+ 32,075 36,393 99,035 98,750
AGAMREE®* 15,046 — 24,966 —
Total product revenue, net $ 126,424 $ 102,617 $ 347,518 $ 287,398 _________________ +FYCOMPA® net product revenue for the nine months ended September 30, 2023 is for the period between January 24, 2023 (date of acquisition) and September 30, 2023. *AGAMREE® net product revenue for the nine months ended September 30, 2024 is for the period between March 13, 2024 (date of commercial launch) and September 30, 2024. Reserves for Variable Consideration: Revenue from product sales is recorded at the net sales price (transaction price), which includes estimates of variable consideration for which reserves are established. Components of variable consideration include trade discounts and allowances, prompt payment discounts, product returns, provider chargebacks and discounts, government rebates, payor rebates, and other incentives, such as voluntary patient assistance, and other allowances that are offered within contracts between the Company and its customers relating to the Company’s sale of its products. These reserves, as detailed below, are based on the amounts earned, or to be claimed on the related sales, and are classified as reductions of accounts receivable (if the amount is payable to its customers) or a current liability (if the amount is payable to a party other than its customers).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s application of the constraint in accordance with the guidance, under which it determined a material reversal of revenue would not occur in a future period for the estimates detailed below as of September 30, 2024 and, therefore, the transaction price was not reduced further during the three and nine months ended September 30, 2024 and 2023.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llowances and Wholesaler Fees: The Company provides its customers with a discount that is explicitly stated in its contract and is recorded as a reduction of revenue in the period the related product revenue is recognized. To the extent the services received are distinct from the sale of products to its customers, these payments are classified in selling, general and administrative expenses in the Company’s consolidated statements of operations and comprehensive income (loss). However, if the Company has determined such services received are not distinct from the Company’s sale of products to its customers, these payments have been recorded as a reduction of revenue within the consolidated statements of operations and comprehensive income (loss) through September 30, 2024 and 2023, as well as a reduction to accounts receivable, net on the consolidated balance sheets. Prompt Payment Discounts: The Company provides its customers with prompt payment discounts which may result in adjustments to the price that is invoiced for the product transferred, in the case that payments are made within a defined period. The prompt payment discount reserve is based on actual invoice sales and contractual discount rates. Reserves for prompt payment discounts are included in accounts receivable, net on the consolidated balance sheets. Funded Co-pay Assistance Program: The Company contracts with a third-party to manage the co-pay assistance program intended to provide financial assistance to qualified commercially-insured patients. The calculation of the accrual for co-pay assistance is based on an estimate of claims and the cost per claim that the Company expects to receive associated with its products, that have been recognized as revenue, but remains in the distribution channel at the end of each reporting period. These payments are considered payable to the third-party vendor and the related reserve is recorded in the same period the related revenue is recognized, resulting in a reduction of product revenue and the establishment of a current liability which is included in accrued expenses and other liabilities in the consolidated balance sheets. Product Returns: Consistent with industry practice, the Company offers its customers limited product return rights for damaged and expiring product, provided it is within a specified period around the product expiration date as set forth in the applicable individual distribution or master agreement. The Company estimates the amount of its product sales that may be returned by its customers and records this estimate as a reduction of revenue in the period in which the related product revenue is recognized. The Company currently estimates product return liabilities using available industry data and its own sales information, including its visibility into the inventory remaining in the distribution channel. Return payments related to the sale of products are considered payable to the third-party vendor and the related reserve is recorded in the same period the related revenue is recognized, resulting in a reduction of product revenue and the establishment of a current liability which is included in accrued expenses and other liabilities in the consolidated balance sheets. Provider Chargebacks and Discounts: Chargebacks for fees and discounts to providers represent the estimated obligations resulting from contractual commitments to sell products to qualified healthcare providers at prices lower than the list prices charged to the customer, who directly purchases the product from the Company. The customer charges the Company for the difference between what they paid for the product and the ultimate selling price to the qualified healthcare providers. The Company also participates in programs with government entities and other parties, including covered entities under the 340B Drug Pricing Program, whereby pricing on FYCOMPA® is extended below wholesaler list price to participating entities (the FYCOMPA® Participants). These entities purchase FYCOMPA® through wholesalers at the lower program price and the wholesalers then charge the Company the difference between their acquisition cost and the lower program price. These reserves are established in the same period that the related revenue is recognized, resulting in a reduction of product revenue, net and accounts receivable, net. Chargeback amounts are generally determined at the time of resale to the qualified healthcare provider by the customer or at the time of a resale to a FYCOMPA® Participant by a wholesaler, and the Company generally issues credits for such amounts within a few weeks of the customer or wholesalers’ notification to the Company of the resale. Reserves for chargebacks consist primarily of chargebacks that the customer or wholesalers have claimed, but for which the Company has not yet issued a credit, as well as an estimate of chargeback claims that the Company expects to receive associated with its products, that have been recognized as revenue, but remains in the distribution channel at the end of each reporting period. Government Rebates: The Company is subject to discount obligations under state Medicaid, Medicare and other government programs. These reserves are recorded in the same period the related revenue is recognized, resulting in a reduction of product revenue. For reserves related to the sale of its products, there is an establishment of a current liability, which is included in accrued expenses and other liabilities on the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net and the establishment of a current liability, which is included in accrued expenses and other liabilities on the consolidated balances sheets. Bridge and Patient Assistance Programs: The Company provides FIRDAPSE® and AGAMREE® free of charge to uninsured patients who satisfy pre-established criteria for either the Bridge Program or the Patient Assistance Program. Patients who meet the Bridge Program eligibility criteria and are transitioning from investigational product while they are waiting for a coverage determination, or later, for patients whose access is threatened by the complications arising from a change of insurer may receive a temporary supply of free FIRDAPSE® or AGAMREE® while the Company is determining the patient’s third-party insurance, prescription drug benefit or other third-party coverage for FIRDAPSE® or AGAMREE®. The Patient Assistance Program provides FIRDAPSE® or AGAMREE® free of charge for longer periods of time for those who are uninsured or functionally uninsured with respect to FIRDAPSE® or AGAMREE® because they are unable to obtain coverage from their payor despite having health insurance, to the extent allowed by applicable law. The Company provides FYCOMPA® free of charge to uninsured patients who satisfy pre-established criteria through a Patient Assistance Program. In addition, Catalyst provides programs to assist patients through the process for obtaining reimbursement approval for their FYCOMPA® prescriptions from their insurers. Catalyst also provides support for patients using FYCOMPA® through an Instant Savings Card Program. The Company does not recognize any revenue related to these free products and the associated costs are classified in selling, general and administrative expenses in the Company’s consolidated statements of operations and comprehensive income (loss). Revenues from Collaboration and Licensing Arrangements: The Company analyzes license and collaboration arrangements pursuant to FASB ASC Topic 808, Collaborative Arrangement Guidance and Consideration (Topic 808),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ve arrangement guidance or if they are more reflective of a vendor-customer relationship and, therefore, within the scope of Topic 606. This assessment is performed throughout the life of the arrangement based on changes in the responsibilities of all parties in the arrangement. For elements of collaboration arrangements that are not accounted for pursuant to guidance in Topic 606, an appropriate recognition method is determined and applied consistently, generally by analogy to the revenue from contracts with customers guidance.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The Company estimates the transaction price based on the amount expected to be received for transferring the promised goods or services in the contract. The consideration may include fixed consideration or variable consideration. The agreements provide for milestone payments upon achievement of development and regulatory events. The Company accounts for milestone payments as variable consideration in accordance with Topic 606. At the inception of each arrangement that includes variable consideration, the Company evaluates the amount of potential transaction price and the likelihood that the transaction price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After contract inception, the transaction price is reassessed at every period end and updated for changes such as resolution of uncertain events. Any change in the overall transaction price is allocated to the performance obligations based on the same methodology used at contract inception. The Company recognizes sales-based royalties or net profit-sharing when the latter of (a) the subsequent sale occurs, or (b) the performance obligation to which the sales-based royalty or net profit-sharing has been allocated has been satisfied. Payments to and from the collaborator are presented in the statements of operations based on the nature of the Company’s business operations, the nature of the arrangement, including the contractual terms, and the nature of the payments. See Note 11 (Collaborative and Licensing Arrangements), for further discussion on the Company’s collaborative and licensing arrangements. </t>
        </is>
      </c>
    </row>
    <row r="20">
      <c r="A20" s="4" t="inlineStr">
        <is>
          <t>RESEARCH AND DEVELOPMENT</t>
        </is>
      </c>
      <c r="B20" s="4" t="inlineStr">
        <is>
          <t xml:space="preserve">q. RESEARCH AND DEVELOPMENT. Costs incurred in connection with research and development activities are expensed as incurred. These costs consist of direct and indirect costs associated with specific projects, as well as fees paid to various entities that perform research-related services for the Company. The Company records upfront and milestone payments made to third parties under licensing and collaboration arrangements that occur before a compound receives regulatory approval as acquired in-process research and development (IPR&amp;D). IPR&amp;D acquired as part of an asset acquisition with no alternative future use is expensed immediately to research and development. Milestone payments made after regulatory approval are capitalized as a developed asset and unless the asset is determined to have an indefinite life, the Company amortizes its definite-lived intangible assets using the straight-line method, which is considered the best estimate of economic benefit, over their estimated useful lives. </t>
        </is>
      </c>
    </row>
    <row r="21">
      <c r="A21" s="4" t="inlineStr">
        <is>
          <t>ADVERTISING EXPENSE</t>
        </is>
      </c>
      <c r="B21" s="4" t="inlineStr">
        <is>
          <t xml:space="preserve">r. ADVERTISING EXPENSE. Advertising costs are expensed as incurred. The Company incurred approximately $ 2.5 million and $ 7.6 million in advertising costs during the three and nine months ended September 30, 2024, respectively, and approximately $ 1.7 million and $ 5.4 million during the three and nine months ended September 30, 2023, respectively, which are included in selling, general and administrative expenses in the Company’s consolidated statements of operations and comprehensive income (loss). </t>
        </is>
      </c>
    </row>
    <row r="22">
      <c r="A22" s="4" t="inlineStr">
        <is>
          <t>STOCK-BASED COMPENSATION</t>
        </is>
      </c>
      <c r="B22" s="4" t="inlineStr">
        <is>
          <t xml:space="preserve">s. STOCK-BASED COMPENSATION. The Company recognizes expense in the consolidated statements of operations and comprehensive income (loss) for the grant date fair value of all stock-based payments to employees, directors and consultants, including grants of stock options and other share-based awards. For stock options, the Company uses the Black-Scholes option valuation model, the single-option award approach, and the straight-line attribution method. Using this approach, compensation cost is amortized on a straight-line basis over the vesting period of each respective stock option, generally one to three years . Forfeitures are recognized as a reduction of stock-based compensation expense as they occur. </t>
        </is>
      </c>
    </row>
    <row r="23">
      <c r="A23" s="4" t="inlineStr">
        <is>
          <t>CONCENTRATION OF RISK</t>
        </is>
      </c>
      <c r="B23" s="4" t="inlineStr">
        <is>
          <t>t. CONCENTRATION OF RISK. The financial instruments that potentially subject the Company to concentration of credit risk are cash equivalents, investments and accounts receivable, net. The Company places its cash and cash equivalents with high-credit quality financial institutions. These amounts at times may exceed federally insured limits. The Company has not experienced any credit losses in these accounts. The Company sells its products, FIRDAPSE® and AGAMREE®, in the U.S. through an exclusive distributor (its Customer) to SPs. Therefore, its distributor and SPs account for principally all of its trade receivables and net product revenues related to these products. The Company sells its product, FYCOMPA®, directly to major wholesalers and specialty pharmaceutical distributors and indirectly to managed care organizations and government agencies. The creditworthiness of its customers is continuously monitored, and the Company has internal policies regarding customer credit limits. The Company estimates an allowance for expected credit loss primarily based on the creditworthiness of its customers, historical payment patterns, aging of receivable balances and general economic conditions. As of September 30, 2024, the Company had three FDA approved products, which makes it difficult to evaluate its current business, predict its future prospects, and forecast financial performance and growth. The Company had invested a significant portion of its efforts and financial resources in the development and commercialization of its lead product, FIRDAPSE®. The Company expects sales of FIRDAPSE®, FYCOMPA®, and AGAMREE® to constitute virtually all of the Company’s product revenue for the foreseeable future. The Company relies exclusively on third parties to formulate and manufacture its products and any future drug candidates. The commercialization of its products and any other drug candidates, if approved, could be stopped, delayed or made less profitable if those third parties fail to provide sufficient quantities of product or fail to do so at acceptable quality levels or prices. The Company does not intend to establish its own manufacturing facilities. The Company is using the same third-party contractors to manufacture, supply, store and distribute drug supplies for clinical trials and for the commercialization of FIRDAPSE®. The Company relies on the same third-party manufacturers for FYCOMPA® as utilized by Eisai prior to the Company’s acquisition of the U.S. rights to the product in January 2023. It also relies on Santhera and its supplier as its sole source of supply for AGAMREE®. If the Company is unable to continue its relationships with one or more of these third-party contractors, it could experience delays in the development or commercialization efforts as it locates and qualifies new manufacturers. The Company intends to rely on one or more third-party contractors to manufacture the commercial supply of its drugs. The following table illustrates the approximate percentage of the Company’s total net product revenue attributed to the Company’s largest customers for the periods presented:
For the Three Months Ended September 30, For the Nine Months Ended September 30,
2024 2023 2024 2023
Customer A 74.6 % 64.5 % 71.5 % 65.6 %
Customer B* — 35.5 % — 34.4 %
Customer C 9.4 % — 10.0 % —
Total 84.0 % 100.0 % 81.5 % 100.0 % *During 2023, the Company sold FYCOMPA® through a Transition Service Agreement with a U.S. subsidiary of Eisai. Effective January 1, 2024, FYCOMPA® is being sold and distributed through a third-party logistics (3PL) organization. Customers B and C both relate to sales of FYCOMPA®.</t>
        </is>
      </c>
    </row>
    <row r="24">
      <c r="A24" s="4" t="inlineStr">
        <is>
          <t>ROYALTIES</t>
        </is>
      </c>
      <c r="B24" s="4" t="inlineStr">
        <is>
          <t xml:space="preserve">u. ROYALTIES. Royalties incurred in connection with the Company’s license agreement for FIRDAPSE® and AGAMREE®, as disclosed in Note 13 (Agreements), are expensed to cost of sales as revenue from product sales is recognized. Royalties incurred in connection with the Company’s license agreement for RUZURGI®, as disclosed in Note 13 (Agreements), are expensed to cost of sales as revenue from product sales is recognized for any royalties in excess of the minimum annual royalty payment from July 11, 2022 (the Effective Date) through 2025. The minimum royalty payment that exists annually for calendar years from the Effective Date through 2025 of $ 3 million are included in the purchase price of the agreement. </t>
        </is>
      </c>
    </row>
    <row r="25">
      <c r="A25" s="4" t="inlineStr">
        <is>
          <t>INCOME TAXES</t>
        </is>
      </c>
      <c r="B25" s="4" t="inlineStr">
        <is>
          <t xml:space="preserve">v. INCOME TAXES. The Company utilizes the asset and liability method of accounting for income taxes. Under this method, deferred tax assets and liabilities are determined based on differences between the financial reporting and tax basis of assets and liabilities and are measured using enacted tax rates and laws that will be in effect when the differences are expected to reverse. A valuation allowance is provided when it is more likely than not that some portion or all of a deferred tax asset will not be realized.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is subject to income taxes in the U.S. federal jurisdiction and various state jurisdictions. Tax regulations within each jurisdiction are subject to the interpretation of the related tax laws and regulations and require significant judgment to apply. The Company is not subject to U.S. federal, state and local tax examinations by tax authorities for years before 2020. If the Company were to subsequently record an unrecognized tax benefit, associated penalties and tax related interest expense would be reported as a component of income tax expense. </t>
        </is>
      </c>
    </row>
    <row r="26">
      <c r="A26" s="4" t="inlineStr">
        <is>
          <t>COMPREHENSIVE INCOME (LOSS)</t>
        </is>
      </c>
      <c r="B26" s="4" t="inlineStr">
        <is>
          <t xml:space="preserve">w. COMPREHENSIVE INCOME (LOSS). U.S. GAAP requires that all components of comprehensive income (loss) be reported in the financial statements in the period in which they are recognized. Comprehensive income (loss) is net income (loss), plus certain other items that are recorded directly into stockholders’ equity. The Company’s comprehensive income (loss) is shown on the consolidated statements of operations and comprehensive income (loss) for the three and nine months ended September 30, 2024 and 2023, and is comprised of net unrealized gains (losses) on the Company’s available-for-sale securities. </t>
        </is>
      </c>
    </row>
    <row r="27">
      <c r="A27" s="4" t="inlineStr">
        <is>
          <t>NET INCOME (LOSS) PER COMMON SHARE</t>
        </is>
      </c>
      <c r="B27" s="4" t="inlineStr">
        <is>
          <t>x. NET INCOME (LOSS) PER COMMON SHARE. Basic net income (loss) per share is computed by dividing net income (loss) for the period by the weighted average number of common shares outstanding during the period. With regard to common stock subject to vesting requirements, the calculation includes only the vested portion of such stock and units. Diluted net income (loss) per common share is computed by dividing net income (loss) by the weighted average number of common shares outstanding, increased by the assumed conversion of other potentially dilutive securities during the period. The following table reconciles basic and diluted weighted average common shares:
For the Three Months Ended September 30, For the Nine Months Ended September 30,
2024 2023 2024 2023
Basic weighted average common shares 118,931,153 106,568,137 117,976,056 106,133,077
Effect of dilutive securities 6,476,126 — 6,543,782 7,618,293
Diluted weighted average common shares 125,407,279 106,568,137 124,519,838 113,751,370 Outstanding common stock equivalents totaling approximately 5.1 million and 5.2 million were excluded from the calculation of diluted net income (loss) per common share for the three and nine months ended September 30, 2024, respectively, as their effect would be anti-dilutive. For the three months ended September 30, 2023, approximately 12.1 million shares of outstanding common stock equivalents were excluded from the calculation of diluted net income (loss) per common share because a net loss was reported and therefore their effect was anti-dilutive. Potentially dilutive options to purchase common stock for the three months ending September 30, 2023, had exercise prices ranging from $ 1.13 to $ 19.02 . Outstanding common stock equivalents totaling approximately 2.0 million were excluded from the calculation of diluted net income (loss) per common share for the nine months ended September 30, 2023, as their effect would be anti-dilutive.</t>
        </is>
      </c>
    </row>
    <row r="28">
      <c r="A28" s="4" t="inlineStr">
        <is>
          <t>SEGMENT INFORMATION</t>
        </is>
      </c>
      <c r="B28" s="4" t="inlineStr">
        <is>
          <t xml:space="preserve">y. SEGMENT INFORMATION. Management has determined that the Company operates in one reportable segment, which is the development and commercialization of drug products. </t>
        </is>
      </c>
    </row>
    <row r="29">
      <c r="A29" s="4" t="inlineStr">
        <is>
          <t>RECLASSIFICATIONS</t>
        </is>
      </c>
      <c r="B29" s="4" t="inlineStr">
        <is>
          <t xml:space="preserve">z. RECLASSIFICATIONS. Certain prior year amounts in the consolidated financial statements have been reclassified to conform to the current year presentation. </t>
        </is>
      </c>
    </row>
    <row r="30">
      <c r="A30" s="4" t="inlineStr">
        <is>
          <t>RECENTLY ISSUED ACCOUNTING STANDARDS</t>
        </is>
      </c>
      <c r="B30" s="4" t="inlineStr">
        <is>
          <t xml:space="preserve">aa. RECENTLY ISSUED ACCOUNTING STANDARDS. The Company did not adopt any accounting standards during the three and nine months ended September 30, 2024. In November 2023, the FASB issued ASU No. 2023-07, Improvements to Reportable Segment Disclosures (ASU 2023-07) which is intended to improve reportable segment disclosures primarily through enhanced disclosure of reportable segment expenses and requires that a public entity that has a single reportable segment provide all the disclosures required by ASU 2023-07 and all existing segment disclosures in Topic 280. The new guidance is required to be applied retrospectively to all prior periods presented in the financial statements and is effective for the Company for fiscal periods beginning after December 15, 2023 and interim periods within fiscal years beginning after December 15, 2024. The Company has one reportable segment and is evaluating the impact of the standard on the Company’s consolidated financial statements. In December 2023, the FASB issued ASU No. 2023-09, Income Taxes (Topic 740): Improvements to Income Tax Disclosures which requires significant disclosures about income taxes, primarily focused on the disclosure of income taxes paid and the rate reconciliation table. The new guidance will be applied prospectively and is effective for the Company for fiscal periods beginning after December 15, 2024. The Company is evaluating the impact of the standard on the Company’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Fair Value Measurement Specific to Assets or Liability</t>
        </is>
      </c>
      <c r="B4" s="4" t="inlineStr">
        <is>
          <t xml:space="preserve">Fair Value Measurements at Reporting Date Using (in thousands)
Balances as of Quoted Prices in Significant Other Significant
Cash and cash equivalents:
Money market funds $ 335,850 $ 335,850 $ — $ —
Investment in equity securities:
Equity securities $ 14,842 $ 14,842 $ — $ —
Fair Value Measurements at Reporting Date Using (in thousands)
Balances as of Quoted Prices in Significant Other Significant
Cash and cash equivalents:
Money market funds $ 18,256 $ 18,256 $ — $ —
U.S. Treasuries $ 94,523 $ 94,523 $ — $ —
Investment in equity securities:
Equity securities $ 16,489 $ 16,489 $ — $ — </t>
        </is>
      </c>
    </row>
    <row r="5">
      <c r="A5" s="4" t="inlineStr">
        <is>
          <t>Summary of Disaggregated Product Revenue</t>
        </is>
      </c>
      <c r="B5" s="4" t="inlineStr">
        <is>
          <t>The following table summarizes the Company’s net product revenue disaggregated by product (in thousands):
For the Three Months Ended September 30, For the Nine Months Ended September 30,
2024 2023 2024 2023
FIRDAPSE® $ 79,303 $ 66,224 $ 223,517 $ 188,648
FYCOMPA®+ 32,075 36,393 99,035 98,750
AGAMREE®* 15,046 — 24,966 —
Total product revenue, net $ 126,424 $ 102,617 $ 347,518 $ 287,398 _________________ +FYCOMPA® net product revenue for the nine months ended September 30, 2023 is for the period between January 24, 2023 (date of acquisition) and September 30, 2023. *AGAMREE® net product revenue for the nine months ended September 30, 2024 is for the period between March 13, 2024 (date of commercial launch) and September 30, 2024.</t>
        </is>
      </c>
    </row>
    <row r="6">
      <c r="A6" s="4" t="inlineStr">
        <is>
          <t>Summary of Percentage of the Company's Total Net Product Revenue</t>
        </is>
      </c>
      <c r="B6" s="4" t="inlineStr">
        <is>
          <t>The following table illustrates the approximate percentage of the Company’s total net product revenue attributed to the Company’s largest customers for the periods presented:
For the Three Months Ended September 30, For the Nine Months Ended September 30,
2024 2023 2024 2023
Customer A 74.6 % 64.5 % 71.5 % 65.6 %
Customer B* — 35.5 % — 34.4 %
Customer C 9.4 % — 10.0 % —
Total 84.0 % 100.0 % 81.5 % 100.0 % *During 2023, the Company sold FYCOMPA® through a Transition Service Agreement with a U.S. subsidiary of Eisai. Effective January 1, 2024, FYCOMPA® is being sold and distributed through a third-party logistics (3PL) organization. Customers B and C both relate to sales of FYCOMPA®.</t>
        </is>
      </c>
    </row>
    <row r="7">
      <c r="A7" s="4" t="inlineStr">
        <is>
          <t>Basic and Dilutive Weighted Average Common Shares</t>
        </is>
      </c>
      <c r="B7" s="4" t="inlineStr">
        <is>
          <t xml:space="preserve">The following table reconciles basic and diluted weighted average common shares:
For the Three Months Ended September 30, For the Nine Months Ended September 30,
2024 2023 2024 2023
Basic weighted average common shares 118,931,153 106,568,137 117,976,056 106,133,077
Effect of dilutive securities 6,476,126 — 6,543,782 7,618,293
Diluted weighted average common shares 125,407,279 106,568,137 124,519,838 113,751,3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Available-for-Sale Investments by Security type</t>
        </is>
      </c>
      <c r="B4" s="4" t="inlineStr">
        <is>
          <t xml:space="preserve">Available-for-sale investments by security type were as follows (in thousands):
Estimated Gross Gross Amortized
At September 30, 2024:
U.S. Treasuries - Cash equivalents $ — $ — $ — $ —
Total $ — $ — $ — $ —
At December 31, 2023:
U.S. Treasuries - Cash equivalents $ 94,523 $ 18 $ — $ 94,505
Total $ 94,523 $ 18 $ — $ 94,505 </t>
        </is>
      </c>
    </row>
    <row r="5">
      <c r="A5" s="4" t="inlineStr">
        <is>
          <t>Summary Of Net Gains And Losses On Equity Securities</t>
        </is>
      </c>
      <c r="B5" s="4" t="inlineStr">
        <is>
          <t>For the Three Months Ended September 30, For the Nine Months Ended September 30,
2024 2023 2024 2023
Equity securities:
Net gains (losses) recognized during the period on equity $ 1,759 $ ( 568 ) $ ( 1,647 ) $ ( 568 )
Unrealized net gains (losses) recognized during the period on equity securities still held at the reporting date $ 1,759 $ ( 568 ) $ ( 1,647 ) $ ( 5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Summary of Reclassifications out of Accumulated Other Comprehensive Income</t>
        </is>
      </c>
      <c r="B4" s="4" t="inlineStr">
        <is>
          <t xml:space="preserve">There were no reclassifications out of accumulated other comprehensive income during the three and nine months ended September 30, 2024 and 2023.
Total Accumulated
Balance at June 30, 2024 $ —
Other comprehensive loss before reclassifications —
Amount reclassified from accumulated other comprehensive income —
Net current period other comprehensive gain (loss) —
Balance at September 30, 2024 $ —
Balance at December 31, 2023 $ 14
Other comprehensive loss before reclassifications ( 14 )
Amount reclassified from accumulated other comprehensive income —
Net current period other comprehensive gain (loss) ( 14 )
Balance at September 30, 2024 $ — 4. Accumulated Other Comprehensive Income (continued).
Total Accumulated
Balance at June 30, 2023 $ 19
Other comprehensive loss before reclassifications ( 4 )
Amount reclassified from accumulated other comprehensive income —
Net current period other comprehensive gain (loss) ( 4 )
Balance at September 30, 2023 $ 15
Balance at December 31, 2022 $ 24
Other comprehensive loss before reclassifications ( 9 )
Amount reclassified from accumulated other comprehensive income —
Net current period other comprehensive gain (loss) ( 9 )
Balance at September 30, 2023 $ 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119266561</v>
      </c>
      <c r="C9" s="5" t="n">
        <v>107121549</v>
      </c>
    </row>
    <row r="10">
      <c r="A10" s="4" t="inlineStr">
        <is>
          <t>Common stock, shares outstanding</t>
        </is>
      </c>
      <c r="B10" s="5" t="n">
        <v>119266561</v>
      </c>
      <c r="C10" s="5" t="n">
        <v>1071215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ummary of current inventory</t>
        </is>
      </c>
      <c r="B4" s="4" t="inlineStr">
        <is>
          <t xml:space="preserve">Inventory consists of the following (in thousands):
September 30, 2024 December 31, 2023
Raw materials $ 6,948 $ 1,910
Work-in-process 3,826 4,573
Finished goods 9,243 9,161
Total inventory $ 20,017 $ 15,6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Text Block [Abstract]</t>
        </is>
      </c>
      <c r="B3" s="4" t="inlineStr">
        <is>
          <t xml:space="preserve"> </t>
        </is>
      </c>
    </row>
    <row r="4">
      <c r="A4" s="4" t="inlineStr">
        <is>
          <t>Prepaid expenses and other current assets</t>
        </is>
      </c>
      <c r="B4" s="4" t="inlineStr">
        <is>
          <t xml:space="preserve">Prepaid expenses and other current assets consist of the following (in thousands):
September 30, 2024 December 31, 2023
Prepaid manufacturing costs $ 180 $ 2,005
Prepaid tax 6,166 1,238
Prepaid insurance 489 1,332
Prepaid subscriptions fees 1,870 1,299
Prepaid research fees 1,833 1,500
Prepaid commercialization expenses 4,543 3,038
Due from collaborative and licensing arrangements — 138
Prepaid conference and travel expenses 1,233 771
Prepaid co-pay assistance program 1,561 863
Other 509 351
Total prepaid expenses and other current assets $ 18,384 $ 12,5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9 Months Ended</t>
        </is>
      </c>
    </row>
    <row r="2">
      <c r="B2" s="2" t="inlineStr">
        <is>
          <t>Sep. 30, 2024</t>
        </is>
      </c>
    </row>
    <row r="3">
      <c r="A3" s="3" t="inlineStr">
        <is>
          <t>Operating Lease, Lease Income [Abstract]</t>
        </is>
      </c>
      <c r="B3" s="4" t="inlineStr">
        <is>
          <t xml:space="preserve"> </t>
        </is>
      </c>
    </row>
    <row r="4">
      <c r="A4" s="4" t="inlineStr">
        <is>
          <t>Lease, Cost</t>
        </is>
      </c>
      <c r="B4" s="4" t="inlineStr">
        <is>
          <t xml:space="preserve">The components of lease expense were as follows (in thousands):
For the Three Months Ended September 30, For the Nine Months Ended September 30,
2024 2023 2024 2023
Operating lease cost $ 108 $ 108 $ 323 $ 323 </t>
        </is>
      </c>
    </row>
    <row r="5">
      <c r="A5" s="4" t="inlineStr">
        <is>
          <t>Schedule of Supplemental Cash Flow Information Related To Lease</t>
        </is>
      </c>
      <c r="B5" s="4" t="inlineStr">
        <is>
          <t xml:space="preserve">Supplemental cash flow information related to lease was as follows (in thousands):
For the Nine Months Ended
2024 2023
Cash paid for amounts included in the measurement of lease liabilities:
Operating cash flows $ 391 $ 379
Right-of-use assets obtained in exchange for lease obligations:
Operating lease $ 67 $ 67 </t>
        </is>
      </c>
    </row>
    <row r="6">
      <c r="A6" s="4" t="inlineStr">
        <is>
          <t>Schedule of Supplemental Balance Sheet related To Lease</t>
        </is>
      </c>
      <c r="B6" s="4" t="inlineStr">
        <is>
          <t xml:space="preserve">Supplemental balance sheet information related to lease was as follows (in thousands):
September 30, 2024 December 31, 2023
Operating lease right-of-use assets, net $ 2,301 $ 2,508
Other current liabilities $ 393 $ 369
Operating lease liabilities, net of current portion 2,889 3,188
Total operating lease liabilities $ 3,282 $ 3,557 </t>
        </is>
      </c>
    </row>
    <row r="7">
      <c r="A7" s="4" t="inlineStr">
        <is>
          <t>Lessee, Operating Lease, Liability, Maturity</t>
        </is>
      </c>
      <c r="B7" s="4" t="inlineStr">
        <is>
          <t xml:space="preserve">Remaining payments of lease liabilities as of September 30, 2024 were as follows (in thousands):
2024 (remaining three months) $ 131
2025 537
2026 553
2027 570
2028 587
Thereafter 1,440
Total lease payments 3,818
Less: imputed interest ( 536 )
Total $ 3,2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Property and equipment, net consists of the following (in thousands):
September 30, 2024 December 31, 2023
Furniture and equipment $ 962 $ 494
Leasehold improvements 991 991
Software 433 433
Less: Accumulated depreciation ( 1,006 ) ( 723 )
Total property and equipment, net $ 1,380 $ 1,1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icense and Acquired Intangibles, Net (Tables)</t>
        </is>
      </c>
      <c r="B1" s="2" t="inlineStr">
        <is>
          <t>9 Months Ended</t>
        </is>
      </c>
    </row>
    <row r="2">
      <c r="B2" s="2" t="inlineStr">
        <is>
          <t>Sep. 30, 2024</t>
        </is>
      </c>
    </row>
    <row r="3">
      <c r="A3" s="3" t="inlineStr">
        <is>
          <t>Finite-Lived Intangible Assets, Net [Abstract]</t>
        </is>
      </c>
      <c r="B3" s="4" t="inlineStr">
        <is>
          <t xml:space="preserve"> </t>
        </is>
      </c>
    </row>
    <row r="4">
      <c r="A4" s="4" t="inlineStr">
        <is>
          <t>Schedule of Finite-Lived Intangible Assets</t>
        </is>
      </c>
      <c r="B4" s="4" t="inlineStr">
        <is>
          <t xml:space="preserve">The following table presents the Company’s intangible assets at September 30, 2024 (in thousands):
Gross Accumulated Net
Intangible assets:
License and acquired intangibles for RUZURGI® $ 33,569 $ 5,158 $ 28,411
License and acquired intangibles for FYCOMPA® 158,143 53,395 104,748
License and acquired intangibles for AGAMREE® 36,000 3,143 32,857
Total $ 227,712 $ 61,696 $ 166,016 The following table presents the Company’s intangible assets at December 31, 2023 (in thousands):
Gross Accumulated Net
Intangible assets:
License and acquired intangibles for RUZURGI® $ 33,569 $ 3,418 $ 30,151
License and acquired intangibles for FYCOMPA® 158,143 29,673 128,470
License and acquired intangibles for AGAMREE® 36,000 572 35,428
Total $ 227,712 $ 33,663 $ 194,049 </t>
        </is>
      </c>
    </row>
    <row r="5">
      <c r="A5" s="4" t="inlineStr">
        <is>
          <t>Schedule of Finite-Lived, Future Amortization Expense</t>
        </is>
      </c>
      <c r="B5" s="4" t="inlineStr">
        <is>
          <t xml:space="preserve">The following table presents future amortization expense the Company expects for its intangible assets (in thousands):
2024 (remaining three months) $ 9,345
2025 37,378
2026 37,378
2027 37,378
2028 7,705
Thereafter 36,832
Total $ 166,0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 of the following (in thousands):
September 30, 2024 December 31, 2023
Accrued preclinical and clinical trial expenses $ 869 $ 1,015
Accrued professional fees 8,250 4,730
Accrued compensation and benefits 8,013 8,883
Accrued license fees 24,667 24,437
Accrued purchases 513 192
Operating lease liability 393 369
Accrued gross-to-net revenue liabilities* 47,455 6,877
Accrued income tax — 729
Due to licensor 2,871 12,540
Accrued interest payable 352 1,031
Other 449 465
Current accrued expenses and other liabilities 93,832 61,268
Lease liability – non-current 2,889 3,188
Due to licensor – non-current 610 2,497
Other – non-current 2,175 485
Non-current accrued expenses and other liabilities 5,674 6,170
Total accrued expenses and other liabilities $ 99,506 $ 67,438 * During 2023, the Company sold FYCOMPA® through a Transition Service Agreement with Eisai. Effective January 1, 2024, FYCOMPA® is being sold and distributed through a 3PL organiz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greements (Tables)</t>
        </is>
      </c>
      <c r="B1" s="2" t="inlineStr">
        <is>
          <t>9 Months Ended</t>
        </is>
      </c>
    </row>
    <row r="2">
      <c r="B2" s="2" t="inlineStr">
        <is>
          <t>Sep. 30, 2024</t>
        </is>
      </c>
    </row>
    <row r="3">
      <c r="A3" s="3" t="inlineStr">
        <is>
          <t>Asset Acquisition [Line Items]</t>
        </is>
      </c>
      <c r="B3" s="4" t="inlineStr">
        <is>
          <t xml:space="preserve"> </t>
        </is>
      </c>
    </row>
    <row r="4">
      <c r="A4" s="4" t="inlineStr">
        <is>
          <t>Schedule Of Total Purchase Price Was Allocated To The Acquired Assets Based On Their Relative Fair Values</t>
        </is>
      </c>
      <c r="B4" s="4" t="inlineStr">
        <is>
          <t xml:space="preserve">The total purchase price was allocated to the acquired assets based on their relative fair values, as follows (in thousands):
License and acquired intangibles $ 33,569
Acquired research and development inventory expensed from 4,130
Total purchase price $ 37,699 </t>
        </is>
      </c>
    </row>
    <row r="5">
      <c r="A5" s="4" t="inlineStr">
        <is>
          <t>Summary of Aggregate Amount Paid for the Assets Acquired</t>
        </is>
      </c>
      <c r="B5" s="4" t="inlineStr">
        <is>
          <t xml:space="preserve">The following table summarizes the aggregate amount paid for the assets acquired by the Company in connection with the acquisition of FYCOMPA® (in thousands):
Base cash payment $ 160,000
Cash paid for pro-rated prepaid expenses 1,576
Reimbursement on base purchase price (i) ( 3,238 )
Transaction costs (ii) 5,870
Total purchase consideration $ 164,208 (i) Recorded in prepaid expenses and other current assets in the accompanying consolidated balance sheet as of the acquisition date and reimbursement was fully applied as of June 30, 2023. (ii) As of September 30, 2024, the full $ 5.9 million has been paid in cash. </t>
        </is>
      </c>
    </row>
    <row r="6">
      <c r="A6" s="4" t="inlineStr">
        <is>
          <t>Summary of Total Purchase Price Allocated to Acquired Assets</t>
        </is>
      </c>
      <c r="B6" s="4" t="inlineStr">
        <is>
          <t xml:space="preserve">The total purchase price was allocated to the acquired assets based on their relative fair values, as follows (in thousands):
Inventory $ 4,100
Prepaid expenses and other current assets (samples) 130
Prepaid commercialization expenses 1,576
Property and equipment, net 433
License and acquired intangibles for FYCOMPA® 158,143
Accrued preclinical and clinical trial expenses ( 174 )
Total purchase consideration $ 164,208 </t>
        </is>
      </c>
    </row>
    <row r="7">
      <c r="A7" s="4" t="inlineStr">
        <is>
          <t>Vamorolone [Member]</t>
        </is>
      </c>
      <c r="B7" s="4" t="inlineStr">
        <is>
          <t xml:space="preserve"> </t>
        </is>
      </c>
    </row>
    <row r="8">
      <c r="A8" s="3" t="inlineStr">
        <is>
          <t>Asset Acquisition [Line Items]</t>
        </is>
      </c>
      <c r="B8" s="4" t="inlineStr">
        <is>
          <t xml:space="preserve"> </t>
        </is>
      </c>
    </row>
    <row r="9">
      <c r="A9" s="4" t="inlineStr">
        <is>
          <t>Summary of Aggregate Amount Paid for the Assets Acquired</t>
        </is>
      </c>
      <c r="B9" s="4" t="inlineStr">
        <is>
          <t xml:space="preserve">The following table summarizes the aggregate amount paid for the assets acquired by the Company in connection with the acquisition of AGAMREE® and the strategic equity investment (in thousands):
Initial cash payment $ 75,000
Investment in Santhera 13,465
Transaction costs 6,513
Total purchase consideration $ 94,978 </t>
        </is>
      </c>
    </row>
    <row r="10">
      <c r="A10" s="4" t="inlineStr">
        <is>
          <t>Summary of Total Purchase Price Allocated to Acquired Assets</t>
        </is>
      </c>
      <c r="B10" s="4" t="inlineStr">
        <is>
          <t xml:space="preserve">The total purchase price was allocated to the acquired assets based on their relative fair values, as follows (in thousands):
License and acquired intangibles for AGAMREE® (vamorolone) $ 81,513
Investment in Santhera (i) 13,465
Total purchase consideration $ 94,9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 Expense</t>
        </is>
      </c>
      <c r="B4" s="4" t="inlineStr">
        <is>
          <t xml:space="preserve">For the three and nine months ended September 30, 2024 and 2023, the Company recorded stock-based compensation expense as follows (in thousands):
For the Three Months Ended September 30, For the Nine Months Ended September 30,
2024 2023 2024 2023
Research and development $ 402 $ 372 $ 1,314 $ 1,062
Selling, general and administrative 4,022 3,438 15,766 8,938
Total stock-based compensation $ 4,424 $ 3,810 $ 17,080 $ 1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rganization and Description of Business - Additional Information (Detail) - USD ($) $ in Thousands, shares in Millions</t>
        </is>
      </c>
      <c r="C1" s="2" t="inlineStr">
        <is>
          <t>9 Months Ended</t>
        </is>
      </c>
    </row>
    <row r="2">
      <c r="B2" s="2" t="inlineStr">
        <is>
          <t>Jan. 09, 2024</t>
        </is>
      </c>
      <c r="C2" s="2" t="inlineStr">
        <is>
          <t>Sep. 30, 2024</t>
        </is>
      </c>
      <c r="D2" s="2" t="inlineStr">
        <is>
          <t>Sep. 30, 2023</t>
        </is>
      </c>
    </row>
    <row r="3">
      <c r="A3" s="4" t="inlineStr">
        <is>
          <t>Proceeds from Issuance of Common Stock</t>
        </is>
      </c>
      <c r="B3" s="4" t="inlineStr">
        <is>
          <t xml:space="preserve"> </t>
        </is>
      </c>
      <c r="C3" s="6" t="n">
        <v>141000</v>
      </c>
      <c r="D3" s="6" t="n">
        <v>0</v>
      </c>
    </row>
    <row r="4">
      <c r="A4" s="4" t="inlineStr">
        <is>
          <t>Public Offering [Member]</t>
        </is>
      </c>
      <c r="B4" s="4" t="inlineStr">
        <is>
          <t xml:space="preserve"> </t>
        </is>
      </c>
      <c r="C4" s="4" t="inlineStr">
        <is>
          <t xml:space="preserve"> </t>
        </is>
      </c>
      <c r="D4" s="4" t="inlineStr">
        <is>
          <t xml:space="preserve"> </t>
        </is>
      </c>
    </row>
    <row r="5">
      <c r="A5" s="4" t="inlineStr">
        <is>
          <t>Stock Issued During Period, Shares, New Issues</t>
        </is>
      </c>
      <c r="B5" s="5" t="n">
        <v>10</v>
      </c>
      <c r="C5" s="4" t="inlineStr">
        <is>
          <t xml:space="preserve"> </t>
        </is>
      </c>
      <c r="D5" s="4" t="inlineStr">
        <is>
          <t xml:space="preserve"> </t>
        </is>
      </c>
    </row>
    <row r="6">
      <c r="A6" s="4" t="inlineStr">
        <is>
          <t>Proceeds from Issuance of Common Stock</t>
        </is>
      </c>
      <c r="B6" s="6" t="n">
        <v>140700</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9" customWidth="1" min="7" max="7"/>
    <col width="40" customWidth="1" min="8" max="8"/>
    <col width="37" customWidth="1" min="9" max="9"/>
    <col width="29" customWidth="1" min="10" max="10"/>
    <col width="22" customWidth="1" min="11" max="11"/>
    <col width="22" customWidth="1" min="12" max="12"/>
  </cols>
  <sheetData>
    <row r="1">
      <c r="A1" s="1" t="inlineStr">
        <is>
          <t>Basis of Presentation and Significant Accounting Policies - Additional Information (Detail)</t>
        </is>
      </c>
      <c r="F1" s="2" t="inlineStr">
        <is>
          <t>1 Months Ended</t>
        </is>
      </c>
      <c r="G1" s="2" t="inlineStr">
        <is>
          <t>3 Months Ended</t>
        </is>
      </c>
      <c r="I1" s="2" t="inlineStr">
        <is>
          <t>9 Months Ended</t>
        </is>
      </c>
      <c r="K1" s="2" t="inlineStr">
        <is>
          <t>36 Months Ended</t>
        </is>
      </c>
    </row>
    <row r="2">
      <c r="B2" s="2" t="inlineStr">
        <is>
          <t>Jul. 11, 2025 USD ($)</t>
        </is>
      </c>
      <c r="C2" s="2" t="inlineStr">
        <is>
          <t>Jul. 11, 2024 USD ($)</t>
        </is>
      </c>
      <c r="D2" s="2" t="inlineStr">
        <is>
          <t>Jul. 11, 2023 USD ($)</t>
        </is>
      </c>
      <c r="E2" s="2" t="inlineStr">
        <is>
          <t>Jul. 11, 2022 USD ($)</t>
        </is>
      </c>
      <c r="F2" s="2" t="inlineStr">
        <is>
          <t>Jul. 31, 2023 shares</t>
        </is>
      </c>
      <c r="G2" s="2" t="inlineStr">
        <is>
          <t>Sep. 30, 2024 USD ($) shares</t>
        </is>
      </c>
      <c r="H2" s="2" t="inlineStr">
        <is>
          <t>Sep. 30, 2023 USD ($) $ / shares shares</t>
        </is>
      </c>
      <c r="I2" s="2" t="inlineStr">
        <is>
          <t>Sep. 30, 2024 USD ($) Segment shares</t>
        </is>
      </c>
      <c r="J2" s="2" t="inlineStr">
        <is>
          <t>Sep. 30, 2023 USD ($) shares</t>
        </is>
      </c>
      <c r="K2" s="2" t="inlineStr">
        <is>
          <t>Jul. 11, 2025 USD ($)</t>
        </is>
      </c>
      <c r="L2" s="2" t="inlineStr">
        <is>
          <t>Mar. 31, 2021 USD ($)</t>
        </is>
      </c>
    </row>
    <row r="3">
      <c r="A3" s="3" t="inlineStr">
        <is>
          <t>Summary Of Basis Of Present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ximum maturity period of cash and cash equival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three months</t>
        </is>
      </c>
      <c r="J4" s="4" t="inlineStr">
        <is>
          <t xml:space="preserve"> </t>
        </is>
      </c>
      <c r="K4" s="4" t="inlineStr">
        <is>
          <t xml:space="preserve"> </t>
        </is>
      </c>
      <c r="L4" s="4" t="inlineStr">
        <is>
          <t xml:space="preserve"> </t>
        </is>
      </c>
    </row>
    <row r="5">
      <c r="A5" s="4" t="inlineStr">
        <is>
          <t>Maximum Amortization Period Of Compensation Cost On Straight Line Basi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3 years</t>
        </is>
      </c>
      <c r="J5" s="4" t="inlineStr">
        <is>
          <t xml:space="preserve"> </t>
        </is>
      </c>
      <c r="K5" s="4" t="inlineStr">
        <is>
          <t xml:space="preserve"> </t>
        </is>
      </c>
      <c r="L5" s="4" t="inlineStr">
        <is>
          <t xml:space="preserve"> </t>
        </is>
      </c>
    </row>
    <row r="6">
      <c r="A6" s="4" t="inlineStr">
        <is>
          <t>Potential equivalent common stock excluded | shares</t>
        </is>
      </c>
      <c r="B6" s="4" t="inlineStr">
        <is>
          <t xml:space="preserve"> </t>
        </is>
      </c>
      <c r="C6" s="4" t="inlineStr">
        <is>
          <t xml:space="preserve"> </t>
        </is>
      </c>
      <c r="D6" s="4" t="inlineStr">
        <is>
          <t xml:space="preserve"> </t>
        </is>
      </c>
      <c r="E6" s="4" t="inlineStr">
        <is>
          <t xml:space="preserve"> </t>
        </is>
      </c>
      <c r="F6" s="4" t="inlineStr">
        <is>
          <t xml:space="preserve"> </t>
        </is>
      </c>
      <c r="G6" s="5" t="n">
        <v>5100000</v>
      </c>
      <c r="H6" s="5" t="n">
        <v>12100000</v>
      </c>
      <c r="I6" s="5" t="n">
        <v>5200000</v>
      </c>
      <c r="J6" s="5" t="n">
        <v>2000000</v>
      </c>
      <c r="K6" s="4" t="inlineStr">
        <is>
          <t xml:space="preserve"> </t>
        </is>
      </c>
      <c r="L6" s="4" t="inlineStr">
        <is>
          <t xml:space="preserve"> </t>
        </is>
      </c>
    </row>
    <row r="7">
      <c r="A7" s="4" t="inlineStr">
        <is>
          <t>Stock option exercise price range, Minimum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1.13</v>
      </c>
      <c r="I7" s="4" t="inlineStr">
        <is>
          <t xml:space="preserve"> </t>
        </is>
      </c>
      <c r="J7" s="4" t="inlineStr">
        <is>
          <t xml:space="preserve"> </t>
        </is>
      </c>
      <c r="K7" s="4" t="inlineStr">
        <is>
          <t xml:space="preserve"> </t>
        </is>
      </c>
      <c r="L7" s="4" t="inlineStr">
        <is>
          <t xml:space="preserve"> </t>
        </is>
      </c>
    </row>
    <row r="8">
      <c r="A8" s="4" t="inlineStr">
        <is>
          <t>Stock option exercise price range, Maximum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19.02</v>
      </c>
      <c r="I8" s="4" t="inlineStr">
        <is>
          <t xml:space="preserve"> </t>
        </is>
      </c>
      <c r="J8" s="4" t="inlineStr">
        <is>
          <t xml:space="preserve"> </t>
        </is>
      </c>
      <c r="K8" s="4" t="inlineStr">
        <is>
          <t xml:space="preserve"> </t>
        </is>
      </c>
      <c r="L8" s="4" t="inlineStr">
        <is>
          <t xml:space="preserve"> </t>
        </is>
      </c>
    </row>
    <row r="9">
      <c r="A9" s="4" t="inlineStr">
        <is>
          <t>Number of operating segments |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v>
      </c>
      <c r="J9" s="4" t="inlineStr">
        <is>
          <t xml:space="preserve"> </t>
        </is>
      </c>
      <c r="K9" s="4" t="inlineStr">
        <is>
          <t xml:space="preserve"> </t>
        </is>
      </c>
      <c r="L9" s="4" t="inlineStr">
        <is>
          <t xml:space="preserve"> </t>
        </is>
      </c>
    </row>
    <row r="10">
      <c r="A10" s="4" t="inlineStr">
        <is>
          <t>Asset acquisition equity interests issued or issuable number of shares issued | shares</t>
        </is>
      </c>
      <c r="B10" s="4" t="inlineStr">
        <is>
          <t xml:space="preserve"> </t>
        </is>
      </c>
      <c r="C10" s="4" t="inlineStr">
        <is>
          <t xml:space="preserve"> </t>
        </is>
      </c>
      <c r="D10" s="4" t="inlineStr">
        <is>
          <t xml:space="preserve"> </t>
        </is>
      </c>
      <c r="E10" s="4" t="inlineStr">
        <is>
          <t xml:space="preserve"> </t>
        </is>
      </c>
      <c r="F10" s="5" t="n">
        <v>141468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sset acquisition percentage of outstanding ordinary shares</t>
        </is>
      </c>
      <c r="B11" s="4" t="inlineStr">
        <is>
          <t xml:space="preserve"> </t>
        </is>
      </c>
      <c r="C11" s="4" t="inlineStr">
        <is>
          <t xml:space="preserve"> </t>
        </is>
      </c>
      <c r="D11" s="4" t="inlineStr">
        <is>
          <t xml:space="preserve"> </t>
        </is>
      </c>
      <c r="E11" s="4" t="inlineStr">
        <is>
          <t xml:space="preserve"> </t>
        </is>
      </c>
      <c r="F11" s="9" t="n">
        <v>0.112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llowance for expected credit losses, written of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6" t="n">
        <v>0</v>
      </c>
      <c r="K12" s="4" t="inlineStr">
        <is>
          <t xml:space="preserve"> </t>
        </is>
      </c>
      <c r="L12" s="4" t="inlineStr">
        <is>
          <t xml:space="preserve"> </t>
        </is>
      </c>
    </row>
    <row r="13">
      <c r="A13" s="4" t="inlineStr">
        <is>
          <t>Debt securities, available-for-sale, current</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5" t="n">
        <v>0</v>
      </c>
      <c r="J13" s="4" t="inlineStr">
        <is>
          <t xml:space="preserve"> </t>
        </is>
      </c>
      <c r="K13" s="4" t="inlineStr">
        <is>
          <t xml:space="preserve"> </t>
        </is>
      </c>
      <c r="L13" s="4" t="inlineStr">
        <is>
          <t xml:space="preserve"> </t>
        </is>
      </c>
    </row>
    <row r="14">
      <c r="A14" s="4" t="inlineStr">
        <is>
          <t>Share Purchase Program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mmary Of Basis Of Presentation And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 repurchase program, author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0000000</v>
      </c>
    </row>
    <row r="17">
      <c r="A17" s="4" t="inlineStr">
        <is>
          <t>License Agreement For RUZURG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mmary Of Basis Of Presentation And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inimum royalty</t>
        </is>
      </c>
      <c r="B19" s="6" t="n">
        <v>3000000</v>
      </c>
      <c r="C19" s="6" t="n">
        <v>3000000</v>
      </c>
      <c r="D19" s="6" t="n">
        <v>3000000</v>
      </c>
      <c r="E19" s="6" t="n">
        <v>3000000</v>
      </c>
      <c r="F19" s="4" t="inlineStr">
        <is>
          <t xml:space="preserve"> </t>
        </is>
      </c>
      <c r="G19" s="4" t="inlineStr">
        <is>
          <t xml:space="preserve"> </t>
        </is>
      </c>
      <c r="H19" s="4" t="inlineStr">
        <is>
          <t xml:space="preserve"> </t>
        </is>
      </c>
      <c r="I19" s="4" t="inlineStr">
        <is>
          <t xml:space="preserve"> </t>
        </is>
      </c>
      <c r="J19" s="4" t="inlineStr">
        <is>
          <t xml:space="preserve"> </t>
        </is>
      </c>
      <c r="K19" s="6" t="n">
        <v>3000000</v>
      </c>
      <c r="L19" s="4" t="inlineStr">
        <is>
          <t xml:space="preserve"> </t>
        </is>
      </c>
    </row>
    <row r="20">
      <c r="A20" s="4" t="inlineStr">
        <is>
          <t>Selling, General and Administrative Expens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mmary Of Basis Of Presentation And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dvertising Expense</t>
        </is>
      </c>
      <c r="B22" s="4" t="inlineStr">
        <is>
          <t xml:space="preserve"> </t>
        </is>
      </c>
      <c r="C22" s="4" t="inlineStr">
        <is>
          <t xml:space="preserve"> </t>
        </is>
      </c>
      <c r="D22" s="4" t="inlineStr">
        <is>
          <t xml:space="preserve"> </t>
        </is>
      </c>
      <c r="E22" s="4" t="inlineStr">
        <is>
          <t xml:space="preserve"> </t>
        </is>
      </c>
      <c r="F22" s="4" t="inlineStr">
        <is>
          <t xml:space="preserve"> </t>
        </is>
      </c>
      <c r="G22" s="6" t="n">
        <v>2500000</v>
      </c>
      <c r="H22" s="6" t="n">
        <v>1700000</v>
      </c>
      <c r="I22" s="6" t="n">
        <v>7600000</v>
      </c>
      <c r="J22" s="6" t="n">
        <v>5400000</v>
      </c>
      <c r="K22" s="4" t="inlineStr">
        <is>
          <t xml:space="preserve"> </t>
        </is>
      </c>
      <c r="L22" s="4" t="inlineStr">
        <is>
          <t xml:space="preserve"> </t>
        </is>
      </c>
    </row>
    <row r="23">
      <c r="A23" s="4" t="inlineStr">
        <is>
          <t>Minimum [Member] | Furniture and Equip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mmary Of Basis Of Presentation And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Useful life of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5 years</t>
        </is>
      </c>
      <c r="H25" s="4" t="inlineStr">
        <is>
          <t xml:space="preserve"> </t>
        </is>
      </c>
      <c r="I25" s="4" t="inlineStr">
        <is>
          <t>5 years</t>
        </is>
      </c>
      <c r="J25" s="4" t="inlineStr">
        <is>
          <t xml:space="preserve"> </t>
        </is>
      </c>
      <c r="K25" s="4" t="inlineStr">
        <is>
          <t xml:space="preserve"> </t>
        </is>
      </c>
      <c r="L25" s="4" t="inlineStr">
        <is>
          <t xml:space="preserve"> </t>
        </is>
      </c>
    </row>
    <row r="26">
      <c r="A26" s="4" t="inlineStr">
        <is>
          <t>Minimum [Member] | Computer Equip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mmary Of Basis Of Presentation And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seful life of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3 years</t>
        </is>
      </c>
      <c r="H28" s="4" t="inlineStr">
        <is>
          <t xml:space="preserve"> </t>
        </is>
      </c>
      <c r="I28" s="4" t="inlineStr">
        <is>
          <t>3 years</t>
        </is>
      </c>
      <c r="J28" s="4" t="inlineStr">
        <is>
          <t xml:space="preserve"> </t>
        </is>
      </c>
      <c r="K28" s="4" t="inlineStr">
        <is>
          <t xml:space="preserve"> </t>
        </is>
      </c>
      <c r="L28" s="4" t="inlineStr">
        <is>
          <t xml:space="preserve"> </t>
        </is>
      </c>
    </row>
    <row r="29">
      <c r="A29" s="4" t="inlineStr">
        <is>
          <t>Minimum [Member] | Leasehold Improv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mmary Of Basis Of Presentation And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Useful life of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5 years</t>
        </is>
      </c>
      <c r="H31" s="4" t="inlineStr">
        <is>
          <t xml:space="preserve"> </t>
        </is>
      </c>
      <c r="I31" s="4" t="inlineStr">
        <is>
          <t>5 years</t>
        </is>
      </c>
      <c r="J31" s="4" t="inlineStr">
        <is>
          <t xml:space="preserve"> </t>
        </is>
      </c>
      <c r="K31" s="4" t="inlineStr">
        <is>
          <t xml:space="preserve"> </t>
        </is>
      </c>
      <c r="L31" s="4" t="inlineStr">
        <is>
          <t xml:space="preserve"> </t>
        </is>
      </c>
    </row>
    <row r="32">
      <c r="A32" s="4" t="inlineStr">
        <is>
          <t>Maximum [Member] | Furniture and Equip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mmary Of Basis Of Presentation And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Useful life of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7 years</t>
        </is>
      </c>
      <c r="H34" s="4" t="inlineStr">
        <is>
          <t xml:space="preserve"> </t>
        </is>
      </c>
      <c r="I34" s="4" t="inlineStr">
        <is>
          <t>7 years</t>
        </is>
      </c>
      <c r="J34" s="4" t="inlineStr">
        <is>
          <t xml:space="preserve"> </t>
        </is>
      </c>
      <c r="K34" s="4" t="inlineStr">
        <is>
          <t xml:space="preserve"> </t>
        </is>
      </c>
      <c r="L34" s="4" t="inlineStr">
        <is>
          <t xml:space="preserve"> </t>
        </is>
      </c>
    </row>
    <row r="35">
      <c r="A35" s="4" t="inlineStr">
        <is>
          <t>Maximum [Member] | Computer Equip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mmary Of Basis Of Presentation And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Useful life of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5 years</t>
        </is>
      </c>
      <c r="H37" s="4" t="inlineStr">
        <is>
          <t xml:space="preserve"> </t>
        </is>
      </c>
      <c r="I37" s="4" t="inlineStr">
        <is>
          <t>5 years</t>
        </is>
      </c>
      <c r="J37" s="4" t="inlineStr">
        <is>
          <t xml:space="preserve"> </t>
        </is>
      </c>
      <c r="K37" s="4" t="inlineStr">
        <is>
          <t xml:space="preserve"> </t>
        </is>
      </c>
      <c r="L37" s="4" t="inlineStr">
        <is>
          <t xml:space="preserve"> </t>
        </is>
      </c>
    </row>
    <row r="38">
      <c r="A38" s="4" t="inlineStr">
        <is>
          <t>Maximum [Member] | Leasehold Improve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mmary Of Basis Of Presentation And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Useful life of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0 years</t>
        </is>
      </c>
      <c r="H40" s="4" t="inlineStr">
        <is>
          <t xml:space="preserve"> </t>
        </is>
      </c>
      <c r="I40" s="4" t="inlineStr">
        <is>
          <t>10 years</t>
        </is>
      </c>
      <c r="J40" s="4" t="inlineStr">
        <is>
          <t xml:space="preserve"> </t>
        </is>
      </c>
      <c r="K40" s="4" t="inlineStr">
        <is>
          <t xml:space="preserve"> </t>
        </is>
      </c>
      <c r="L40" s="4" t="inlineStr">
        <is>
          <t xml:space="preserve"> </t>
        </is>
      </c>
    </row>
  </sheetData>
  <mergeCells count="3">
    <mergeCell ref="A1:A2"/>
    <mergeCell ref="G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AND COMPREHENSIVE INCOME (LOS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128695</v>
      </c>
      <c r="D4" s="6" t="n">
        <v>102688</v>
      </c>
      <c r="E4" s="6" t="n">
        <v>349914</v>
      </c>
      <c r="F4" s="6" t="n">
        <v>287636</v>
      </c>
    </row>
    <row r="5">
      <c r="A5" s="3" t="inlineStr">
        <is>
          <t>Operating costs and expenses:</t>
        </is>
      </c>
      <c r="C5" s="4" t="inlineStr">
        <is>
          <t xml:space="preserve"> </t>
        </is>
      </c>
      <c r="D5" s="4" t="inlineStr">
        <is>
          <t xml:space="preserve"> </t>
        </is>
      </c>
      <c r="E5" s="4" t="inlineStr">
        <is>
          <t xml:space="preserve"> </t>
        </is>
      </c>
      <c r="F5" s="4" t="inlineStr">
        <is>
          <t xml:space="preserve"> </t>
        </is>
      </c>
    </row>
    <row r="6">
      <c r="A6" s="4" t="inlineStr">
        <is>
          <t>Cost of sales</t>
        </is>
      </c>
      <c r="B6" s="4" t="inlineStr">
        <is>
          <t>[1]</t>
        </is>
      </c>
      <c r="C6" s="5" t="n">
        <v>19277</v>
      </c>
      <c r="D6" s="5" t="n">
        <v>14167</v>
      </c>
      <c r="E6" s="5" t="n">
        <v>47202</v>
      </c>
      <c r="F6" s="5" t="n">
        <v>36158</v>
      </c>
    </row>
    <row r="7">
      <c r="A7" s="4" t="inlineStr">
        <is>
          <t>Research and development</t>
        </is>
      </c>
      <c r="C7" s="5" t="n">
        <v>3284</v>
      </c>
      <c r="D7" s="5" t="n">
        <v>83662</v>
      </c>
      <c r="E7" s="5" t="n">
        <v>8850</v>
      </c>
      <c r="F7" s="5" t="n">
        <v>91178</v>
      </c>
    </row>
    <row r="8">
      <c r="A8" s="4" t="inlineStr">
        <is>
          <t>Selling, general and administrative</t>
        </is>
      </c>
      <c r="B8" s="4" t="inlineStr">
        <is>
          <t>[1]</t>
        </is>
      </c>
      <c r="C8" s="5" t="n">
        <v>45880</v>
      </c>
      <c r="D8" s="5" t="n">
        <v>33560</v>
      </c>
      <c r="E8" s="5" t="n">
        <v>133548</v>
      </c>
      <c r="F8" s="5" t="n">
        <v>91674</v>
      </c>
    </row>
    <row r="9">
      <c r="A9" s="4" t="inlineStr">
        <is>
          <t>Amortization of intangible assets</t>
        </is>
      </c>
      <c r="C9" s="5" t="n">
        <v>9345</v>
      </c>
      <c r="D9" s="5" t="n">
        <v>8487</v>
      </c>
      <c r="E9" s="5" t="n">
        <v>28033</v>
      </c>
      <c r="F9" s="5" t="n">
        <v>23506</v>
      </c>
    </row>
    <row r="10">
      <c r="A10" s="4" t="inlineStr">
        <is>
          <t>Total operating costs and expenses</t>
        </is>
      </c>
      <c r="C10" s="5" t="n">
        <v>77786</v>
      </c>
      <c r="D10" s="5" t="n">
        <v>139876</v>
      </c>
      <c r="E10" s="5" t="n">
        <v>217633</v>
      </c>
      <c r="F10" s="5" t="n">
        <v>242516</v>
      </c>
    </row>
    <row r="11">
      <c r="A11" s="4" t="inlineStr">
        <is>
          <t>Operating income (loss)</t>
        </is>
      </c>
      <c r="C11" s="5" t="n">
        <v>50909</v>
      </c>
      <c r="D11" s="5" t="n">
        <v>-37188</v>
      </c>
      <c r="E11" s="5" t="n">
        <v>132281</v>
      </c>
      <c r="F11" s="5" t="n">
        <v>45120</v>
      </c>
    </row>
    <row r="12">
      <c r="A12" s="4" t="inlineStr">
        <is>
          <t>Other income (expense), net</t>
        </is>
      </c>
      <c r="C12" s="5" t="n">
        <v>6296</v>
      </c>
      <c r="D12" s="5" t="n">
        <v>-833</v>
      </c>
      <c r="E12" s="5" t="n">
        <v>9801</v>
      </c>
      <c r="F12" s="5" t="n">
        <v>2684</v>
      </c>
    </row>
    <row r="13">
      <c r="A13" s="4" t="inlineStr">
        <is>
          <t>Net income (loss) before income taxes</t>
        </is>
      </c>
      <c r="C13" s="5" t="n">
        <v>57205</v>
      </c>
      <c r="D13" s="5" t="n">
        <v>-38021</v>
      </c>
      <c r="E13" s="5" t="n">
        <v>142082</v>
      </c>
      <c r="F13" s="5" t="n">
        <v>47804</v>
      </c>
    </row>
    <row r="14">
      <c r="A14" s="4" t="inlineStr">
        <is>
          <t>Income tax provision (benefit)</t>
        </is>
      </c>
      <c r="C14" s="5" t="n">
        <v>13321</v>
      </c>
      <c r="D14" s="5" t="n">
        <v>-7257</v>
      </c>
      <c r="E14" s="5" t="n">
        <v>34129</v>
      </c>
      <c r="F14" s="5" t="n">
        <v>11238</v>
      </c>
    </row>
    <row r="15">
      <c r="A15" s="4" t="inlineStr">
        <is>
          <t>Net income (loss)</t>
        </is>
      </c>
      <c r="C15" s="6" t="n">
        <v>43884</v>
      </c>
      <c r="D15" s="6" t="n">
        <v>-30764</v>
      </c>
      <c r="E15" s="6" t="n">
        <v>107953</v>
      </c>
      <c r="F15" s="6" t="n">
        <v>36566</v>
      </c>
    </row>
    <row r="16">
      <c r="A16" s="3" t="inlineStr">
        <is>
          <t>Net income (loss) per share:</t>
        </is>
      </c>
      <c r="C16" s="4" t="inlineStr">
        <is>
          <t xml:space="preserve"> </t>
        </is>
      </c>
      <c r="D16" s="4" t="inlineStr">
        <is>
          <t xml:space="preserve"> </t>
        </is>
      </c>
      <c r="E16" s="4" t="inlineStr">
        <is>
          <t xml:space="preserve"> </t>
        </is>
      </c>
      <c r="F16" s="4" t="inlineStr">
        <is>
          <t xml:space="preserve"> </t>
        </is>
      </c>
    </row>
    <row r="17">
      <c r="A17" s="4" t="inlineStr">
        <is>
          <t>Basic</t>
        </is>
      </c>
      <c r="C17" s="8" t="n">
        <v>0.37</v>
      </c>
      <c r="D17" s="8" t="n">
        <v>-0.29</v>
      </c>
      <c r="E17" s="8" t="n">
        <v>0.92</v>
      </c>
      <c r="F17" s="8" t="n">
        <v>0.34</v>
      </c>
    </row>
    <row r="18">
      <c r="A18" s="4" t="inlineStr">
        <is>
          <t>Diluted</t>
        </is>
      </c>
      <c r="C18" s="8" t="n">
        <v>0.35</v>
      </c>
      <c r="D18" s="8" t="n">
        <v>-0.29</v>
      </c>
      <c r="E18" s="8" t="n">
        <v>0.87</v>
      </c>
      <c r="F18" s="8" t="n">
        <v>0.32</v>
      </c>
    </row>
    <row r="19">
      <c r="A19" s="3" t="inlineStr">
        <is>
          <t>Weighted average shares outstanding:</t>
        </is>
      </c>
      <c r="C19" s="4" t="inlineStr">
        <is>
          <t xml:space="preserve"> </t>
        </is>
      </c>
      <c r="D19" s="4" t="inlineStr">
        <is>
          <t xml:space="preserve"> </t>
        </is>
      </c>
      <c r="E19" s="4" t="inlineStr">
        <is>
          <t xml:space="preserve"> </t>
        </is>
      </c>
      <c r="F19" s="4" t="inlineStr">
        <is>
          <t xml:space="preserve"> </t>
        </is>
      </c>
    </row>
    <row r="20">
      <c r="A20" s="4" t="inlineStr">
        <is>
          <t>Basic</t>
        </is>
      </c>
      <c r="C20" s="5" t="n">
        <v>118931153</v>
      </c>
      <c r="D20" s="5" t="n">
        <v>106568137</v>
      </c>
      <c r="E20" s="5" t="n">
        <v>117976056</v>
      </c>
      <c r="F20" s="5" t="n">
        <v>106133077</v>
      </c>
    </row>
    <row r="21">
      <c r="A21" s="4" t="inlineStr">
        <is>
          <t>Diluted</t>
        </is>
      </c>
      <c r="C21" s="5" t="n">
        <v>125407279</v>
      </c>
      <c r="D21" s="5" t="n">
        <v>106568137</v>
      </c>
      <c r="E21" s="5" t="n">
        <v>124519838</v>
      </c>
      <c r="F21" s="5" t="n">
        <v>113751370</v>
      </c>
    </row>
    <row r="22">
      <c r="A22" s="4" t="inlineStr">
        <is>
          <t>Net income (loss)</t>
        </is>
      </c>
      <c r="C22" s="6" t="n">
        <v>43884</v>
      </c>
      <c r="D22" s="6" t="n">
        <v>-30764</v>
      </c>
      <c r="E22" s="6" t="n">
        <v>107953</v>
      </c>
      <c r="F22" s="6" t="n">
        <v>36566</v>
      </c>
    </row>
    <row r="23">
      <c r="A23" s="3" t="inlineStr">
        <is>
          <t>Other comprehensive income (loss) (Note 4):</t>
        </is>
      </c>
      <c r="C23" s="4" t="inlineStr">
        <is>
          <t xml:space="preserve"> </t>
        </is>
      </c>
      <c r="D23" s="4" t="inlineStr">
        <is>
          <t xml:space="preserve"> </t>
        </is>
      </c>
      <c r="E23" s="4" t="inlineStr">
        <is>
          <t xml:space="preserve"> </t>
        </is>
      </c>
      <c r="F23" s="4" t="inlineStr">
        <is>
          <t xml:space="preserve"> </t>
        </is>
      </c>
    </row>
    <row r="24">
      <c r="A24" s="4" t="inlineStr">
        <is>
          <t>Unrealized gain (loss) on available-for-sale securities, net of tax of $0, $1, $4 and $3, respectively</t>
        </is>
      </c>
      <c r="C24" s="5" t="n">
        <v>0</v>
      </c>
      <c r="D24" s="5" t="n">
        <v>-4</v>
      </c>
      <c r="E24" s="5" t="n">
        <v>-14</v>
      </c>
      <c r="F24" s="5" t="n">
        <v>-9</v>
      </c>
    </row>
    <row r="25">
      <c r="A25" s="4" t="inlineStr">
        <is>
          <t>Comprehensive income (loss)</t>
        </is>
      </c>
      <c r="C25" s="5" t="n">
        <v>43884</v>
      </c>
      <c r="D25" s="5" t="n">
        <v>-30768</v>
      </c>
      <c r="E25" s="5" t="n">
        <v>107939</v>
      </c>
      <c r="F25" s="5" t="n">
        <v>36557</v>
      </c>
    </row>
    <row r="26">
      <c r="A26" s="4" t="inlineStr">
        <is>
          <t>Product revenue, net [Member]</t>
        </is>
      </c>
      <c r="C26" s="4" t="inlineStr">
        <is>
          <t xml:space="preserve"> </t>
        </is>
      </c>
      <c r="D26" s="4" t="inlineStr">
        <is>
          <t xml:space="preserve"> </t>
        </is>
      </c>
      <c r="E26" s="4" t="inlineStr">
        <is>
          <t xml:space="preserve"> </t>
        </is>
      </c>
      <c r="F26" s="4" t="inlineStr">
        <is>
          <t xml:space="preserve"> </t>
        </is>
      </c>
    </row>
    <row r="27">
      <c r="A27" s="3" t="inlineStr">
        <is>
          <t>Revenues:</t>
        </is>
      </c>
      <c r="C27" s="4" t="inlineStr">
        <is>
          <t xml:space="preserve"> </t>
        </is>
      </c>
      <c r="D27" s="4" t="inlineStr">
        <is>
          <t xml:space="preserve"> </t>
        </is>
      </c>
      <c r="E27" s="4" t="inlineStr">
        <is>
          <t xml:space="preserve"> </t>
        </is>
      </c>
      <c r="F27" s="4" t="inlineStr">
        <is>
          <t xml:space="preserve"> </t>
        </is>
      </c>
    </row>
    <row r="28">
      <c r="A28" s="4" t="inlineStr">
        <is>
          <t>Total revenues</t>
        </is>
      </c>
      <c r="C28" s="5" t="n">
        <v>126424</v>
      </c>
      <c r="D28" s="5" t="n">
        <v>102617</v>
      </c>
      <c r="E28" s="5" t="n">
        <v>347518</v>
      </c>
      <c r="F28" s="5" t="n">
        <v>287398</v>
      </c>
    </row>
    <row r="29">
      <c r="A29" s="4" t="inlineStr">
        <is>
          <t>License and other revenue [Member]</t>
        </is>
      </c>
      <c r="C29" s="4" t="inlineStr">
        <is>
          <t xml:space="preserve"> </t>
        </is>
      </c>
      <c r="D29" s="4" t="inlineStr">
        <is>
          <t xml:space="preserve"> </t>
        </is>
      </c>
      <c r="E29" s="4" t="inlineStr">
        <is>
          <t xml:space="preserve"> </t>
        </is>
      </c>
      <c r="F29" s="4" t="inlineStr">
        <is>
          <t xml:space="preserve"> </t>
        </is>
      </c>
    </row>
    <row r="30">
      <c r="A30" s="3" t="inlineStr">
        <is>
          <t>Revenues:</t>
        </is>
      </c>
      <c r="C30" s="4" t="inlineStr">
        <is>
          <t xml:space="preserve"> </t>
        </is>
      </c>
      <c r="D30" s="4" t="inlineStr">
        <is>
          <t xml:space="preserve"> </t>
        </is>
      </c>
      <c r="E30" s="4" t="inlineStr">
        <is>
          <t xml:space="preserve"> </t>
        </is>
      </c>
      <c r="F30" s="4" t="inlineStr">
        <is>
          <t xml:space="preserve"> </t>
        </is>
      </c>
    </row>
    <row r="31">
      <c r="A31" s="4" t="inlineStr">
        <is>
          <t>Total revenues</t>
        </is>
      </c>
      <c r="C31" s="6" t="n">
        <v>2271</v>
      </c>
      <c r="D31" s="6" t="n">
        <v>71</v>
      </c>
      <c r="E31" s="6" t="n">
        <v>2396</v>
      </c>
      <c r="F31" s="6" t="n">
        <v>238</v>
      </c>
    </row>
    <row r="32"/>
    <row r="33">
      <c r="A33" s="4" t="inlineStr">
        <is>
          <t xml:space="preserve">[1] exclusive of amortization of intangible assets </t>
        </is>
      </c>
    </row>
  </sheetData>
  <mergeCells count="5">
    <mergeCell ref="A1:B2"/>
    <mergeCell ref="C1:D1"/>
    <mergeCell ref="E1:F1"/>
    <mergeCell ref="A32:E32"/>
    <mergeCell ref="A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Fair Value Measurement Specific to Assets or Liability (Detail)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t>
        </is>
      </c>
      <c r="B3" s="6" t="n">
        <v>14842</v>
      </c>
      <c r="C3" s="6" t="n">
        <v>16489</v>
      </c>
    </row>
    <row r="4">
      <c r="A4" s="4" t="inlineStr">
        <is>
          <t>U.S. Treasur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4" t="inlineStr">
        <is>
          <t xml:space="preserve"> </t>
        </is>
      </c>
      <c r="C6" s="5" t="n">
        <v>94523</v>
      </c>
    </row>
    <row r="7">
      <c r="A7" s="4" t="inlineStr">
        <is>
          <t>Money market fund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5" t="n">
        <v>335850</v>
      </c>
      <c r="C9" s="5" t="n">
        <v>18256</v>
      </c>
    </row>
    <row r="10">
      <c r="A10" s="4" t="inlineStr">
        <is>
          <t>Quoted Prices in Active Markets for Identical Assets/Liabilitie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quity securities</t>
        </is>
      </c>
      <c r="B12" s="5" t="n">
        <v>14842</v>
      </c>
      <c r="C12" s="5" t="n">
        <v>16489</v>
      </c>
    </row>
    <row r="13">
      <c r="A13" s="4" t="inlineStr">
        <is>
          <t>Quoted Prices in Active Markets for Identical Assets/Liabilities (Level 1) [Member] | U.S. Treasur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4" t="inlineStr">
        <is>
          <t xml:space="preserve"> </t>
        </is>
      </c>
      <c r="C15" s="5" t="n">
        <v>94523</v>
      </c>
    </row>
    <row r="16">
      <c r="A16" s="4" t="inlineStr">
        <is>
          <t>Quoted Prices in Active Markets for Identical Assets/Liabilities (Level 1) [Member] | Money market fund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6" t="n">
        <v>335850</v>
      </c>
      <c r="C18" s="6" t="n">
        <v>182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asis of Presentation and Significant Accounting Policies - Summary of Disaggregated Product Revenue (Detail)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 from Contract with Customer, Excluding Assessed Tax</t>
        </is>
      </c>
      <c r="C4" s="6" t="n">
        <v>128695</v>
      </c>
      <c r="D4" s="6" t="n">
        <v>102688</v>
      </c>
      <c r="E4" s="6" t="n">
        <v>349914</v>
      </c>
      <c r="F4" s="6" t="n">
        <v>287636</v>
      </c>
    </row>
    <row r="5">
      <c r="A5" s="4" t="inlineStr">
        <is>
          <t>FIRDAPSE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 from Contract with Customer, Excluding Assessed Tax</t>
        </is>
      </c>
      <c r="C7" s="5" t="n">
        <v>79303</v>
      </c>
      <c r="D7" s="5" t="n">
        <v>66224</v>
      </c>
      <c r="E7" s="5" t="n">
        <v>223517</v>
      </c>
      <c r="F7" s="5" t="n">
        <v>188648</v>
      </c>
    </row>
    <row r="8">
      <c r="A8" s="4" t="inlineStr">
        <is>
          <t>FYCOMPA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 from Contract with Customer, Excluding Assessed Tax</t>
        </is>
      </c>
      <c r="C10" s="5" t="n">
        <v>32075</v>
      </c>
      <c r="D10" s="5" t="n">
        <v>36393</v>
      </c>
      <c r="E10" s="5" t="n">
        <v>99035</v>
      </c>
      <c r="F10" s="5" t="n">
        <v>98750</v>
      </c>
    </row>
    <row r="11">
      <c r="A11" s="4" t="inlineStr">
        <is>
          <t>AGAMREE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 from Contract with Customer, Excluding Assessed Tax</t>
        </is>
      </c>
      <c r="B13" s="4" t="inlineStr">
        <is>
          <t>[1]</t>
        </is>
      </c>
      <c r="C13" s="5" t="n">
        <v>15046</v>
      </c>
      <c r="D13" s="4" t="inlineStr">
        <is>
          <t xml:space="preserve"> </t>
        </is>
      </c>
      <c r="E13" s="5" t="n">
        <v>24966</v>
      </c>
      <c r="F13" s="4" t="inlineStr">
        <is>
          <t xml:space="preserve"> </t>
        </is>
      </c>
    </row>
    <row r="14">
      <c r="A14" s="4" t="inlineStr">
        <is>
          <t>Product revenue, net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 from Contract with Customer, Excluding Assessed Tax</t>
        </is>
      </c>
      <c r="C16" s="6" t="n">
        <v>126424</v>
      </c>
      <c r="D16" s="6" t="n">
        <v>102617</v>
      </c>
      <c r="E16" s="6" t="n">
        <v>347518</v>
      </c>
      <c r="F16" s="6" t="n">
        <v>287398</v>
      </c>
    </row>
    <row r="17"/>
    <row r="18">
      <c r="A18" s="4" t="inlineStr">
        <is>
          <t>[1] *AGAMREE® net product revenue for the nine months ended September 30, 2024 is for the period between March 13, 2024 (date of commercial launch) and September 30, 2024.</t>
        </is>
      </c>
    </row>
  </sheetData>
  <mergeCells count="5">
    <mergeCell ref="A1:B2"/>
    <mergeCell ref="C1:D1"/>
    <mergeCell ref="E1:F1"/>
    <mergeCell ref="A17:E17"/>
    <mergeCell ref="A18:E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asis of Presentation and Significant Accounting Policies - Summary of Percentage of the Company's Total Net Product Revenue (Detail) - Revenue Benchmark [Member] - Customer Concentration Risk [Member]</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Customer A [Member]</t>
        </is>
      </c>
      <c r="C3" s="4" t="inlineStr">
        <is>
          <t xml:space="preserve"> </t>
        </is>
      </c>
      <c r="D3" s="4" t="inlineStr">
        <is>
          <t xml:space="preserve"> </t>
        </is>
      </c>
      <c r="E3" s="4" t="inlineStr">
        <is>
          <t xml:space="preserve"> </t>
        </is>
      </c>
      <c r="F3" s="4" t="inlineStr">
        <is>
          <t xml:space="preserve"> </t>
        </is>
      </c>
    </row>
    <row r="4">
      <c r="A4" s="3" t="inlineStr">
        <is>
          <t>Concentration Risk [Line Items]</t>
        </is>
      </c>
      <c r="C4" s="4" t="inlineStr">
        <is>
          <t xml:space="preserve"> </t>
        </is>
      </c>
      <c r="D4" s="4" t="inlineStr">
        <is>
          <t xml:space="preserve"> </t>
        </is>
      </c>
      <c r="E4" s="4" t="inlineStr">
        <is>
          <t xml:space="preserve"> </t>
        </is>
      </c>
      <c r="F4" s="4" t="inlineStr">
        <is>
          <t xml:space="preserve"> </t>
        </is>
      </c>
    </row>
    <row r="5">
      <c r="A5" s="4" t="inlineStr">
        <is>
          <t>Concentration risk, percentage</t>
        </is>
      </c>
      <c r="C5" s="9" t="n">
        <v>0.746</v>
      </c>
      <c r="D5" s="9" t="n">
        <v>0.645</v>
      </c>
      <c r="E5" s="9" t="n">
        <v>0.715</v>
      </c>
      <c r="F5" s="9" t="n">
        <v>0.656</v>
      </c>
    </row>
    <row r="6">
      <c r="A6" s="4" t="inlineStr">
        <is>
          <t>Customer B [Member]</t>
        </is>
      </c>
      <c r="C6" s="4" t="inlineStr">
        <is>
          <t xml:space="preserve"> </t>
        </is>
      </c>
      <c r="D6" s="4" t="inlineStr">
        <is>
          <t xml:space="preserve"> </t>
        </is>
      </c>
      <c r="E6" s="4" t="inlineStr">
        <is>
          <t xml:space="preserve"> </t>
        </is>
      </c>
      <c r="F6" s="4" t="inlineStr">
        <is>
          <t xml:space="preserve"> </t>
        </is>
      </c>
    </row>
    <row r="7">
      <c r="A7" s="3" t="inlineStr">
        <is>
          <t>Concentration Risk [Line Items]</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1]</t>
        </is>
      </c>
      <c r="C8" s="10" t="n">
        <v>0</v>
      </c>
      <c r="D8" s="9" t="n">
        <v>0.355</v>
      </c>
      <c r="E8" s="10" t="n">
        <v>0</v>
      </c>
      <c r="F8" s="9" t="n">
        <v>0.344</v>
      </c>
    </row>
    <row r="9">
      <c r="A9" s="4" t="inlineStr">
        <is>
          <t>Customer C [Member]</t>
        </is>
      </c>
      <c r="C9" s="4" t="inlineStr">
        <is>
          <t xml:space="preserve"> </t>
        </is>
      </c>
      <c r="D9" s="4" t="inlineStr">
        <is>
          <t xml:space="preserve"> </t>
        </is>
      </c>
      <c r="E9" s="4" t="inlineStr">
        <is>
          <t xml:space="preserve"> </t>
        </is>
      </c>
      <c r="F9" s="4" t="inlineStr">
        <is>
          <t xml:space="preserve"> </t>
        </is>
      </c>
    </row>
    <row r="10">
      <c r="A10" s="3" t="inlineStr">
        <is>
          <t>Concentration Risk [Line Items]</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C11" s="9" t="n">
        <v>0.094</v>
      </c>
      <c r="D11" s="10" t="n">
        <v>0</v>
      </c>
      <c r="E11" s="10" t="n">
        <v>0.1</v>
      </c>
      <c r="F11" s="10" t="n">
        <v>0</v>
      </c>
    </row>
    <row r="12">
      <c r="A12" s="4" t="inlineStr">
        <is>
          <t>Customer [Member]</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C14" s="10" t="n">
        <v>0.84</v>
      </c>
      <c r="D14" s="10" t="n">
        <v>1</v>
      </c>
      <c r="E14" s="9" t="n">
        <v>0.8149999999999999</v>
      </c>
      <c r="F14" s="10" t="n">
        <v>1</v>
      </c>
    </row>
    <row r="15"/>
    <row r="16">
      <c r="A16" s="4" t="inlineStr">
        <is>
          <t>[1] *During 2023, the Company sold FYCOMPA® through a Transition Service Agreement with a U.S. subsidiary of Eisai. Effective January 1, 2024, FYCOMPA® is being sold and distributed through a third-party logistics (3PL) organization. Customers B and C both relate to sales of FYCOMPA®.</t>
        </is>
      </c>
    </row>
  </sheetData>
  <mergeCells count="5">
    <mergeCell ref="A1:B2"/>
    <mergeCell ref="C1:D1"/>
    <mergeCell ref="E1:F1"/>
    <mergeCell ref="A15:E15"/>
    <mergeCell ref="A16:E1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Schedule Of Reconcile Basic And Dilutive Weighted Average Common Shares (Detai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Weighted Average Number of Shares Outstanding Reconciliation [Abstract]</t>
        </is>
      </c>
      <c r="B3" s="4" t="inlineStr">
        <is>
          <t xml:space="preserve"> </t>
        </is>
      </c>
      <c r="C3" s="4" t="inlineStr">
        <is>
          <t xml:space="preserve"> </t>
        </is>
      </c>
      <c r="D3" s="4" t="inlineStr">
        <is>
          <t xml:space="preserve"> </t>
        </is>
      </c>
      <c r="E3" s="4" t="inlineStr">
        <is>
          <t xml:space="preserve"> </t>
        </is>
      </c>
    </row>
    <row r="4">
      <c r="A4" s="4" t="inlineStr">
        <is>
          <t>Basic weighted average common shares outstanding</t>
        </is>
      </c>
      <c r="B4" s="5" t="n">
        <v>118931153</v>
      </c>
      <c r="C4" s="5" t="n">
        <v>106568137</v>
      </c>
      <c r="D4" s="5" t="n">
        <v>117976056</v>
      </c>
      <c r="E4" s="5" t="n">
        <v>106133077</v>
      </c>
    </row>
    <row r="5">
      <c r="A5" s="4" t="inlineStr">
        <is>
          <t>Effect of dilutive securities</t>
        </is>
      </c>
      <c r="B5" s="5" t="n">
        <v>6476126</v>
      </c>
      <c r="C5" s="4" t="inlineStr">
        <is>
          <t xml:space="preserve"> </t>
        </is>
      </c>
      <c r="D5" s="5" t="n">
        <v>6543782</v>
      </c>
      <c r="E5" s="5" t="n">
        <v>7618293</v>
      </c>
    </row>
    <row r="6">
      <c r="A6" s="4" t="inlineStr">
        <is>
          <t>Diluted weighted average common shares outstanding</t>
        </is>
      </c>
      <c r="B6" s="5" t="n">
        <v>125407279</v>
      </c>
      <c r="C6" s="5" t="n">
        <v>106568137</v>
      </c>
      <c r="D6" s="5" t="n">
        <v>124519838</v>
      </c>
      <c r="E6" s="5" t="n">
        <v>11375137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Realized gains losses from available for sale securities</t>
        </is>
      </c>
      <c r="B4" s="6" t="n">
        <v>0</v>
      </c>
      <c r="C4" s="6" t="n">
        <v>0</v>
      </c>
      <c r="D4" s="6" t="n">
        <v>0</v>
      </c>
      <c r="E4"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Available-for-Sale Investments by Security type (Detail) - USD ($) $ in Thousands</t>
        </is>
      </c>
      <c r="B1" s="2" t="inlineStr">
        <is>
          <t>9 Months Ended</t>
        </is>
      </c>
      <c r="C1" s="2" t="inlineStr">
        <is>
          <t>12 Months Ended</t>
        </is>
      </c>
    </row>
    <row r="2">
      <c r="B2" s="2" t="inlineStr">
        <is>
          <t>Sep. 30, 2024</t>
        </is>
      </c>
      <c r="C2" s="2" t="inlineStr">
        <is>
          <t>Dec. 31, 2023</t>
        </is>
      </c>
    </row>
    <row r="3">
      <c r="A3" s="3" t="inlineStr">
        <is>
          <t>Net Investment Income [Line Items]</t>
        </is>
      </c>
      <c r="B3" s="4" t="inlineStr">
        <is>
          <t xml:space="preserve"> </t>
        </is>
      </c>
      <c r="C3" s="4" t="inlineStr">
        <is>
          <t xml:space="preserve"> </t>
        </is>
      </c>
    </row>
    <row r="4">
      <c r="A4" s="4" t="inlineStr">
        <is>
          <t>Estimated Fair Value</t>
        </is>
      </c>
      <c r="B4" s="6" t="n">
        <v>0</v>
      </c>
      <c r="C4" s="6" t="n">
        <v>94523</v>
      </c>
    </row>
    <row r="5">
      <c r="A5" s="4" t="inlineStr">
        <is>
          <t>Gross Unrealized Gains</t>
        </is>
      </c>
      <c r="B5" s="5" t="n">
        <v>0</v>
      </c>
      <c r="C5" s="5" t="n">
        <v>18</v>
      </c>
    </row>
    <row r="6">
      <c r="A6" s="4" t="inlineStr">
        <is>
          <t>Gross Unrealized Losses</t>
        </is>
      </c>
      <c r="B6" s="5" t="n">
        <v>0</v>
      </c>
      <c r="C6" s="5" t="n">
        <v>0</v>
      </c>
    </row>
    <row r="7">
      <c r="A7" s="4" t="inlineStr">
        <is>
          <t>Amortized cost</t>
        </is>
      </c>
      <c r="B7" s="5" t="n">
        <v>0</v>
      </c>
      <c r="C7" s="5" t="n">
        <v>94505</v>
      </c>
    </row>
    <row r="8">
      <c r="A8" s="4" t="inlineStr">
        <is>
          <t>U.S. Treasuries—Cash equivalents [Member]</t>
        </is>
      </c>
      <c r="B8" s="4" t="inlineStr">
        <is>
          <t xml:space="preserve"> </t>
        </is>
      </c>
      <c r="C8" s="4" t="inlineStr">
        <is>
          <t xml:space="preserve"> </t>
        </is>
      </c>
    </row>
    <row r="9">
      <c r="A9" s="3" t="inlineStr">
        <is>
          <t>Net Investment Income [Line Items]</t>
        </is>
      </c>
      <c r="B9" s="4" t="inlineStr">
        <is>
          <t xml:space="preserve"> </t>
        </is>
      </c>
      <c r="C9" s="4" t="inlineStr">
        <is>
          <t xml:space="preserve"> </t>
        </is>
      </c>
    </row>
    <row r="10">
      <c r="A10" s="4" t="inlineStr">
        <is>
          <t>Estimated Fair Value</t>
        </is>
      </c>
      <c r="B10" s="5" t="n">
        <v>0</v>
      </c>
      <c r="C10" s="5" t="n">
        <v>94523</v>
      </c>
    </row>
    <row r="11">
      <c r="A11" s="4" t="inlineStr">
        <is>
          <t>Gross Unrealized Gains</t>
        </is>
      </c>
      <c r="B11" s="5" t="n">
        <v>0</v>
      </c>
      <c r="C11" s="5" t="n">
        <v>18</v>
      </c>
    </row>
    <row r="12">
      <c r="A12" s="4" t="inlineStr">
        <is>
          <t>Gross Unrealized Losses</t>
        </is>
      </c>
      <c r="B12" s="5" t="n">
        <v>0</v>
      </c>
      <c r="C12" s="5" t="n">
        <v>0</v>
      </c>
    </row>
    <row r="13">
      <c r="A13" s="4" t="inlineStr">
        <is>
          <t>Amortized cost</t>
        </is>
      </c>
      <c r="B13" s="6" t="n">
        <v>0</v>
      </c>
      <c r="C13" s="6" t="n">
        <v>945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Net Gains And Losses On Equity Securiti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gains (losses) recognized during the period on equity securities</t>
        </is>
      </c>
      <c r="B4" s="6" t="n">
        <v>1759</v>
      </c>
      <c r="C4" s="6" t="n">
        <v>-568</v>
      </c>
      <c r="D4" s="6" t="n">
        <v>-1647</v>
      </c>
      <c r="E4" s="6" t="n">
        <v>-568</v>
      </c>
    </row>
    <row r="5">
      <c r="A5" s="4" t="inlineStr">
        <is>
          <t>Unrealized net gains (losses) recognized during the period on equity securities still held at the reporting date</t>
        </is>
      </c>
      <c r="B5" s="6" t="n">
        <v>1759</v>
      </c>
      <c r="C5" s="6" t="n">
        <v>-568</v>
      </c>
      <c r="D5" s="6" t="n">
        <v>-1647</v>
      </c>
      <c r="E5" s="6" t="n">
        <v>-56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Summary of Reclassifications out of Accumulated Other Comprehensive Incom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0</v>
      </c>
      <c r="C4" s="6" t="n">
        <v>19</v>
      </c>
      <c r="D4" s="6" t="n">
        <v>14</v>
      </c>
      <c r="E4" s="6" t="n">
        <v>24</v>
      </c>
    </row>
    <row r="5">
      <c r="A5" s="4" t="inlineStr">
        <is>
          <t>Other comprehensive loss before reclassifications</t>
        </is>
      </c>
      <c r="B5" s="5" t="n">
        <v>0</v>
      </c>
      <c r="C5" s="5" t="n">
        <v>-4</v>
      </c>
      <c r="D5" s="5" t="n">
        <v>-14</v>
      </c>
      <c r="E5" s="5" t="n">
        <v>-9</v>
      </c>
    </row>
    <row r="6">
      <c r="A6" s="4" t="inlineStr">
        <is>
          <t>Amount reclassified from accumulated other comprehensive income</t>
        </is>
      </c>
      <c r="B6" s="5" t="n">
        <v>0</v>
      </c>
      <c r="C6" s="5" t="n">
        <v>0</v>
      </c>
      <c r="D6" s="5" t="n">
        <v>0</v>
      </c>
      <c r="E6" s="5" t="n">
        <v>0</v>
      </c>
    </row>
    <row r="7">
      <c r="A7" s="4" t="inlineStr">
        <is>
          <t>Net current period other comprehensive gain (loss)</t>
        </is>
      </c>
      <c r="B7" s="5" t="n">
        <v>0</v>
      </c>
      <c r="C7" s="5" t="n">
        <v>-4</v>
      </c>
      <c r="D7" s="5" t="n">
        <v>-14</v>
      </c>
      <c r="E7" s="5" t="n">
        <v>-9</v>
      </c>
    </row>
    <row r="8">
      <c r="A8" s="4" t="inlineStr">
        <is>
          <t>Ending balance</t>
        </is>
      </c>
      <c r="B8" s="6" t="n">
        <v>0</v>
      </c>
      <c r="C8" s="6" t="n">
        <v>15</v>
      </c>
      <c r="D8" s="6" t="n">
        <v>0</v>
      </c>
      <c r="E8" s="6" t="n">
        <v>1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y - Summary of current inventory (Detail)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6948</v>
      </c>
      <c r="C3" s="6" t="n">
        <v>1910</v>
      </c>
    </row>
    <row r="4">
      <c r="A4" s="4" t="inlineStr">
        <is>
          <t>Work-in-process</t>
        </is>
      </c>
      <c r="B4" s="5" t="n">
        <v>3826</v>
      </c>
      <c r="C4" s="5" t="n">
        <v>4573</v>
      </c>
    </row>
    <row r="5">
      <c r="A5" s="4" t="inlineStr">
        <is>
          <t>Finished goods</t>
        </is>
      </c>
      <c r="B5" s="5" t="n">
        <v>9243</v>
      </c>
      <c r="C5" s="5" t="n">
        <v>9161</v>
      </c>
    </row>
    <row r="6">
      <c r="A6" s="4" t="inlineStr">
        <is>
          <t>Total inventory</t>
        </is>
      </c>
      <c r="B6" s="6" t="n">
        <v>20017</v>
      </c>
      <c r="C6" s="6" t="n">
        <v>156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manufacturing costs</t>
        </is>
      </c>
      <c r="B3" s="6" t="n">
        <v>180</v>
      </c>
      <c r="C3" s="6" t="n">
        <v>2005</v>
      </c>
    </row>
    <row r="4">
      <c r="A4" s="4" t="inlineStr">
        <is>
          <t>Prepaid tax</t>
        </is>
      </c>
      <c r="B4" s="5" t="n">
        <v>6166</v>
      </c>
      <c r="C4" s="5" t="n">
        <v>1238</v>
      </c>
    </row>
    <row r="5">
      <c r="A5" s="4" t="inlineStr">
        <is>
          <t>Prepaid insurance</t>
        </is>
      </c>
      <c r="B5" s="5" t="n">
        <v>489</v>
      </c>
      <c r="C5" s="5" t="n">
        <v>1332</v>
      </c>
    </row>
    <row r="6">
      <c r="A6" s="4" t="inlineStr">
        <is>
          <t>Prepaid subscriptions fees</t>
        </is>
      </c>
      <c r="B6" s="5" t="n">
        <v>1870</v>
      </c>
      <c r="C6" s="5" t="n">
        <v>1299</v>
      </c>
    </row>
    <row r="7">
      <c r="A7" s="4" t="inlineStr">
        <is>
          <t>Prepaid research fees</t>
        </is>
      </c>
      <c r="B7" s="5" t="n">
        <v>1833</v>
      </c>
      <c r="C7" s="5" t="n">
        <v>1500</v>
      </c>
    </row>
    <row r="8">
      <c r="A8" s="4" t="inlineStr">
        <is>
          <t>Prepaid commercialization expenses</t>
        </is>
      </c>
      <c r="B8" s="5" t="n">
        <v>4543</v>
      </c>
      <c r="C8" s="5" t="n">
        <v>3038</v>
      </c>
    </row>
    <row r="9">
      <c r="A9" s="4" t="inlineStr">
        <is>
          <t>Due from collaborative and licensing arrangements</t>
        </is>
      </c>
      <c r="B9" s="5" t="n">
        <v>0</v>
      </c>
      <c r="C9" s="5" t="n">
        <v>138</v>
      </c>
    </row>
    <row r="10">
      <c r="A10" s="4" t="inlineStr">
        <is>
          <t>Prepaid conference and travel expenses</t>
        </is>
      </c>
      <c r="B10" s="5" t="n">
        <v>1233</v>
      </c>
      <c r="C10" s="5" t="n">
        <v>771</v>
      </c>
    </row>
    <row r="11">
      <c r="A11" s="4" t="inlineStr">
        <is>
          <t>Prepaid co-pay assistance program</t>
        </is>
      </c>
      <c r="B11" s="5" t="n">
        <v>1561</v>
      </c>
      <c r="C11" s="5" t="n">
        <v>863</v>
      </c>
    </row>
    <row r="12">
      <c r="A12" s="4" t="inlineStr">
        <is>
          <t>Other</t>
        </is>
      </c>
      <c r="B12" s="5" t="n">
        <v>509</v>
      </c>
      <c r="C12" s="5" t="n">
        <v>351</v>
      </c>
    </row>
    <row r="13">
      <c r="A13" s="4" t="inlineStr">
        <is>
          <t>Total prepaid expenses and other current assets</t>
        </is>
      </c>
      <c r="B13" s="6" t="n">
        <v>18384</v>
      </c>
      <c r="C13" s="6" t="n">
        <v>125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of tax impact</t>
        </is>
      </c>
      <c r="B4" s="6" t="n">
        <v>0</v>
      </c>
      <c r="C4" s="6" t="n">
        <v>1</v>
      </c>
      <c r="D4" s="6" t="n">
        <v>4</v>
      </c>
      <c r="E4" s="6" t="n">
        <v>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Operating Leases - Operating Leas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8</v>
      </c>
      <c r="C4" s="6" t="n">
        <v>108</v>
      </c>
      <c r="D4" s="6" t="n">
        <v>323</v>
      </c>
      <c r="E4" s="6" t="n">
        <v>32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chedule of Supplemental Cash Flow Information Related To Lease (Detail) - USD ($) $ in Thousands</t>
        </is>
      </c>
      <c r="B1" s="2" t="inlineStr">
        <is>
          <t>9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t>
        </is>
      </c>
      <c r="B4" s="6" t="n">
        <v>391</v>
      </c>
      <c r="C4" s="6" t="n">
        <v>379</v>
      </c>
    </row>
    <row r="5">
      <c r="A5" s="3" t="inlineStr">
        <is>
          <t>Right-of-use assets obtained in exchange for lease obligations:</t>
        </is>
      </c>
      <c r="B5" s="4" t="inlineStr">
        <is>
          <t xml:space="preserve"> </t>
        </is>
      </c>
      <c r="C5" s="4" t="inlineStr">
        <is>
          <t xml:space="preserve"> </t>
        </is>
      </c>
    </row>
    <row r="6">
      <c r="A6" s="4" t="inlineStr">
        <is>
          <t>Operating leases</t>
        </is>
      </c>
      <c r="B6" s="6" t="n">
        <v>67</v>
      </c>
      <c r="C6" s="6" t="n">
        <v>6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perating Leases - Schedule of Supplemental Balance Sheet related To Lease (Detail) - USD ($) $ in Thousands</t>
        </is>
      </c>
      <c r="B1" s="2" t="inlineStr">
        <is>
          <t>Sep. 30, 2024</t>
        </is>
      </c>
      <c r="C1" s="2" t="inlineStr">
        <is>
          <t>Dec. 31, 2023</t>
        </is>
      </c>
    </row>
    <row r="2">
      <c r="A2" s="3" t="inlineStr">
        <is>
          <t>Assets and Liabilities, Lessee [Abstract]</t>
        </is>
      </c>
      <c r="B2" s="4" t="inlineStr">
        <is>
          <t xml:space="preserve"> </t>
        </is>
      </c>
      <c r="C2" s="4" t="inlineStr">
        <is>
          <t xml:space="preserve"> </t>
        </is>
      </c>
    </row>
    <row r="3">
      <c r="A3" s="4" t="inlineStr">
        <is>
          <t>Operating lease right-of-use assets, net</t>
        </is>
      </c>
      <c r="B3" s="6" t="n">
        <v>2301</v>
      </c>
      <c r="C3" s="6" t="n">
        <v>2508</v>
      </c>
    </row>
    <row r="4">
      <c r="A4" s="4" t="inlineStr">
        <is>
          <t>Other current liabilities</t>
        </is>
      </c>
      <c r="B4" s="6" t="n">
        <v>393</v>
      </c>
      <c r="C4" s="6" t="n">
        <v>369</v>
      </c>
    </row>
    <row r="5">
      <c r="A5" s="4" t="inlineStr">
        <is>
          <t>Operating Lease, Liability, Current, Statement of Financial Position [Extensible List]</t>
        </is>
      </c>
      <c r="B5" s="4" t="inlineStr">
        <is>
          <t>Liabilities, Current</t>
        </is>
      </c>
      <c r="C5" s="4" t="inlineStr">
        <is>
          <t>Liabilities, Current</t>
        </is>
      </c>
    </row>
    <row r="6">
      <c r="A6" s="4" t="inlineStr">
        <is>
          <t>Operating lease liabilities, net of current portion</t>
        </is>
      </c>
      <c r="B6" s="6" t="n">
        <v>2889</v>
      </c>
      <c r="C6" s="6" t="n">
        <v>3188</v>
      </c>
    </row>
    <row r="7">
      <c r="A7" s="4" t="inlineStr">
        <is>
          <t>Total operating lease liabilities</t>
        </is>
      </c>
      <c r="B7" s="6" t="n">
        <v>3282</v>
      </c>
      <c r="C7" s="6" t="n">
        <v>35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Lessee, Operating Lease, Liability, Maturity (Detail) - USD ($) $ in Thousands</t>
        </is>
      </c>
      <c r="B1" s="2" t="inlineStr">
        <is>
          <t>Sep. 30,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4 (remaining three months)</t>
        </is>
      </c>
      <c r="B3" s="6" t="n">
        <v>131</v>
      </c>
      <c r="C3" s="4" t="inlineStr">
        <is>
          <t xml:space="preserve"> </t>
        </is>
      </c>
    </row>
    <row r="4">
      <c r="A4" s="4" t="inlineStr">
        <is>
          <t>2025</t>
        </is>
      </c>
      <c r="B4" s="5" t="n">
        <v>537</v>
      </c>
      <c r="C4" s="4" t="inlineStr">
        <is>
          <t xml:space="preserve"> </t>
        </is>
      </c>
    </row>
    <row r="5">
      <c r="A5" s="4" t="inlineStr">
        <is>
          <t>2026</t>
        </is>
      </c>
      <c r="B5" s="5" t="n">
        <v>553</v>
      </c>
      <c r="C5" s="4" t="inlineStr">
        <is>
          <t xml:space="preserve"> </t>
        </is>
      </c>
    </row>
    <row r="6">
      <c r="A6" s="4" t="inlineStr">
        <is>
          <t>2027</t>
        </is>
      </c>
      <c r="B6" s="5" t="n">
        <v>570</v>
      </c>
      <c r="C6" s="4" t="inlineStr">
        <is>
          <t xml:space="preserve"> </t>
        </is>
      </c>
    </row>
    <row r="7">
      <c r="A7" s="4" t="inlineStr">
        <is>
          <t>2028</t>
        </is>
      </c>
      <c r="B7" s="5" t="n">
        <v>587</v>
      </c>
      <c r="C7" s="4" t="inlineStr">
        <is>
          <t xml:space="preserve"> </t>
        </is>
      </c>
    </row>
    <row r="8">
      <c r="A8" s="4" t="inlineStr">
        <is>
          <t>Thereafter</t>
        </is>
      </c>
      <c r="B8" s="5" t="n">
        <v>1440</v>
      </c>
      <c r="C8" s="4" t="inlineStr">
        <is>
          <t xml:space="preserve"> </t>
        </is>
      </c>
    </row>
    <row r="9">
      <c r="A9" s="4" t="inlineStr">
        <is>
          <t>Total lease payments</t>
        </is>
      </c>
      <c r="B9" s="5" t="n">
        <v>3818</v>
      </c>
      <c r="C9" s="4" t="inlineStr">
        <is>
          <t xml:space="preserve"> </t>
        </is>
      </c>
    </row>
    <row r="10">
      <c r="A10" s="4" t="inlineStr">
        <is>
          <t>Less: imputed interest</t>
        </is>
      </c>
      <c r="B10" s="5" t="n">
        <v>-536</v>
      </c>
      <c r="C10" s="4" t="inlineStr">
        <is>
          <t xml:space="preserve"> </t>
        </is>
      </c>
    </row>
    <row r="11">
      <c r="A11" s="4" t="inlineStr">
        <is>
          <t>Total</t>
        </is>
      </c>
      <c r="B11" s="6" t="n">
        <v>3282</v>
      </c>
      <c r="C11" s="6" t="n">
        <v>35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24" customWidth="1" min="2" max="2"/>
    <col width="22" customWidth="1" min="3" max="3"/>
    <col width="26" customWidth="1" min="4" max="4"/>
    <col width="22" customWidth="1" min="5" max="5"/>
    <col width="25" customWidth="1" min="6" max="6"/>
  </cols>
  <sheetData>
    <row r="1">
      <c r="A1" s="1" t="inlineStr">
        <is>
          <t>Operating Leases - Additional Information (Detail) $ in Thousands</t>
        </is>
      </c>
      <c r="B1" s="2" t="inlineStr">
        <is>
          <t>3 Months Ended</t>
        </is>
      </c>
      <c r="D1" s="2" t="inlineStr">
        <is>
          <t>9 Months Ended</t>
        </is>
      </c>
    </row>
    <row r="2">
      <c r="B2" s="2" t="inlineStr">
        <is>
          <t>Sep. 30, 2024 USD ($)</t>
        </is>
      </c>
      <c r="C2" s="2" t="inlineStr">
        <is>
          <t>Sep. 30, 2023 USD ($)</t>
        </is>
      </c>
      <c r="D2" s="2" t="inlineStr">
        <is>
          <t>Sep. 30, 2024 USD ($) ft²</t>
        </is>
      </c>
      <c r="E2" s="2" t="inlineStr">
        <is>
          <t>Sep. 30, 2023 USD ($)</t>
        </is>
      </c>
      <c r="F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obligations | $</t>
        </is>
      </c>
      <c r="B4" s="6" t="n">
        <v>0</v>
      </c>
      <c r="C4" s="4" t="inlineStr">
        <is>
          <t xml:space="preserve"> </t>
        </is>
      </c>
      <c r="D4" s="6" t="n">
        <v>0</v>
      </c>
      <c r="E4" s="4" t="inlineStr">
        <is>
          <t xml:space="preserve"> </t>
        </is>
      </c>
      <c r="F4" s="4" t="inlineStr">
        <is>
          <t xml:space="preserve"> </t>
        </is>
      </c>
    </row>
    <row r="5">
      <c r="A5" s="4" t="inlineStr">
        <is>
          <t>Lessee, Operating Lease, Option to Extend</t>
        </is>
      </c>
      <c r="B5" s="4" t="inlineStr">
        <is>
          <t xml:space="preserve"> </t>
        </is>
      </c>
      <c r="C5" s="4" t="inlineStr">
        <is>
          <t xml:space="preserve"> </t>
        </is>
      </c>
      <c r="D5" s="4" t="inlineStr">
        <is>
          <t>5 years</t>
        </is>
      </c>
      <c r="E5" s="4" t="inlineStr">
        <is>
          <t xml:space="preserve"> </t>
        </is>
      </c>
      <c r="F5" s="4" t="inlineStr">
        <is>
          <t xml:space="preserve"> </t>
        </is>
      </c>
    </row>
    <row r="6">
      <c r="A6" s="4" t="inlineStr">
        <is>
          <t>Before agreement of company leased spaces | ft²</t>
        </is>
      </c>
      <c r="B6" s="4" t="inlineStr">
        <is>
          <t xml:space="preserve"> </t>
        </is>
      </c>
      <c r="C6" s="4" t="inlineStr">
        <is>
          <t xml:space="preserve"> </t>
        </is>
      </c>
      <c r="D6" s="5" t="n">
        <v>7800</v>
      </c>
      <c r="E6" s="4" t="inlineStr">
        <is>
          <t xml:space="preserve"> </t>
        </is>
      </c>
      <c r="F6" s="4" t="inlineStr">
        <is>
          <t xml:space="preserve"> </t>
        </is>
      </c>
    </row>
    <row r="7">
      <c r="A7" s="4" t="inlineStr">
        <is>
          <t>After agreement of company leased spaces | ft²</t>
        </is>
      </c>
      <c r="B7" s="4" t="inlineStr">
        <is>
          <t xml:space="preserve"> </t>
        </is>
      </c>
      <c r="C7" s="4" t="inlineStr">
        <is>
          <t xml:space="preserve"> </t>
        </is>
      </c>
      <c r="D7" s="5" t="n">
        <v>10700</v>
      </c>
      <c r="E7" s="4" t="inlineStr">
        <is>
          <t xml:space="preserve"> </t>
        </is>
      </c>
      <c r="F7" s="4" t="inlineStr">
        <is>
          <t xml:space="preserve"> </t>
        </is>
      </c>
    </row>
    <row r="8">
      <c r="A8" s="4" t="inlineStr">
        <is>
          <t>Weighted average remaining lease term</t>
        </is>
      </c>
      <c r="B8" s="4" t="inlineStr">
        <is>
          <t>6 years 7 months 6 days</t>
        </is>
      </c>
      <c r="C8" s="4" t="inlineStr">
        <is>
          <t xml:space="preserve"> </t>
        </is>
      </c>
      <c r="D8" s="4" t="inlineStr">
        <is>
          <t>6 years 7 months 6 days</t>
        </is>
      </c>
      <c r="E8" s="4" t="inlineStr">
        <is>
          <t xml:space="preserve"> </t>
        </is>
      </c>
      <c r="F8" s="4" t="inlineStr">
        <is>
          <t>7 years 3 months 18 days</t>
        </is>
      </c>
    </row>
    <row r="9">
      <c r="A9" s="4" t="inlineStr">
        <is>
          <t>Weighted average discount rate</t>
        </is>
      </c>
      <c r="B9" s="9" t="n">
        <v>0.0451</v>
      </c>
      <c r="C9" s="4" t="inlineStr">
        <is>
          <t xml:space="preserve"> </t>
        </is>
      </c>
      <c r="D9" s="9" t="n">
        <v>0.0451</v>
      </c>
      <c r="E9" s="4" t="inlineStr">
        <is>
          <t xml:space="preserve"> </t>
        </is>
      </c>
      <c r="F9" s="9" t="n">
        <v>0.0451</v>
      </c>
    </row>
    <row r="10">
      <c r="A10" s="4" t="inlineStr">
        <is>
          <t>Rent expense | $</t>
        </is>
      </c>
      <c r="B10" s="6" t="n">
        <v>108</v>
      </c>
      <c r="C10" s="6" t="n">
        <v>108</v>
      </c>
      <c r="D10" s="6" t="n">
        <v>323</v>
      </c>
      <c r="E10" s="6" t="n">
        <v>323</v>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ssee, Operating Lease, Option to Terminate</t>
        </is>
      </c>
      <c r="B13" s="4" t="inlineStr">
        <is>
          <t xml:space="preserve"> </t>
        </is>
      </c>
      <c r="C13" s="4" t="inlineStr">
        <is>
          <t xml:space="preserve"> </t>
        </is>
      </c>
      <c r="D13" s="4" t="inlineStr">
        <is>
          <t>7.6 years</t>
        </is>
      </c>
      <c r="E13" s="4" t="inlineStr">
        <is>
          <t xml:space="preserve"> </t>
        </is>
      </c>
      <c r="F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ssee, Operating Lease, Option to Terminate</t>
        </is>
      </c>
      <c r="B16" s="4" t="inlineStr">
        <is>
          <t xml:space="preserve"> </t>
        </is>
      </c>
      <c r="C16" s="4" t="inlineStr">
        <is>
          <t xml:space="preserve"> </t>
        </is>
      </c>
      <c r="D16" s="4" t="inlineStr">
        <is>
          <t>6 years</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1006</v>
      </c>
      <c r="C3" s="6" t="n">
        <v>-723</v>
      </c>
    </row>
    <row r="4">
      <c r="A4" s="4" t="inlineStr">
        <is>
          <t>Total property and equipment, net</t>
        </is>
      </c>
      <c r="B4" s="5" t="n">
        <v>1380</v>
      </c>
      <c r="C4" s="5" t="n">
        <v>1195</v>
      </c>
    </row>
    <row r="5">
      <c r="A5" s="4" t="inlineStr">
        <is>
          <t>Furniture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962</v>
      </c>
      <c r="C7" s="5" t="n">
        <v>494</v>
      </c>
    </row>
    <row r="8">
      <c r="A8" s="4" t="inlineStr">
        <is>
          <t>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991</v>
      </c>
      <c r="C10" s="5" t="n">
        <v>991</v>
      </c>
    </row>
    <row r="11">
      <c r="A11" s="4" t="inlineStr">
        <is>
          <t>Softwar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433</v>
      </c>
      <c r="C13" s="6" t="n">
        <v>4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Acquired Intangibles, Net - Schedule of Finite Lived Intangible Assets (Detail)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6" t="n">
        <v>227712</v>
      </c>
      <c r="C3" s="6" t="n">
        <v>227712</v>
      </c>
    </row>
    <row r="4">
      <c r="A4" s="4" t="inlineStr">
        <is>
          <t>Accumulated Amortization</t>
        </is>
      </c>
      <c r="B4" s="5" t="n">
        <v>61696</v>
      </c>
      <c r="C4" s="5" t="n">
        <v>33663</v>
      </c>
    </row>
    <row r="5">
      <c r="A5" s="4" t="inlineStr">
        <is>
          <t>Net Carrying Value</t>
        </is>
      </c>
      <c r="B5" s="5" t="n">
        <v>166016</v>
      </c>
      <c r="C5" s="5" t="n">
        <v>194049</v>
      </c>
    </row>
    <row r="6">
      <c r="A6" s="4" t="inlineStr">
        <is>
          <t>License and Acquired Intangibles for RUZURGI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33569</v>
      </c>
      <c r="C8" s="5" t="n">
        <v>33569</v>
      </c>
    </row>
    <row r="9">
      <c r="A9" s="4" t="inlineStr">
        <is>
          <t>Accumulated Amortization</t>
        </is>
      </c>
      <c r="B9" s="5" t="n">
        <v>5158</v>
      </c>
      <c r="C9" s="5" t="n">
        <v>3418</v>
      </c>
    </row>
    <row r="10">
      <c r="A10" s="4" t="inlineStr">
        <is>
          <t>Net Carrying Value</t>
        </is>
      </c>
      <c r="B10" s="5" t="n">
        <v>28411</v>
      </c>
      <c r="C10" s="5" t="n">
        <v>30151</v>
      </c>
    </row>
    <row r="11">
      <c r="A11" s="4" t="inlineStr">
        <is>
          <t>License and Acquired Intangibles for FYCOMPA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158143</v>
      </c>
      <c r="C13" s="5" t="n">
        <v>158143</v>
      </c>
    </row>
    <row r="14">
      <c r="A14" s="4" t="inlineStr">
        <is>
          <t>Accumulated Amortization</t>
        </is>
      </c>
      <c r="B14" s="5" t="n">
        <v>53395</v>
      </c>
      <c r="C14" s="5" t="n">
        <v>29673</v>
      </c>
    </row>
    <row r="15">
      <c r="A15" s="4" t="inlineStr">
        <is>
          <t>Net Carrying Value</t>
        </is>
      </c>
      <c r="B15" s="5" t="n">
        <v>104748</v>
      </c>
      <c r="C15" s="5" t="n">
        <v>128470</v>
      </c>
    </row>
    <row r="16">
      <c r="A16" s="4" t="inlineStr">
        <is>
          <t>Licensed And Acquired Intangibles For AGAMREE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36000</v>
      </c>
      <c r="C18" s="5" t="n">
        <v>36000</v>
      </c>
    </row>
    <row r="19">
      <c r="A19" s="4" t="inlineStr">
        <is>
          <t>Accumulated Amortization</t>
        </is>
      </c>
      <c r="B19" s="5" t="n">
        <v>3143</v>
      </c>
      <c r="C19" s="5" t="n">
        <v>572</v>
      </c>
    </row>
    <row r="20">
      <c r="A20" s="4" t="inlineStr">
        <is>
          <t>Net Carrying Value</t>
        </is>
      </c>
      <c r="B20" s="6" t="n">
        <v>32857</v>
      </c>
      <c r="C20" s="6" t="n">
        <v>354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Acquired Intangibles, Net - Schedule of Finite-Lived, Future Amortization Expense (Detail) - USD ($) $ in Thousands</t>
        </is>
      </c>
      <c r="B1" s="2" t="inlineStr">
        <is>
          <t>Sep. 30, 2024</t>
        </is>
      </c>
      <c r="C1" s="2" t="inlineStr">
        <is>
          <t>Dec. 31, 2023</t>
        </is>
      </c>
    </row>
    <row r="2">
      <c r="A2" s="3" t="inlineStr">
        <is>
          <t>Finite-Lived Intangible Assets, Amortization Expense, Maturity Schedule [Abstract]</t>
        </is>
      </c>
      <c r="B2" s="4" t="inlineStr">
        <is>
          <t xml:space="preserve"> </t>
        </is>
      </c>
      <c r="C2" s="4" t="inlineStr">
        <is>
          <t xml:space="preserve"> </t>
        </is>
      </c>
    </row>
    <row r="3">
      <c r="A3" s="4" t="inlineStr">
        <is>
          <t>2024 (remaining three months)</t>
        </is>
      </c>
      <c r="B3" s="6" t="n">
        <v>9345</v>
      </c>
      <c r="C3" s="4" t="inlineStr">
        <is>
          <t xml:space="preserve"> </t>
        </is>
      </c>
    </row>
    <row r="4">
      <c r="A4" s="4" t="inlineStr">
        <is>
          <t>2025</t>
        </is>
      </c>
      <c r="B4" s="5" t="n">
        <v>37378</v>
      </c>
      <c r="C4" s="4" t="inlineStr">
        <is>
          <t xml:space="preserve"> </t>
        </is>
      </c>
    </row>
    <row r="5">
      <c r="A5" s="4" t="inlineStr">
        <is>
          <t>2026</t>
        </is>
      </c>
      <c r="B5" s="5" t="n">
        <v>37378</v>
      </c>
      <c r="C5" s="4" t="inlineStr">
        <is>
          <t xml:space="preserve"> </t>
        </is>
      </c>
    </row>
    <row r="6">
      <c r="A6" s="4" t="inlineStr">
        <is>
          <t>2027</t>
        </is>
      </c>
      <c r="B6" s="5" t="n">
        <v>37378</v>
      </c>
      <c r="C6" s="4" t="inlineStr">
        <is>
          <t xml:space="preserve"> </t>
        </is>
      </c>
    </row>
    <row r="7">
      <c r="A7" s="4" t="inlineStr">
        <is>
          <t>2028</t>
        </is>
      </c>
      <c r="B7" s="5" t="n">
        <v>7705</v>
      </c>
      <c r="C7" s="4" t="inlineStr">
        <is>
          <t xml:space="preserve"> </t>
        </is>
      </c>
    </row>
    <row r="8">
      <c r="A8" s="4" t="inlineStr">
        <is>
          <t>Thereafter</t>
        </is>
      </c>
      <c r="B8" s="5" t="n">
        <v>36832</v>
      </c>
      <c r="C8" s="4" t="inlineStr">
        <is>
          <t xml:space="preserve"> </t>
        </is>
      </c>
    </row>
    <row r="9">
      <c r="A9" s="4" t="inlineStr">
        <is>
          <t>Total</t>
        </is>
      </c>
      <c r="B9" s="6" t="n">
        <v>166016</v>
      </c>
      <c r="C9" s="6" t="n">
        <v>1940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7" customWidth="1" min="6" max="6"/>
  </cols>
  <sheetData>
    <row r="1">
      <c r="A1" s="1" t="inlineStr">
        <is>
          <t>License and Acquired Intangibles, Net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4" t="inlineStr">
        <is>
          <t xml:space="preserve"> </t>
        </is>
      </c>
      <c r="C4" s="4" t="inlineStr">
        <is>
          <t xml:space="preserve"> </t>
        </is>
      </c>
      <c r="D4" s="6" t="n">
        <v>28033</v>
      </c>
      <c r="E4" s="6" t="n">
        <v>23506</v>
      </c>
      <c r="F4" s="4" t="inlineStr">
        <is>
          <t xml:space="preserve"> </t>
        </is>
      </c>
    </row>
    <row r="5">
      <c r="A5" s="4" t="inlineStr">
        <is>
          <t>Impairment charges recognized on definite-lived intangibles</t>
        </is>
      </c>
      <c r="B5" s="6" t="n">
        <v>0</v>
      </c>
      <c r="C5" s="6" t="n">
        <v>0</v>
      </c>
      <c r="D5" s="6" t="n">
        <v>0</v>
      </c>
      <c r="E5" s="5" t="n">
        <v>0</v>
      </c>
      <c r="F5" s="4" t="inlineStr">
        <is>
          <t xml:space="preserve"> </t>
        </is>
      </c>
    </row>
    <row r="6">
      <c r="A6" s="4" t="inlineStr">
        <is>
          <t>Finite-Lived Intangible Assets, Remaining Amortization Period</t>
        </is>
      </c>
      <c r="B6" s="4" t="inlineStr">
        <is>
          <t>5 years 8 months 12 days</t>
        </is>
      </c>
      <c r="C6" s="4" t="inlineStr">
        <is>
          <t xml:space="preserve"> </t>
        </is>
      </c>
      <c r="D6" s="4" t="inlineStr">
        <is>
          <t>5 years 8 months 12 days</t>
        </is>
      </c>
      <c r="E6" s="4" t="inlineStr">
        <is>
          <t xml:space="preserve"> </t>
        </is>
      </c>
      <c r="F6" s="4" t="inlineStr">
        <is>
          <t>6 years 6 months</t>
        </is>
      </c>
    </row>
    <row r="7">
      <c r="A7" s="4" t="inlineStr">
        <is>
          <t>License and Acquired Intangibles for RUZURGI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ite-lived intangible asset, useful life</t>
        </is>
      </c>
      <c r="B9" s="4" t="inlineStr">
        <is>
          <t>14 years 6 months</t>
        </is>
      </c>
      <c r="C9" s="4" t="inlineStr">
        <is>
          <t xml:space="preserve"> </t>
        </is>
      </c>
      <c r="D9" s="4" t="inlineStr">
        <is>
          <t>14 years 6 months</t>
        </is>
      </c>
      <c r="E9" s="4" t="inlineStr">
        <is>
          <t xml:space="preserve"> </t>
        </is>
      </c>
      <c r="F9" s="4" t="inlineStr">
        <is>
          <t xml:space="preserve"> </t>
        </is>
      </c>
    </row>
    <row r="10">
      <c r="A10" s="4" t="inlineStr">
        <is>
          <t>Amortization of intangible assets</t>
        </is>
      </c>
      <c r="B10" s="6" t="n">
        <v>500</v>
      </c>
      <c r="C10" s="5" t="n">
        <v>600</v>
      </c>
      <c r="D10" s="6" t="n">
        <v>1700</v>
      </c>
      <c r="E10" s="5" t="n">
        <v>1800</v>
      </c>
      <c r="F10" s="4" t="inlineStr">
        <is>
          <t xml:space="preserve"> </t>
        </is>
      </c>
    </row>
    <row r="11">
      <c r="A11" s="4" t="inlineStr">
        <is>
          <t>License and Acquired Intangibles for FYCOMP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 useful life</t>
        </is>
      </c>
      <c r="B13" s="4" t="inlineStr">
        <is>
          <t>5 years</t>
        </is>
      </c>
      <c r="C13" s="4" t="inlineStr">
        <is>
          <t xml:space="preserve"> </t>
        </is>
      </c>
      <c r="D13" s="4" t="inlineStr">
        <is>
          <t>5 years</t>
        </is>
      </c>
      <c r="E13" s="4" t="inlineStr">
        <is>
          <t xml:space="preserve"> </t>
        </is>
      </c>
      <c r="F13" s="4" t="inlineStr">
        <is>
          <t xml:space="preserve"> </t>
        </is>
      </c>
    </row>
    <row r="14">
      <c r="A14" s="4" t="inlineStr">
        <is>
          <t>Amortization of intangible assets</t>
        </is>
      </c>
      <c r="B14" s="6" t="n">
        <v>7900</v>
      </c>
      <c r="C14" s="5" t="n">
        <v>7900</v>
      </c>
      <c r="D14" s="6" t="n">
        <v>23700</v>
      </c>
      <c r="E14" s="5" t="n">
        <v>21800</v>
      </c>
      <c r="F14" s="4" t="inlineStr">
        <is>
          <t xml:space="preserve"> </t>
        </is>
      </c>
    </row>
    <row r="15">
      <c r="A15" s="4" t="inlineStr">
        <is>
          <t>Licensed And Acquired Intangibles For AGAMRE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lived intangible asset, useful life</t>
        </is>
      </c>
      <c r="B17" s="4" t="inlineStr">
        <is>
          <t>10 years 6 months</t>
        </is>
      </c>
      <c r="C17" s="4" t="inlineStr">
        <is>
          <t xml:space="preserve"> </t>
        </is>
      </c>
      <c r="D17" s="4" t="inlineStr">
        <is>
          <t>10 years 6 months</t>
        </is>
      </c>
      <c r="E17" s="4" t="inlineStr">
        <is>
          <t xml:space="preserve"> </t>
        </is>
      </c>
      <c r="F17" s="4" t="inlineStr">
        <is>
          <t xml:space="preserve"> </t>
        </is>
      </c>
    </row>
    <row r="18">
      <c r="A18" s="4" t="inlineStr">
        <is>
          <t>Amortization of intangible assets</t>
        </is>
      </c>
      <c r="B18" s="6" t="n">
        <v>900</v>
      </c>
      <c r="C18" s="6" t="n">
        <v>0</v>
      </c>
      <c r="D18" s="6" t="n">
        <v>2600</v>
      </c>
      <c r="E18" s="6" t="n">
        <v>0</v>
      </c>
      <c r="F1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preclinical and clinical trial expenses</t>
        </is>
      </c>
      <c r="B3" s="6" t="n">
        <v>869</v>
      </c>
      <c r="C3" s="6" t="n">
        <v>1015</v>
      </c>
    </row>
    <row r="4">
      <c r="A4" s="4" t="inlineStr">
        <is>
          <t>Accrued professional fees</t>
        </is>
      </c>
      <c r="B4" s="5" t="n">
        <v>8250</v>
      </c>
      <c r="C4" s="5" t="n">
        <v>4730</v>
      </c>
    </row>
    <row r="5">
      <c r="A5" s="4" t="inlineStr">
        <is>
          <t>Accrued compensation and benefits</t>
        </is>
      </c>
      <c r="B5" s="5" t="n">
        <v>8013</v>
      </c>
      <c r="C5" s="5" t="n">
        <v>8883</v>
      </c>
    </row>
    <row r="6">
      <c r="A6" s="4" t="inlineStr">
        <is>
          <t>Accrued license fees</t>
        </is>
      </c>
      <c r="B6" s="5" t="n">
        <v>24667</v>
      </c>
      <c r="C6" s="5" t="n">
        <v>24437</v>
      </c>
    </row>
    <row r="7">
      <c r="A7" s="4" t="inlineStr">
        <is>
          <t>Accrued purchases</t>
        </is>
      </c>
      <c r="B7" s="5" t="n">
        <v>513</v>
      </c>
      <c r="C7" s="5" t="n">
        <v>192</v>
      </c>
    </row>
    <row r="8">
      <c r="A8" s="4" t="inlineStr">
        <is>
          <t>Operating lease liability</t>
        </is>
      </c>
      <c r="B8" s="5" t="n">
        <v>393</v>
      </c>
      <c r="C8" s="5" t="n">
        <v>369</v>
      </c>
    </row>
    <row r="9">
      <c r="A9" s="4" t="inlineStr">
        <is>
          <t>Accrued gross-to-net revenue liabilities</t>
        </is>
      </c>
      <c r="B9" s="5" t="n">
        <v>47455</v>
      </c>
      <c r="C9" s="5" t="n">
        <v>6877</v>
      </c>
    </row>
    <row r="10">
      <c r="A10" s="4" t="inlineStr">
        <is>
          <t>Accrued income tax</t>
        </is>
      </c>
      <c r="B10" s="5" t="n">
        <v>0</v>
      </c>
      <c r="C10" s="5" t="n">
        <v>729</v>
      </c>
    </row>
    <row r="11">
      <c r="A11" s="4" t="inlineStr">
        <is>
          <t>Due to licensor</t>
        </is>
      </c>
      <c r="B11" s="5" t="n">
        <v>2871</v>
      </c>
      <c r="C11" s="5" t="n">
        <v>12540</v>
      </c>
    </row>
    <row r="12">
      <c r="A12" s="4" t="inlineStr">
        <is>
          <t>Accrued interest payable</t>
        </is>
      </c>
      <c r="B12" s="5" t="n">
        <v>352</v>
      </c>
      <c r="C12" s="5" t="n">
        <v>1031</v>
      </c>
    </row>
    <row r="13">
      <c r="A13" s="4" t="inlineStr">
        <is>
          <t>Other</t>
        </is>
      </c>
      <c r="B13" s="5" t="n">
        <v>449</v>
      </c>
      <c r="C13" s="5" t="n">
        <v>465</v>
      </c>
    </row>
    <row r="14">
      <c r="A14" s="4" t="inlineStr">
        <is>
          <t>Current accrued expenses and other liabilities</t>
        </is>
      </c>
      <c r="B14" s="5" t="n">
        <v>93832</v>
      </c>
      <c r="C14" s="5" t="n">
        <v>61268</v>
      </c>
    </row>
    <row r="15">
      <c r="A15" s="4" t="inlineStr">
        <is>
          <t>Lease liability – non-current</t>
        </is>
      </c>
      <c r="B15" s="5" t="n">
        <v>2889</v>
      </c>
      <c r="C15" s="5" t="n">
        <v>3188</v>
      </c>
    </row>
    <row r="16">
      <c r="A16" s="4" t="inlineStr">
        <is>
          <t>Due to licensor – non-current</t>
        </is>
      </c>
      <c r="B16" s="5" t="n">
        <v>610</v>
      </c>
      <c r="C16" s="5" t="n">
        <v>2497</v>
      </c>
    </row>
    <row r="17">
      <c r="A17" s="4" t="inlineStr">
        <is>
          <t>Other – non-current</t>
        </is>
      </c>
      <c r="B17" s="5" t="n">
        <v>2175</v>
      </c>
      <c r="C17" s="5" t="n">
        <v>485</v>
      </c>
    </row>
    <row r="18">
      <c r="A18" s="4" t="inlineStr">
        <is>
          <t>Non-current accrued expenses and other liabilities</t>
        </is>
      </c>
      <c r="B18" s="5" t="n">
        <v>5674</v>
      </c>
      <c r="C18" s="5" t="n">
        <v>6170</v>
      </c>
    </row>
    <row r="19">
      <c r="A19" s="4" t="inlineStr">
        <is>
          <t>Total accrued expenses and other liabilities</t>
        </is>
      </c>
      <c r="B19" s="6" t="n">
        <v>99506</v>
      </c>
      <c r="C19" s="6" t="n">
        <v>674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8" customWidth="1" min="6" max="6"/>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Member]</t>
        </is>
      </c>
    </row>
    <row r="2">
      <c r="A2" s="4" t="inlineStr">
        <is>
          <t>Beginning Balance at Dec. 31, 2022</t>
        </is>
      </c>
      <c r="B2" s="6" t="n">
        <v>300421</v>
      </c>
      <c r="C2" s="6" t="n">
        <v>105</v>
      </c>
      <c r="D2" s="6" t="n">
        <v>250430</v>
      </c>
      <c r="E2" s="6" t="n">
        <v>49862</v>
      </c>
      <c r="F2" s="6" t="n">
        <v>24</v>
      </c>
    </row>
    <row r="3">
      <c r="A3" s="4" t="inlineStr">
        <is>
          <t>Beginning Balance (shares) at Dec. 31, 2022</t>
        </is>
      </c>
      <c r="B3" s="4" t="inlineStr">
        <is>
          <t xml:space="preserve"> </t>
        </is>
      </c>
      <c r="C3" s="5" t="n">
        <v>105263000</v>
      </c>
      <c r="D3" s="4" t="inlineStr">
        <is>
          <t xml:space="preserve"> </t>
        </is>
      </c>
      <c r="E3" s="4" t="inlineStr">
        <is>
          <t xml:space="preserve"> </t>
        </is>
      </c>
      <c r="F3" s="4" t="inlineStr">
        <is>
          <t xml:space="preserve"> </t>
        </is>
      </c>
    </row>
    <row r="4">
      <c r="A4" s="4" t="inlineStr">
        <is>
          <t>Stock-based compensation</t>
        </is>
      </c>
      <c r="B4" s="5" t="n">
        <v>2892</v>
      </c>
      <c r="C4" s="4" t="inlineStr">
        <is>
          <t xml:space="preserve"> </t>
        </is>
      </c>
      <c r="D4" s="5" t="n">
        <v>2892</v>
      </c>
      <c r="E4" s="4" t="inlineStr">
        <is>
          <t xml:space="preserve"> </t>
        </is>
      </c>
      <c r="F4" s="4" t="inlineStr">
        <is>
          <t xml:space="preserve"> </t>
        </is>
      </c>
    </row>
    <row r="5">
      <c r="A5" s="4" t="inlineStr">
        <is>
          <t>Exercise of stock options for common stock</t>
        </is>
      </c>
      <c r="B5" s="5" t="n">
        <v>1270</v>
      </c>
      <c r="C5" s="6" t="n">
        <v>1</v>
      </c>
      <c r="D5" s="5" t="n">
        <v>1269</v>
      </c>
      <c r="E5" s="4" t="inlineStr">
        <is>
          <t xml:space="preserve"> </t>
        </is>
      </c>
      <c r="F5" s="4" t="inlineStr">
        <is>
          <t xml:space="preserve"> </t>
        </is>
      </c>
    </row>
    <row r="6">
      <c r="A6" s="4" t="inlineStr">
        <is>
          <t>Exercise of stock options for common stock (shares)</t>
        </is>
      </c>
      <c r="B6" s="4" t="inlineStr">
        <is>
          <t xml:space="preserve"> </t>
        </is>
      </c>
      <c r="C6" s="5" t="n">
        <v>548000</v>
      </c>
      <c r="D6" s="4" t="inlineStr">
        <is>
          <t xml:space="preserve"> </t>
        </is>
      </c>
      <c r="E6" s="4" t="inlineStr">
        <is>
          <t xml:space="preserve"> </t>
        </is>
      </c>
      <c r="F6" s="4" t="inlineStr">
        <is>
          <t xml:space="preserve"> </t>
        </is>
      </c>
    </row>
    <row r="7">
      <c r="A7" s="4" t="inlineStr">
        <is>
          <t>Issuance of common stock upon vesting of restricted stock units, net</t>
        </is>
      </c>
      <c r="B7" s="5" t="n">
        <v>-477</v>
      </c>
      <c r="C7" s="4" t="inlineStr">
        <is>
          <t xml:space="preserve"> </t>
        </is>
      </c>
      <c r="D7" s="5" t="n">
        <v>-477</v>
      </c>
      <c r="E7" s="4" t="inlineStr">
        <is>
          <t xml:space="preserve"> </t>
        </is>
      </c>
      <c r="F7" s="4" t="inlineStr">
        <is>
          <t xml:space="preserve"> </t>
        </is>
      </c>
    </row>
    <row r="8">
      <c r="A8" s="4" t="inlineStr">
        <is>
          <t>Issuance of common stock upon vesting of restricted stock units, net (Share)</t>
        </is>
      </c>
      <c r="B8" s="4" t="inlineStr">
        <is>
          <t xml:space="preserve"> </t>
        </is>
      </c>
      <c r="C8" s="5" t="n">
        <v>127000</v>
      </c>
      <c r="D8" s="4" t="inlineStr">
        <is>
          <t xml:space="preserve"> </t>
        </is>
      </c>
      <c r="E8" s="4" t="inlineStr">
        <is>
          <t xml:space="preserve"> </t>
        </is>
      </c>
      <c r="F8" s="4" t="inlineStr">
        <is>
          <t xml:space="preserve"> </t>
        </is>
      </c>
    </row>
    <row r="9">
      <c r="A9" s="4" t="inlineStr">
        <is>
          <t>Other comprehensive gain (loss)</t>
        </is>
      </c>
      <c r="B9" s="5" t="n">
        <v>-13</v>
      </c>
      <c r="C9" s="4" t="inlineStr">
        <is>
          <t xml:space="preserve"> </t>
        </is>
      </c>
      <c r="D9" s="4" t="inlineStr">
        <is>
          <t xml:space="preserve"> </t>
        </is>
      </c>
      <c r="E9" s="4" t="inlineStr">
        <is>
          <t xml:space="preserve"> </t>
        </is>
      </c>
      <c r="F9" s="5" t="n">
        <v>-13</v>
      </c>
    </row>
    <row r="10">
      <c r="A10" s="4" t="inlineStr">
        <is>
          <t>Net income (loss)</t>
        </is>
      </c>
      <c r="B10" s="5" t="n">
        <v>29568</v>
      </c>
      <c r="C10" s="4" t="inlineStr">
        <is>
          <t xml:space="preserve"> </t>
        </is>
      </c>
      <c r="D10" s="4" t="inlineStr">
        <is>
          <t xml:space="preserve"> </t>
        </is>
      </c>
      <c r="E10" s="5" t="n">
        <v>29568</v>
      </c>
      <c r="F10" s="4" t="inlineStr">
        <is>
          <t xml:space="preserve"> </t>
        </is>
      </c>
    </row>
    <row r="11">
      <c r="A11" s="4" t="inlineStr">
        <is>
          <t>Ending Balance at Mar. 31, 2023</t>
        </is>
      </c>
      <c r="B11" s="5" t="n">
        <v>333661</v>
      </c>
      <c r="C11" s="6" t="n">
        <v>106</v>
      </c>
      <c r="D11" s="5" t="n">
        <v>254114</v>
      </c>
      <c r="E11" s="5" t="n">
        <v>79430</v>
      </c>
      <c r="F11" s="5" t="n">
        <v>11</v>
      </c>
    </row>
    <row r="12">
      <c r="A12" s="4" t="inlineStr">
        <is>
          <t>Ending Balance (shares) at Mar. 31, 2023</t>
        </is>
      </c>
      <c r="B12" s="4" t="inlineStr">
        <is>
          <t xml:space="preserve"> </t>
        </is>
      </c>
      <c r="C12" s="5" t="n">
        <v>105938000</v>
      </c>
      <c r="D12" s="4" t="inlineStr">
        <is>
          <t xml:space="preserve"> </t>
        </is>
      </c>
      <c r="E12" s="4" t="inlineStr">
        <is>
          <t xml:space="preserve"> </t>
        </is>
      </c>
      <c r="F12" s="4" t="inlineStr">
        <is>
          <t xml:space="preserve"> </t>
        </is>
      </c>
    </row>
    <row r="13">
      <c r="A13" s="4" t="inlineStr">
        <is>
          <t>Beginning Balance at Dec. 31, 2022</t>
        </is>
      </c>
      <c r="B13" s="5" t="n">
        <v>300421</v>
      </c>
      <c r="C13" s="6" t="n">
        <v>105</v>
      </c>
      <c r="D13" s="5" t="n">
        <v>250430</v>
      </c>
      <c r="E13" s="5" t="n">
        <v>49862</v>
      </c>
      <c r="F13" s="5" t="n">
        <v>24</v>
      </c>
    </row>
    <row r="14">
      <c r="A14" s="4" t="inlineStr">
        <is>
          <t>Beginning Balance (shares) at Dec. 31, 2022</t>
        </is>
      </c>
      <c r="B14" s="4" t="inlineStr">
        <is>
          <t xml:space="preserve"> </t>
        </is>
      </c>
      <c r="C14" s="5" t="n">
        <v>105263000</v>
      </c>
      <c r="D14" s="4" t="inlineStr">
        <is>
          <t xml:space="preserve"> </t>
        </is>
      </c>
      <c r="E14" s="4" t="inlineStr">
        <is>
          <t xml:space="preserve"> </t>
        </is>
      </c>
      <c r="F14" s="4" t="inlineStr">
        <is>
          <t xml:space="preserve"> </t>
        </is>
      </c>
    </row>
    <row r="15">
      <c r="A15" s="4" t="inlineStr">
        <is>
          <t>Net income (loss)</t>
        </is>
      </c>
      <c r="B15" s="5" t="n">
        <v>36566</v>
      </c>
      <c r="C15" s="4" t="inlineStr">
        <is>
          <t xml:space="preserve"> </t>
        </is>
      </c>
      <c r="D15" s="4" t="inlineStr">
        <is>
          <t xml:space="preserve"> </t>
        </is>
      </c>
      <c r="E15" s="4" t="inlineStr">
        <is>
          <t xml:space="preserve"> </t>
        </is>
      </c>
      <c r="F15" s="4" t="inlineStr">
        <is>
          <t xml:space="preserve"> </t>
        </is>
      </c>
    </row>
    <row r="16">
      <c r="A16" s="4" t="inlineStr">
        <is>
          <t>Ending Balance at Sep. 30, 2023</t>
        </is>
      </c>
      <c r="B16" s="5" t="n">
        <v>348548</v>
      </c>
      <c r="C16" s="6" t="n">
        <v>107</v>
      </c>
      <c r="D16" s="5" t="n">
        <v>261998</v>
      </c>
      <c r="E16" s="5" t="n">
        <v>86428</v>
      </c>
      <c r="F16" s="5" t="n">
        <v>15</v>
      </c>
    </row>
    <row r="17">
      <c r="A17" s="4" t="inlineStr">
        <is>
          <t>Ending Balance (shares) at Sep. 30, 2023</t>
        </is>
      </c>
      <c r="B17" s="4" t="inlineStr">
        <is>
          <t xml:space="preserve"> </t>
        </is>
      </c>
      <c r="C17" s="5" t="n">
        <v>106605000</v>
      </c>
      <c r="D17" s="4" t="inlineStr">
        <is>
          <t xml:space="preserve"> </t>
        </is>
      </c>
      <c r="E17" s="4" t="inlineStr">
        <is>
          <t xml:space="preserve"> </t>
        </is>
      </c>
      <c r="F17" s="4" t="inlineStr">
        <is>
          <t xml:space="preserve"> </t>
        </is>
      </c>
    </row>
    <row r="18">
      <c r="A18" s="4" t="inlineStr">
        <is>
          <t>Beginning Balance at Mar. 31, 2023</t>
        </is>
      </c>
      <c r="B18" s="5" t="n">
        <v>333661</v>
      </c>
      <c r="C18" s="6" t="n">
        <v>106</v>
      </c>
      <c r="D18" s="5" t="n">
        <v>254114</v>
      </c>
      <c r="E18" s="5" t="n">
        <v>79430</v>
      </c>
      <c r="F18" s="5" t="n">
        <v>11</v>
      </c>
    </row>
    <row r="19">
      <c r="A19" s="4" t="inlineStr">
        <is>
          <t>Beginning Balance (shares) at Mar. 31, 2023</t>
        </is>
      </c>
      <c r="B19" s="4" t="inlineStr">
        <is>
          <t xml:space="preserve"> </t>
        </is>
      </c>
      <c r="C19" s="5" t="n">
        <v>105938000</v>
      </c>
      <c r="D19" s="4" t="inlineStr">
        <is>
          <t xml:space="preserve"> </t>
        </is>
      </c>
      <c r="E19" s="4" t="inlineStr">
        <is>
          <t xml:space="preserve"> </t>
        </is>
      </c>
      <c r="F19" s="4" t="inlineStr">
        <is>
          <t xml:space="preserve"> </t>
        </is>
      </c>
    </row>
    <row r="20">
      <c r="A20" s="4" t="inlineStr">
        <is>
          <t>Stock-based compensation</t>
        </is>
      </c>
      <c r="B20" s="5" t="n">
        <v>3298</v>
      </c>
      <c r="C20" s="4" t="inlineStr">
        <is>
          <t xml:space="preserve"> </t>
        </is>
      </c>
      <c r="D20" s="5" t="n">
        <v>3298</v>
      </c>
      <c r="E20" s="4" t="inlineStr">
        <is>
          <t xml:space="preserve"> </t>
        </is>
      </c>
      <c r="F20" s="4" t="inlineStr">
        <is>
          <t xml:space="preserve"> </t>
        </is>
      </c>
    </row>
    <row r="21">
      <c r="A21" s="4" t="inlineStr">
        <is>
          <t>Exercise of stock options for common stock</t>
        </is>
      </c>
      <c r="B21" s="5" t="n">
        <v>617</v>
      </c>
      <c r="C21" s="6" t="n">
        <v>1</v>
      </c>
      <c r="D21" s="5" t="n">
        <v>616</v>
      </c>
      <c r="E21" s="4" t="inlineStr">
        <is>
          <t xml:space="preserve"> </t>
        </is>
      </c>
      <c r="F21" s="4" t="inlineStr">
        <is>
          <t xml:space="preserve"> </t>
        </is>
      </c>
    </row>
    <row r="22">
      <c r="A22" s="4" t="inlineStr">
        <is>
          <t>Exercise of stock options for common stock (shares)</t>
        </is>
      </c>
      <c r="B22" s="4" t="inlineStr">
        <is>
          <t xml:space="preserve"> </t>
        </is>
      </c>
      <c r="C22" s="5" t="n">
        <v>557000</v>
      </c>
      <c r="D22" s="4" t="inlineStr">
        <is>
          <t xml:space="preserve"> </t>
        </is>
      </c>
      <c r="E22" s="4" t="inlineStr">
        <is>
          <t xml:space="preserve"> </t>
        </is>
      </c>
      <c r="F22" s="4" t="inlineStr">
        <is>
          <t xml:space="preserve"> </t>
        </is>
      </c>
    </row>
    <row r="23">
      <c r="A23" s="4" t="inlineStr">
        <is>
          <t>Issuance of common stock upon vesting of restricted stock units, net</t>
        </is>
      </c>
      <c r="B23" s="5" t="n">
        <v>-52</v>
      </c>
      <c r="C23" s="4" t="inlineStr">
        <is>
          <t xml:space="preserve"> </t>
        </is>
      </c>
      <c r="D23" s="5" t="n">
        <v>-52</v>
      </c>
      <c r="E23" s="4" t="inlineStr">
        <is>
          <t xml:space="preserve"> </t>
        </is>
      </c>
      <c r="F23" s="4" t="inlineStr">
        <is>
          <t xml:space="preserve"> </t>
        </is>
      </c>
    </row>
    <row r="24">
      <c r="A24" s="4" t="inlineStr">
        <is>
          <t>Issuance of common stock upon vesting of restricted stock units, net (Share)</t>
        </is>
      </c>
      <c r="B24" s="4" t="inlineStr">
        <is>
          <t xml:space="preserve"> </t>
        </is>
      </c>
      <c r="C24" s="5" t="n">
        <v>6000</v>
      </c>
      <c r="D24" s="4" t="inlineStr">
        <is>
          <t xml:space="preserve"> </t>
        </is>
      </c>
      <c r="E24" s="4" t="inlineStr">
        <is>
          <t xml:space="preserve"> </t>
        </is>
      </c>
      <c r="F24" s="4" t="inlineStr">
        <is>
          <t xml:space="preserve"> </t>
        </is>
      </c>
    </row>
    <row r="25">
      <c r="A25" s="4" t="inlineStr">
        <is>
          <t>Other comprehensive gain (loss)</t>
        </is>
      </c>
      <c r="B25" s="5" t="n">
        <v>8</v>
      </c>
      <c r="C25" s="4" t="inlineStr">
        <is>
          <t xml:space="preserve"> </t>
        </is>
      </c>
      <c r="D25" s="4" t="inlineStr">
        <is>
          <t xml:space="preserve"> </t>
        </is>
      </c>
      <c r="E25" s="4" t="inlineStr">
        <is>
          <t xml:space="preserve"> </t>
        </is>
      </c>
      <c r="F25" s="5" t="n">
        <v>8</v>
      </c>
    </row>
    <row r="26">
      <c r="A26" s="4" t="inlineStr">
        <is>
          <t>Net income (loss)</t>
        </is>
      </c>
      <c r="B26" s="5" t="n">
        <v>37762</v>
      </c>
      <c r="C26" s="4" t="inlineStr">
        <is>
          <t xml:space="preserve"> </t>
        </is>
      </c>
      <c r="D26" s="4" t="inlineStr">
        <is>
          <t xml:space="preserve"> </t>
        </is>
      </c>
      <c r="E26" s="5" t="n">
        <v>37762</v>
      </c>
      <c r="F26" s="4" t="inlineStr">
        <is>
          <t xml:space="preserve"> </t>
        </is>
      </c>
    </row>
    <row r="27">
      <c r="A27" s="4" t="inlineStr">
        <is>
          <t>Ending Balance at Jun. 30, 2023</t>
        </is>
      </c>
      <c r="B27" s="5" t="n">
        <v>375294</v>
      </c>
      <c r="C27" s="6" t="n">
        <v>107</v>
      </c>
      <c r="D27" s="5" t="n">
        <v>257976</v>
      </c>
      <c r="E27" s="5" t="n">
        <v>117192</v>
      </c>
      <c r="F27" s="5" t="n">
        <v>19</v>
      </c>
    </row>
    <row r="28">
      <c r="A28" s="4" t="inlineStr">
        <is>
          <t>Ending Balance (shares) at Jun. 30, 2023</t>
        </is>
      </c>
      <c r="B28" s="4" t="inlineStr">
        <is>
          <t xml:space="preserve"> </t>
        </is>
      </c>
      <c r="C28" s="5" t="n">
        <v>106501000</v>
      </c>
      <c r="D28" s="4" t="inlineStr">
        <is>
          <t xml:space="preserve"> </t>
        </is>
      </c>
      <c r="E28" s="4" t="inlineStr">
        <is>
          <t xml:space="preserve"> </t>
        </is>
      </c>
      <c r="F28" s="4" t="inlineStr">
        <is>
          <t xml:space="preserve"> </t>
        </is>
      </c>
    </row>
    <row r="29">
      <c r="A29" s="4" t="inlineStr">
        <is>
          <t>Stock-based compensation</t>
        </is>
      </c>
      <c r="B29" s="5" t="n">
        <v>3810</v>
      </c>
      <c r="C29" s="4" t="inlineStr">
        <is>
          <t xml:space="preserve"> </t>
        </is>
      </c>
      <c r="D29" s="5" t="n">
        <v>3810</v>
      </c>
      <c r="E29" s="4" t="inlineStr">
        <is>
          <t xml:space="preserve"> </t>
        </is>
      </c>
      <c r="F29" s="4" t="inlineStr">
        <is>
          <t xml:space="preserve"> </t>
        </is>
      </c>
    </row>
    <row r="30">
      <c r="A30" s="4" t="inlineStr">
        <is>
          <t>Exercise of stock options for common stock</t>
        </is>
      </c>
      <c r="B30" s="5" t="n">
        <v>212</v>
      </c>
      <c r="C30" s="4" t="inlineStr">
        <is>
          <t xml:space="preserve"> </t>
        </is>
      </c>
      <c r="D30" s="5" t="n">
        <v>212</v>
      </c>
      <c r="E30" s="4" t="inlineStr">
        <is>
          <t xml:space="preserve"> </t>
        </is>
      </c>
      <c r="F30" s="4" t="inlineStr">
        <is>
          <t xml:space="preserve"> </t>
        </is>
      </c>
    </row>
    <row r="31">
      <c r="A31" s="4" t="inlineStr">
        <is>
          <t>Exercise of stock options for common stock (shares)</t>
        </is>
      </c>
      <c r="B31" s="4" t="inlineStr">
        <is>
          <t xml:space="preserve"> </t>
        </is>
      </c>
      <c r="C31" s="5" t="n">
        <v>92000</v>
      </c>
      <c r="D31" s="4" t="inlineStr">
        <is>
          <t xml:space="preserve"> </t>
        </is>
      </c>
      <c r="E31" s="4" t="inlineStr">
        <is>
          <t xml:space="preserve"> </t>
        </is>
      </c>
      <c r="F31" s="4" t="inlineStr">
        <is>
          <t xml:space="preserve"> </t>
        </is>
      </c>
    </row>
    <row r="32">
      <c r="A32" s="4" t="inlineStr">
        <is>
          <t>Issuance of common stock upon vesting of restricted stock units, net (Share)</t>
        </is>
      </c>
      <c r="B32" s="4" t="inlineStr">
        <is>
          <t xml:space="preserve"> </t>
        </is>
      </c>
      <c r="C32" s="5" t="n">
        <v>12000</v>
      </c>
      <c r="D32" s="4" t="inlineStr">
        <is>
          <t xml:space="preserve"> </t>
        </is>
      </c>
      <c r="E32" s="4" t="inlineStr">
        <is>
          <t xml:space="preserve"> </t>
        </is>
      </c>
      <c r="F32" s="4" t="inlineStr">
        <is>
          <t xml:space="preserve"> </t>
        </is>
      </c>
    </row>
    <row r="33">
      <c r="A33" s="4" t="inlineStr">
        <is>
          <t>Other comprehensive gain (loss)</t>
        </is>
      </c>
      <c r="B33" s="5" t="n">
        <v>-4</v>
      </c>
      <c r="C33" s="4" t="inlineStr">
        <is>
          <t xml:space="preserve"> </t>
        </is>
      </c>
      <c r="D33" s="4" t="inlineStr">
        <is>
          <t xml:space="preserve"> </t>
        </is>
      </c>
      <c r="E33" s="4" t="inlineStr">
        <is>
          <t xml:space="preserve"> </t>
        </is>
      </c>
      <c r="F33" s="5" t="n">
        <v>-4</v>
      </c>
    </row>
    <row r="34">
      <c r="A34" s="4" t="inlineStr">
        <is>
          <t>Net income (loss)</t>
        </is>
      </c>
      <c r="B34" s="5" t="n">
        <v>-30764</v>
      </c>
      <c r="C34" s="4" t="inlineStr">
        <is>
          <t xml:space="preserve"> </t>
        </is>
      </c>
      <c r="D34" s="4" t="inlineStr">
        <is>
          <t xml:space="preserve"> </t>
        </is>
      </c>
      <c r="E34" s="5" t="n">
        <v>-30764</v>
      </c>
      <c r="F34" s="4" t="inlineStr">
        <is>
          <t xml:space="preserve"> </t>
        </is>
      </c>
    </row>
    <row r="35">
      <c r="A35" s="4" t="inlineStr">
        <is>
          <t>Ending Balance at Sep. 30, 2023</t>
        </is>
      </c>
      <c r="B35" s="5" t="n">
        <v>348548</v>
      </c>
      <c r="C35" s="6" t="n">
        <v>107</v>
      </c>
      <c r="D35" s="5" t="n">
        <v>261998</v>
      </c>
      <c r="E35" s="5" t="n">
        <v>86428</v>
      </c>
      <c r="F35" s="5" t="n">
        <v>15</v>
      </c>
    </row>
    <row r="36">
      <c r="A36" s="4" t="inlineStr">
        <is>
          <t>Ending Balance (shares) at Sep. 30, 2023</t>
        </is>
      </c>
      <c r="B36" s="4" t="inlineStr">
        <is>
          <t xml:space="preserve"> </t>
        </is>
      </c>
      <c r="C36" s="5" t="n">
        <v>106605000</v>
      </c>
      <c r="D36" s="4" t="inlineStr">
        <is>
          <t xml:space="preserve"> </t>
        </is>
      </c>
      <c r="E36" s="4" t="inlineStr">
        <is>
          <t xml:space="preserve"> </t>
        </is>
      </c>
      <c r="F36" s="4" t="inlineStr">
        <is>
          <t xml:space="preserve"> </t>
        </is>
      </c>
    </row>
    <row r="37">
      <c r="A37" s="4" t="inlineStr">
        <is>
          <t>Beginning Balance at Dec. 31, 2023</t>
        </is>
      </c>
      <c r="B37" s="5" t="n">
        <v>387881</v>
      </c>
      <c r="C37" s="6" t="n">
        <v>107</v>
      </c>
      <c r="D37" s="5" t="n">
        <v>266488</v>
      </c>
      <c r="E37" s="5" t="n">
        <v>121272</v>
      </c>
      <c r="F37" s="5" t="n">
        <v>14</v>
      </c>
    </row>
    <row r="38">
      <c r="A38" s="4" t="inlineStr">
        <is>
          <t>Beginning Balance (shares) at Dec. 31, 2023</t>
        </is>
      </c>
      <c r="B38" s="4" t="inlineStr">
        <is>
          <t xml:space="preserve"> </t>
        </is>
      </c>
      <c r="C38" s="5" t="n">
        <v>107122000</v>
      </c>
      <c r="D38" s="4" t="inlineStr">
        <is>
          <t xml:space="preserve"> </t>
        </is>
      </c>
      <c r="E38" s="4" t="inlineStr">
        <is>
          <t xml:space="preserve"> </t>
        </is>
      </c>
      <c r="F38" s="4" t="inlineStr">
        <is>
          <t xml:space="preserve"> </t>
        </is>
      </c>
    </row>
    <row r="39">
      <c r="A39" s="4" t="inlineStr">
        <is>
          <t>Issuance of common stock, net</t>
        </is>
      </c>
      <c r="B39" s="5" t="n">
        <v>140704</v>
      </c>
      <c r="C39" s="6" t="n">
        <v>10</v>
      </c>
      <c r="D39" s="5" t="n">
        <v>140694</v>
      </c>
      <c r="E39" s="4" t="inlineStr">
        <is>
          <t xml:space="preserve"> </t>
        </is>
      </c>
      <c r="F39" s="4" t="inlineStr">
        <is>
          <t xml:space="preserve"> </t>
        </is>
      </c>
    </row>
    <row r="40">
      <c r="A40" s="4" t="inlineStr">
        <is>
          <t>Issuance of common stock, net (shares)</t>
        </is>
      </c>
      <c r="B40" s="4" t="inlineStr">
        <is>
          <t xml:space="preserve"> </t>
        </is>
      </c>
      <c r="C40" s="5" t="n">
        <v>10000000</v>
      </c>
      <c r="D40" s="4" t="inlineStr">
        <is>
          <t xml:space="preserve"> </t>
        </is>
      </c>
      <c r="E40" s="4" t="inlineStr">
        <is>
          <t xml:space="preserve"> </t>
        </is>
      </c>
      <c r="F40" s="4" t="inlineStr">
        <is>
          <t xml:space="preserve"> </t>
        </is>
      </c>
    </row>
    <row r="41">
      <c r="A41" s="4" t="inlineStr">
        <is>
          <t>Stock-based compensation</t>
        </is>
      </c>
      <c r="B41" s="5" t="n">
        <v>8248</v>
      </c>
      <c r="C41" s="4" t="inlineStr">
        <is>
          <t xml:space="preserve"> </t>
        </is>
      </c>
      <c r="D41" s="5" t="n">
        <v>8248</v>
      </c>
      <c r="E41" s="4" t="inlineStr">
        <is>
          <t xml:space="preserve"> </t>
        </is>
      </c>
      <c r="F41" s="4" t="inlineStr">
        <is>
          <t xml:space="preserve"> </t>
        </is>
      </c>
    </row>
    <row r="42">
      <c r="A42" s="4" t="inlineStr">
        <is>
          <t>Exercise of stock options for common stock</t>
        </is>
      </c>
      <c r="B42" s="5" t="n">
        <v>1522</v>
      </c>
      <c r="C42" s="6" t="n">
        <v>1</v>
      </c>
      <c r="D42" s="5" t="n">
        <v>1521</v>
      </c>
      <c r="E42" s="4" t="inlineStr">
        <is>
          <t xml:space="preserve"> </t>
        </is>
      </c>
      <c r="F42" s="4" t="inlineStr">
        <is>
          <t xml:space="preserve"> </t>
        </is>
      </c>
    </row>
    <row r="43">
      <c r="A43" s="4" t="inlineStr">
        <is>
          <t>Exercise of stock options for common stock (shares)</t>
        </is>
      </c>
      <c r="B43" s="4" t="inlineStr">
        <is>
          <t xml:space="preserve"> </t>
        </is>
      </c>
      <c r="C43" s="5" t="n">
        <v>664000</v>
      </c>
      <c r="D43" s="4" t="inlineStr">
        <is>
          <t xml:space="preserve"> </t>
        </is>
      </c>
      <c r="E43" s="4" t="inlineStr">
        <is>
          <t xml:space="preserve"> </t>
        </is>
      </c>
      <c r="F43" s="4" t="inlineStr">
        <is>
          <t xml:space="preserve"> </t>
        </is>
      </c>
    </row>
    <row r="44">
      <c r="A44" s="4" t="inlineStr">
        <is>
          <t>Issuance of common stock upon vesting of restricted stock units, net</t>
        </is>
      </c>
      <c r="B44" s="5" t="n">
        <v>-204</v>
      </c>
      <c r="C44" s="4" t="inlineStr">
        <is>
          <t xml:space="preserve"> </t>
        </is>
      </c>
      <c r="D44" s="5" t="n">
        <v>-204</v>
      </c>
      <c r="E44" s="4" t="inlineStr">
        <is>
          <t xml:space="preserve"> </t>
        </is>
      </c>
      <c r="F44" s="4" t="inlineStr">
        <is>
          <t xml:space="preserve"> </t>
        </is>
      </c>
    </row>
    <row r="45">
      <c r="A45" s="4" t="inlineStr">
        <is>
          <t>Issuance of common stock upon vesting of restricted stock units, net (Share)</t>
        </is>
      </c>
      <c r="B45" s="4" t="inlineStr">
        <is>
          <t xml:space="preserve"> </t>
        </is>
      </c>
      <c r="C45" s="5" t="n">
        <v>244000</v>
      </c>
      <c r="D45" s="4" t="inlineStr">
        <is>
          <t xml:space="preserve"> </t>
        </is>
      </c>
      <c r="E45" s="4" t="inlineStr">
        <is>
          <t xml:space="preserve"> </t>
        </is>
      </c>
      <c r="F45" s="4" t="inlineStr">
        <is>
          <t xml:space="preserve"> </t>
        </is>
      </c>
    </row>
    <row r="46">
      <c r="A46" s="4" t="inlineStr">
        <is>
          <t>Other comprehensive gain (loss)</t>
        </is>
      </c>
      <c r="B46" s="5" t="n">
        <v>-14</v>
      </c>
      <c r="C46" s="4" t="inlineStr">
        <is>
          <t xml:space="preserve"> </t>
        </is>
      </c>
      <c r="D46" s="4" t="inlineStr">
        <is>
          <t xml:space="preserve"> </t>
        </is>
      </c>
      <c r="E46" s="4" t="inlineStr">
        <is>
          <t xml:space="preserve"> </t>
        </is>
      </c>
      <c r="F46" s="5" t="n">
        <v>-14</v>
      </c>
    </row>
    <row r="47">
      <c r="A47" s="4" t="inlineStr">
        <is>
          <t>Net income (loss)</t>
        </is>
      </c>
      <c r="B47" s="5" t="n">
        <v>23275</v>
      </c>
      <c r="C47" s="4" t="inlineStr">
        <is>
          <t xml:space="preserve"> </t>
        </is>
      </c>
      <c r="D47" s="4" t="inlineStr">
        <is>
          <t xml:space="preserve"> </t>
        </is>
      </c>
      <c r="E47" s="5" t="n">
        <v>23275</v>
      </c>
      <c r="F47" s="4" t="inlineStr">
        <is>
          <t xml:space="preserve"> </t>
        </is>
      </c>
    </row>
    <row r="48">
      <c r="A48" s="4" t="inlineStr">
        <is>
          <t>Ending Balance at Mar. 31, 2024</t>
        </is>
      </c>
      <c r="B48" s="5" t="n">
        <v>561412</v>
      </c>
      <c r="C48" s="6" t="n">
        <v>118</v>
      </c>
      <c r="D48" s="5" t="n">
        <v>416747</v>
      </c>
      <c r="E48" s="5" t="n">
        <v>144547</v>
      </c>
      <c r="F48" s="4" t="inlineStr">
        <is>
          <t xml:space="preserve"> </t>
        </is>
      </c>
    </row>
    <row r="49">
      <c r="A49" s="4" t="inlineStr">
        <is>
          <t>Ending Balance (shares) at Mar. 31, 2024</t>
        </is>
      </c>
      <c r="B49" s="4" t="inlineStr">
        <is>
          <t xml:space="preserve"> </t>
        </is>
      </c>
      <c r="C49" s="5" t="n">
        <v>118030000</v>
      </c>
      <c r="D49" s="4" t="inlineStr">
        <is>
          <t xml:space="preserve"> </t>
        </is>
      </c>
      <c r="E49" s="4" t="inlineStr">
        <is>
          <t xml:space="preserve"> </t>
        </is>
      </c>
      <c r="F49" s="4" t="inlineStr">
        <is>
          <t xml:space="preserve"> </t>
        </is>
      </c>
    </row>
    <row r="50">
      <c r="A50" s="4" t="inlineStr">
        <is>
          <t>Beginning Balance at Dec. 31, 2023</t>
        </is>
      </c>
      <c r="B50" s="5" t="n">
        <v>387881</v>
      </c>
      <c r="C50" s="6" t="n">
        <v>107</v>
      </c>
      <c r="D50" s="5" t="n">
        <v>266488</v>
      </c>
      <c r="E50" s="5" t="n">
        <v>121272</v>
      </c>
      <c r="F50" s="6" t="n">
        <v>14</v>
      </c>
    </row>
    <row r="51">
      <c r="A51" s="4" t="inlineStr">
        <is>
          <t>Beginning Balance (shares) at Dec. 31, 2023</t>
        </is>
      </c>
      <c r="B51" s="4" t="inlineStr">
        <is>
          <t xml:space="preserve"> </t>
        </is>
      </c>
      <c r="C51" s="5" t="n">
        <v>107122000</v>
      </c>
      <c r="D51" s="4" t="inlineStr">
        <is>
          <t xml:space="preserve"> </t>
        </is>
      </c>
      <c r="E51" s="4" t="inlineStr">
        <is>
          <t xml:space="preserve"> </t>
        </is>
      </c>
      <c r="F51" s="4" t="inlineStr">
        <is>
          <t xml:space="preserve"> </t>
        </is>
      </c>
    </row>
    <row r="52">
      <c r="A52" s="4" t="inlineStr">
        <is>
          <t>Net income (loss)</t>
        </is>
      </c>
      <c r="B52" s="5" t="n">
        <v>107953</v>
      </c>
      <c r="C52" s="4" t="inlineStr">
        <is>
          <t xml:space="preserve"> </t>
        </is>
      </c>
      <c r="D52" s="4" t="inlineStr">
        <is>
          <t xml:space="preserve"> </t>
        </is>
      </c>
      <c r="E52" s="4" t="inlineStr">
        <is>
          <t xml:space="preserve"> </t>
        </is>
      </c>
      <c r="F52" s="4" t="inlineStr">
        <is>
          <t xml:space="preserve"> </t>
        </is>
      </c>
    </row>
    <row r="53">
      <c r="A53" s="4" t="inlineStr">
        <is>
          <t>Ending Balance at Sep. 30, 2024</t>
        </is>
      </c>
      <c r="B53" s="5" t="n">
        <v>660941</v>
      </c>
      <c r="C53" s="6" t="n">
        <v>119</v>
      </c>
      <c r="D53" s="5" t="n">
        <v>431597</v>
      </c>
      <c r="E53" s="5" t="n">
        <v>229225</v>
      </c>
      <c r="F53" s="4" t="inlineStr">
        <is>
          <t xml:space="preserve"> </t>
        </is>
      </c>
    </row>
    <row r="54">
      <c r="A54" s="4" t="inlineStr">
        <is>
          <t>Ending Balance (shares) at Sep. 30, 2024</t>
        </is>
      </c>
      <c r="B54" s="4" t="inlineStr">
        <is>
          <t xml:space="preserve"> </t>
        </is>
      </c>
      <c r="C54" s="5" t="n">
        <v>119267000</v>
      </c>
      <c r="D54" s="4" t="inlineStr">
        <is>
          <t xml:space="preserve"> </t>
        </is>
      </c>
      <c r="E54" s="4" t="inlineStr">
        <is>
          <t xml:space="preserve"> </t>
        </is>
      </c>
      <c r="F54" s="4" t="inlineStr">
        <is>
          <t xml:space="preserve"> </t>
        </is>
      </c>
    </row>
    <row r="55">
      <c r="A55" s="4" t="inlineStr">
        <is>
          <t>Beginning Balance at Mar. 31, 2024</t>
        </is>
      </c>
      <c r="B55" s="5" t="n">
        <v>561412</v>
      </c>
      <c r="C55" s="6" t="n">
        <v>118</v>
      </c>
      <c r="D55" s="5" t="n">
        <v>416747</v>
      </c>
      <c r="E55" s="5" t="n">
        <v>144547</v>
      </c>
      <c r="F55" s="4" t="inlineStr">
        <is>
          <t xml:space="preserve"> </t>
        </is>
      </c>
    </row>
    <row r="56">
      <c r="A56" s="4" t="inlineStr">
        <is>
          <t>Beginning Balance (shares) at Mar. 31, 2024</t>
        </is>
      </c>
      <c r="B56" s="4" t="inlineStr">
        <is>
          <t xml:space="preserve"> </t>
        </is>
      </c>
      <c r="C56" s="5" t="n">
        <v>118030000</v>
      </c>
      <c r="D56" s="4" t="inlineStr">
        <is>
          <t xml:space="preserve"> </t>
        </is>
      </c>
      <c r="E56" s="4" t="inlineStr">
        <is>
          <t xml:space="preserve"> </t>
        </is>
      </c>
      <c r="F56" s="4" t="inlineStr">
        <is>
          <t xml:space="preserve"> </t>
        </is>
      </c>
    </row>
    <row r="57">
      <c r="A57" s="4" t="inlineStr">
        <is>
          <t>Issuance of common stock, net</t>
        </is>
      </c>
      <c r="B57" s="5" t="n">
        <v>10</v>
      </c>
      <c r="C57" s="4" t="inlineStr">
        <is>
          <t xml:space="preserve"> </t>
        </is>
      </c>
      <c r="D57" s="5" t="n">
        <v>10</v>
      </c>
      <c r="E57" s="4" t="inlineStr">
        <is>
          <t xml:space="preserve"> </t>
        </is>
      </c>
      <c r="F57" s="4" t="inlineStr">
        <is>
          <t xml:space="preserve"> </t>
        </is>
      </c>
    </row>
    <row r="58">
      <c r="A58" s="4" t="inlineStr">
        <is>
          <t>Issuance of common stock, net (shares)</t>
        </is>
      </c>
      <c r="B58" s="4" t="inlineStr">
        <is>
          <t xml:space="preserve"> </t>
        </is>
      </c>
      <c r="C58" s="5" t="n">
        <v>0</v>
      </c>
      <c r="D58" s="4" t="inlineStr">
        <is>
          <t xml:space="preserve"> </t>
        </is>
      </c>
      <c r="E58" s="4" t="inlineStr">
        <is>
          <t xml:space="preserve"> </t>
        </is>
      </c>
      <c r="F58" s="4" t="inlineStr">
        <is>
          <t xml:space="preserve"> </t>
        </is>
      </c>
    </row>
    <row r="59">
      <c r="A59" s="4" t="inlineStr">
        <is>
          <t>Stock-based compensation</t>
        </is>
      </c>
      <c r="B59" s="5" t="n">
        <v>4408</v>
      </c>
      <c r="C59" s="4" t="inlineStr">
        <is>
          <t xml:space="preserve"> </t>
        </is>
      </c>
      <c r="D59" s="5" t="n">
        <v>4408</v>
      </c>
      <c r="E59" s="4" t="inlineStr">
        <is>
          <t xml:space="preserve"> </t>
        </is>
      </c>
      <c r="F59" s="4" t="inlineStr">
        <is>
          <t xml:space="preserve"> </t>
        </is>
      </c>
    </row>
    <row r="60">
      <c r="A60" s="4" t="inlineStr">
        <is>
          <t>Exercise of stock options for common stock</t>
        </is>
      </c>
      <c r="B60" s="5" t="n">
        <v>2031</v>
      </c>
      <c r="C60" s="6" t="n">
        <v>1</v>
      </c>
      <c r="D60" s="5" t="n">
        <v>2030</v>
      </c>
      <c r="E60" s="4" t="inlineStr">
        <is>
          <t xml:space="preserve"> </t>
        </is>
      </c>
      <c r="F60" s="4" t="inlineStr">
        <is>
          <t xml:space="preserve"> </t>
        </is>
      </c>
    </row>
    <row r="61">
      <c r="A61" s="4" t="inlineStr">
        <is>
          <t>Exercise of stock options for common stock (shares)</t>
        </is>
      </c>
      <c r="B61" s="4" t="inlineStr">
        <is>
          <t xml:space="preserve"> </t>
        </is>
      </c>
      <c r="C61" s="5" t="n">
        <v>491000</v>
      </c>
      <c r="D61" s="4" t="inlineStr">
        <is>
          <t xml:space="preserve"> </t>
        </is>
      </c>
      <c r="E61" s="4" t="inlineStr">
        <is>
          <t xml:space="preserve"> </t>
        </is>
      </c>
      <c r="F61" s="4" t="inlineStr">
        <is>
          <t xml:space="preserve"> </t>
        </is>
      </c>
    </row>
    <row r="62">
      <c r="A62" s="4" t="inlineStr">
        <is>
          <t>Net income (loss)</t>
        </is>
      </c>
      <c r="B62" s="5" t="n">
        <v>40794</v>
      </c>
      <c r="C62" s="4" t="inlineStr">
        <is>
          <t xml:space="preserve"> </t>
        </is>
      </c>
      <c r="D62" s="4" t="inlineStr">
        <is>
          <t xml:space="preserve"> </t>
        </is>
      </c>
      <c r="E62" s="5" t="n">
        <v>40794</v>
      </c>
      <c r="F62" s="4" t="inlineStr">
        <is>
          <t xml:space="preserve"> </t>
        </is>
      </c>
    </row>
    <row r="63">
      <c r="A63" s="4" t="inlineStr">
        <is>
          <t>Ending Balance at Jun. 30, 2024</t>
        </is>
      </c>
      <c r="B63" s="5" t="n">
        <v>608655</v>
      </c>
      <c r="C63" s="6" t="n">
        <v>119</v>
      </c>
      <c r="D63" s="5" t="n">
        <v>423195</v>
      </c>
      <c r="E63" s="5" t="n">
        <v>185341</v>
      </c>
      <c r="F63" s="4" t="inlineStr">
        <is>
          <t xml:space="preserve"> </t>
        </is>
      </c>
    </row>
    <row r="64">
      <c r="A64" s="4" t="inlineStr">
        <is>
          <t>Ending Balance (shares) at Jun. 30, 2024</t>
        </is>
      </c>
      <c r="B64" s="4" t="inlineStr">
        <is>
          <t xml:space="preserve"> </t>
        </is>
      </c>
      <c r="C64" s="5" t="n">
        <v>118521000</v>
      </c>
      <c r="D64" s="4" t="inlineStr">
        <is>
          <t xml:space="preserve"> </t>
        </is>
      </c>
      <c r="E64" s="4" t="inlineStr">
        <is>
          <t xml:space="preserve"> </t>
        </is>
      </c>
      <c r="F64" s="4" t="inlineStr">
        <is>
          <t xml:space="preserve"> </t>
        </is>
      </c>
    </row>
    <row r="65">
      <c r="A65" s="4" t="inlineStr">
        <is>
          <t>Stock-based compensation</t>
        </is>
      </c>
      <c r="B65" s="5" t="n">
        <v>4424</v>
      </c>
      <c r="C65" s="4" t="inlineStr">
        <is>
          <t xml:space="preserve"> </t>
        </is>
      </c>
      <c r="D65" s="5" t="n">
        <v>4424</v>
      </c>
      <c r="E65" s="4" t="inlineStr">
        <is>
          <t xml:space="preserve"> </t>
        </is>
      </c>
      <c r="F65" s="4" t="inlineStr">
        <is>
          <t xml:space="preserve"> </t>
        </is>
      </c>
    </row>
    <row r="66">
      <c r="A66" s="4" t="inlineStr">
        <is>
          <t>Exercise of stock options for common stock</t>
        </is>
      </c>
      <c r="B66" s="5" t="n">
        <v>3978</v>
      </c>
      <c r="C66" s="4" t="inlineStr">
        <is>
          <t xml:space="preserve"> </t>
        </is>
      </c>
      <c r="D66" s="5" t="n">
        <v>3978</v>
      </c>
      <c r="E66" s="4" t="inlineStr">
        <is>
          <t xml:space="preserve"> </t>
        </is>
      </c>
      <c r="F66" s="4" t="inlineStr">
        <is>
          <t xml:space="preserve"> </t>
        </is>
      </c>
    </row>
    <row r="67">
      <c r="A67" s="4" t="inlineStr">
        <is>
          <t>Exercise of stock options for common stock (shares)</t>
        </is>
      </c>
      <c r="B67" s="4" t="inlineStr">
        <is>
          <t xml:space="preserve"> </t>
        </is>
      </c>
      <c r="C67" s="5" t="n">
        <v>746000</v>
      </c>
      <c r="D67" s="4" t="inlineStr">
        <is>
          <t xml:space="preserve"> </t>
        </is>
      </c>
      <c r="E67" s="4" t="inlineStr">
        <is>
          <t xml:space="preserve"> </t>
        </is>
      </c>
      <c r="F67" s="4" t="inlineStr">
        <is>
          <t xml:space="preserve"> </t>
        </is>
      </c>
    </row>
    <row r="68">
      <c r="A68" s="4" t="inlineStr">
        <is>
          <t>Net income (loss)</t>
        </is>
      </c>
      <c r="B68" s="5" t="n">
        <v>43884</v>
      </c>
      <c r="C68" s="4" t="inlineStr">
        <is>
          <t xml:space="preserve"> </t>
        </is>
      </c>
      <c r="D68" s="4" t="inlineStr">
        <is>
          <t xml:space="preserve"> </t>
        </is>
      </c>
      <c r="E68" s="5" t="n">
        <v>43884</v>
      </c>
      <c r="F68" s="4" t="inlineStr">
        <is>
          <t xml:space="preserve"> </t>
        </is>
      </c>
    </row>
    <row r="69">
      <c r="A69" s="4" t="inlineStr">
        <is>
          <t>Ending Balance at Sep. 30, 2024</t>
        </is>
      </c>
      <c r="B69" s="6" t="n">
        <v>660941</v>
      </c>
      <c r="C69" s="6" t="n">
        <v>119</v>
      </c>
      <c r="D69" s="6" t="n">
        <v>431597</v>
      </c>
      <c r="E69" s="6" t="n">
        <v>229225</v>
      </c>
      <c r="F69" s="4" t="inlineStr">
        <is>
          <t xml:space="preserve"> </t>
        </is>
      </c>
    </row>
    <row r="70">
      <c r="A70" s="4" t="inlineStr">
        <is>
          <t>Ending Balance (shares) at Sep. 30, 2024</t>
        </is>
      </c>
      <c r="B70" s="4" t="inlineStr">
        <is>
          <t xml:space="preserve"> </t>
        </is>
      </c>
      <c r="C70" s="5" t="n">
        <v>119267000</v>
      </c>
      <c r="D70" s="4" t="inlineStr">
        <is>
          <t xml:space="preserve"> </t>
        </is>
      </c>
      <c r="E70" s="4" t="inlineStr">
        <is>
          <t xml:space="preserve"> </t>
        </is>
      </c>
      <c r="F7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nd Licensing Arrangements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llaborative Arrangement [Member] | Dydo Pharma Inc [Member]</t>
        </is>
      </c>
      <c r="B3" s="4" t="inlineStr">
        <is>
          <t xml:space="preserve"> </t>
        </is>
      </c>
      <c r="C3" s="4" t="inlineStr">
        <is>
          <t xml:space="preserve"> </t>
        </is>
      </c>
      <c r="D3" s="4" t="inlineStr">
        <is>
          <t xml:space="preserve"> </t>
        </is>
      </c>
      <c r="E3" s="4" t="inlineStr">
        <is>
          <t xml:space="preserve"> </t>
        </is>
      </c>
    </row>
    <row r="4">
      <c r="A4" s="3" t="inlineStr">
        <is>
          <t>Collaborative Arrangements [Line Items]</t>
        </is>
      </c>
      <c r="B4" s="4" t="inlineStr">
        <is>
          <t xml:space="preserve"> </t>
        </is>
      </c>
      <c r="C4" s="4" t="inlineStr">
        <is>
          <t xml:space="preserve"> </t>
        </is>
      </c>
      <c r="D4" s="4" t="inlineStr">
        <is>
          <t xml:space="preserve"> </t>
        </is>
      </c>
      <c r="E4" s="4" t="inlineStr">
        <is>
          <t xml:space="preserve"> </t>
        </is>
      </c>
    </row>
    <row r="5">
      <c r="A5" s="4" t="inlineStr">
        <is>
          <t>Revenues</t>
        </is>
      </c>
      <c r="B5" s="11" t="n">
        <v>2.1</v>
      </c>
      <c r="C5" s="6" t="n">
        <v>0</v>
      </c>
      <c r="D5" s="11" t="n">
        <v>2.1</v>
      </c>
      <c r="E5" s="11" t="n">
        <v>0.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mmitments and Contingencies - Additional Information (Detail) - USD ($) $ in Millions</t>
        </is>
      </c>
      <c r="C1" s="2" t="inlineStr">
        <is>
          <t>1 Months Ended</t>
        </is>
      </c>
    </row>
    <row r="2">
      <c r="B2" s="2" t="inlineStr">
        <is>
          <t>Jul. 11, 2022</t>
        </is>
      </c>
      <c r="C2" s="2" t="inlineStr">
        <is>
          <t>Jan. 31, 2023</t>
        </is>
      </c>
      <c r="D2" s="2" t="inlineStr">
        <is>
          <t>Jul. 11, 2024</t>
        </is>
      </c>
      <c r="E2" s="2" t="inlineStr">
        <is>
          <t>Jul. 11, 2023</t>
        </is>
      </c>
    </row>
    <row r="3">
      <c r="A3" s="3" t="inlineStr">
        <is>
          <t>Commitments [Line Items]</t>
        </is>
      </c>
      <c r="B3" s="4" t="inlineStr">
        <is>
          <t xml:space="preserve"> </t>
        </is>
      </c>
      <c r="C3" s="4" t="inlineStr">
        <is>
          <t xml:space="preserve"> </t>
        </is>
      </c>
      <c r="D3" s="4" t="inlineStr">
        <is>
          <t xml:space="preserve"> </t>
        </is>
      </c>
      <c r="E3" s="4" t="inlineStr">
        <is>
          <t xml:space="preserve"> </t>
        </is>
      </c>
    </row>
    <row r="4">
      <c r="A4" s="4" t="inlineStr">
        <is>
          <t>Number of trading days from receipt of the notice letter</t>
        </is>
      </c>
      <c r="B4" s="4" t="inlineStr">
        <is>
          <t xml:space="preserve"> </t>
        </is>
      </c>
      <c r="C4" s="4" t="inlineStr">
        <is>
          <t>45 days</t>
        </is>
      </c>
      <c r="D4" s="4" t="inlineStr">
        <is>
          <t xml:space="preserve"> </t>
        </is>
      </c>
      <c r="E4" s="4" t="inlineStr">
        <is>
          <t xml:space="preserve"> </t>
        </is>
      </c>
    </row>
    <row r="5">
      <c r="A5" s="4" t="inlineStr">
        <is>
          <t>License and asset purchase agreement payment made in first year</t>
        </is>
      </c>
      <c r="B5" s="6" t="n">
        <v>10</v>
      </c>
      <c r="C5" s="4" t="inlineStr">
        <is>
          <t xml:space="preserve"> </t>
        </is>
      </c>
      <c r="D5" s="4" t="inlineStr">
        <is>
          <t xml:space="preserve"> </t>
        </is>
      </c>
      <c r="E5" s="4" t="inlineStr">
        <is>
          <t xml:space="preserve"> </t>
        </is>
      </c>
    </row>
    <row r="6">
      <c r="A6" s="4" t="inlineStr">
        <is>
          <t>License and asset purchase agreement payment made in second year</t>
        </is>
      </c>
      <c r="B6" s="4" t="inlineStr">
        <is>
          <t xml:space="preserve"> </t>
        </is>
      </c>
      <c r="C6" s="4" t="inlineStr">
        <is>
          <t xml:space="preserve"> </t>
        </is>
      </c>
      <c r="D6" s="4" t="inlineStr">
        <is>
          <t xml:space="preserve"> </t>
        </is>
      </c>
      <c r="E6" s="6" t="n">
        <v>10</v>
      </c>
    </row>
    <row r="7">
      <c r="A7" s="4" t="inlineStr">
        <is>
          <t>License and asset purchase agreement payment made in third year</t>
        </is>
      </c>
      <c r="B7" s="4" t="inlineStr">
        <is>
          <t xml:space="preserve"> </t>
        </is>
      </c>
      <c r="C7" s="4" t="inlineStr">
        <is>
          <t xml:space="preserve"> </t>
        </is>
      </c>
      <c r="D7" s="6" t="n">
        <v>10</v>
      </c>
      <c r="E7" s="4" t="inlineStr">
        <is>
          <t xml:space="preserve"> </t>
        </is>
      </c>
    </row>
    <row r="8">
      <c r="A8" s="4" t="inlineStr">
        <is>
          <t>License and Asset Purchase Agreement [Member]</t>
        </is>
      </c>
      <c r="B8" s="4" t="inlineStr">
        <is>
          <t xml:space="preserve"> </t>
        </is>
      </c>
      <c r="C8" s="4" t="inlineStr">
        <is>
          <t xml:space="preserve"> </t>
        </is>
      </c>
      <c r="D8" s="4" t="inlineStr">
        <is>
          <t xml:space="preserve"> </t>
        </is>
      </c>
      <c r="E8" s="4" t="inlineStr">
        <is>
          <t xml:space="preserve"> </t>
        </is>
      </c>
    </row>
    <row r="9">
      <c r="A9" s="3" t="inlineStr">
        <is>
          <t>Commitments [Line Items]</t>
        </is>
      </c>
      <c r="B9" s="4" t="inlineStr">
        <is>
          <t xml:space="preserve"> </t>
        </is>
      </c>
      <c r="C9" s="4" t="inlineStr">
        <is>
          <t xml:space="preserve"> </t>
        </is>
      </c>
      <c r="D9" s="4" t="inlineStr">
        <is>
          <t xml:space="preserve"> </t>
        </is>
      </c>
      <c r="E9" s="4" t="inlineStr">
        <is>
          <t xml:space="preserve"> </t>
        </is>
      </c>
    </row>
    <row r="10">
      <c r="A10" s="4" t="inlineStr">
        <is>
          <t>Purchase price of an asset acquisition</t>
        </is>
      </c>
      <c r="B10" s="6" t="n">
        <v>30</v>
      </c>
      <c r="C10" s="4" t="inlineStr">
        <is>
          <t xml:space="preserve"> </t>
        </is>
      </c>
      <c r="D10" s="4" t="inlineStr">
        <is>
          <t xml:space="preserve"> </t>
        </is>
      </c>
      <c r="E10" s="4" t="inlineStr">
        <is>
          <t xml:space="preserve"> </t>
        </is>
      </c>
    </row>
    <row r="11">
      <c r="A11" s="4" t="inlineStr">
        <is>
          <t>Percentage of the consideration paid by a third party to acquire that voucher</t>
        </is>
      </c>
      <c r="B11" s="10" t="n">
        <v>0.5</v>
      </c>
      <c r="C11" s="4" t="inlineStr">
        <is>
          <t xml:space="preserve"> </t>
        </is>
      </c>
      <c r="D11" s="4" t="inlineStr">
        <is>
          <t xml:space="preserve"> </t>
        </is>
      </c>
      <c r="E11" s="4" t="inlineStr">
        <is>
          <t xml:space="preserve"> </t>
        </is>
      </c>
    </row>
    <row r="12">
      <c r="A12" s="4" t="inlineStr">
        <is>
          <t>License and Asset Purchase Agreement [Member] | Calendar Years 2022 Through 2025 [Member]</t>
        </is>
      </c>
      <c r="B12" s="4" t="inlineStr">
        <is>
          <t xml:space="preserve"> </t>
        </is>
      </c>
      <c r="C12" s="4" t="inlineStr">
        <is>
          <t xml:space="preserve"> </t>
        </is>
      </c>
      <c r="D12" s="4" t="inlineStr">
        <is>
          <t xml:space="preserve"> </t>
        </is>
      </c>
      <c r="E12" s="4" t="inlineStr">
        <is>
          <t xml:space="preserve"> </t>
        </is>
      </c>
    </row>
    <row r="13">
      <c r="A13" s="3" t="inlineStr">
        <is>
          <t>Commitments [Line Items]</t>
        </is>
      </c>
      <c r="B13" s="4" t="inlineStr">
        <is>
          <t xml:space="preserve"> </t>
        </is>
      </c>
      <c r="C13" s="4" t="inlineStr">
        <is>
          <t xml:space="preserve"> </t>
        </is>
      </c>
      <c r="D13" s="4" t="inlineStr">
        <is>
          <t xml:space="preserve"> </t>
        </is>
      </c>
      <c r="E13" s="4" t="inlineStr">
        <is>
          <t xml:space="preserve"> </t>
        </is>
      </c>
    </row>
    <row r="14">
      <c r="A14" s="4" t="inlineStr">
        <is>
          <t>Percentage of annual royalty on the Company's net sales</t>
        </is>
      </c>
      <c r="B14" s="9" t="n">
        <v>0.015</v>
      </c>
      <c r="C14" s="4" t="inlineStr">
        <is>
          <t xml:space="preserve"> </t>
        </is>
      </c>
      <c r="D14" s="4" t="inlineStr">
        <is>
          <t xml:space="preserve"> </t>
        </is>
      </c>
      <c r="E14" s="4" t="inlineStr">
        <is>
          <t xml:space="preserve"> </t>
        </is>
      </c>
    </row>
    <row r="15">
      <c r="A15" s="4" t="inlineStr">
        <is>
          <t>Minimum royalty amount</t>
        </is>
      </c>
      <c r="B15" s="6" t="n">
        <v>3</v>
      </c>
      <c r="C15" s="4" t="inlineStr">
        <is>
          <t xml:space="preserve"> </t>
        </is>
      </c>
      <c r="D15" s="4" t="inlineStr">
        <is>
          <t xml:space="preserve"> </t>
        </is>
      </c>
      <c r="E15" s="4" t="inlineStr">
        <is>
          <t xml:space="preserve"> </t>
        </is>
      </c>
    </row>
    <row r="16">
      <c r="A16" s="4" t="inlineStr">
        <is>
          <t>License and Asset Purchase Agreement [Member] | Calendar Year 2026 [Member]</t>
        </is>
      </c>
      <c r="B16" s="4" t="inlineStr">
        <is>
          <t xml:space="preserve"> </t>
        </is>
      </c>
      <c r="C16" s="4" t="inlineStr">
        <is>
          <t xml:space="preserve"> </t>
        </is>
      </c>
      <c r="D16" s="4" t="inlineStr">
        <is>
          <t xml:space="preserve"> </t>
        </is>
      </c>
      <c r="E16" s="4" t="inlineStr">
        <is>
          <t xml:space="preserve"> </t>
        </is>
      </c>
    </row>
    <row r="17">
      <c r="A17" s="3" t="inlineStr">
        <is>
          <t>Commitments [Line Items]</t>
        </is>
      </c>
      <c r="B17" s="4" t="inlineStr">
        <is>
          <t xml:space="preserve"> </t>
        </is>
      </c>
      <c r="C17" s="4" t="inlineStr">
        <is>
          <t xml:space="preserve"> </t>
        </is>
      </c>
      <c r="D17" s="4" t="inlineStr">
        <is>
          <t xml:space="preserve"> </t>
        </is>
      </c>
      <c r="E17" s="4" t="inlineStr">
        <is>
          <t xml:space="preserve"> </t>
        </is>
      </c>
    </row>
    <row r="18">
      <c r="A18" s="4" t="inlineStr">
        <is>
          <t>Percentage of annual royalty on the Company's net sales</t>
        </is>
      </c>
      <c r="B18" s="9" t="n">
        <v>0.025</v>
      </c>
      <c r="C18" s="4" t="inlineStr">
        <is>
          <t xml:space="preserve"> </t>
        </is>
      </c>
      <c r="D18" s="4" t="inlineStr">
        <is>
          <t xml:space="preserve"> </t>
        </is>
      </c>
      <c r="E18" s="4" t="inlineStr">
        <is>
          <t xml:space="preserve"> </t>
        </is>
      </c>
    </row>
    <row r="19">
      <c r="A19" s="4" t="inlineStr">
        <is>
          <t>Minimum royalty amount</t>
        </is>
      </c>
      <c r="B19" s="6" t="n">
        <v>5</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1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7" customWidth="1" min="7" max="7"/>
    <col width="22" customWidth="1" min="8" max="8"/>
    <col width="22" customWidth="1" min="9" max="9"/>
    <col width="22" customWidth="1" min="10" max="10"/>
    <col width="22" customWidth="1" min="11" max="11"/>
    <col width="35" customWidth="1" min="12" max="12"/>
    <col width="22" customWidth="1" min="13" max="13"/>
    <col width="22" customWidth="1" min="14" max="14"/>
    <col width="22" customWidth="1" min="15" max="15"/>
    <col width="14" customWidth="1" min="16" max="16"/>
  </cols>
  <sheetData>
    <row r="1">
      <c r="A1" s="1" t="inlineStr">
        <is>
          <t>Agreements - Additional Information (Detail)</t>
        </is>
      </c>
      <c r="F1" s="2" t="inlineStr">
        <is>
          <t>1 Months Ended</t>
        </is>
      </c>
      <c r="H1" s="2" t="inlineStr">
        <is>
          <t>3 Months Ended</t>
        </is>
      </c>
      <c r="K1" s="2" t="inlineStr">
        <is>
          <t>9 Months Ended</t>
        </is>
      </c>
      <c r="N1" s="2" t="inlineStr">
        <is>
          <t>36 Months Ended</t>
        </is>
      </c>
    </row>
    <row r="2">
      <c r="B2" s="2" t="inlineStr">
        <is>
          <t>Jul. 11, 2025 USD ($)</t>
        </is>
      </c>
      <c r="C2" s="2" t="inlineStr">
        <is>
          <t>Jul. 11, 2024 USD ($)</t>
        </is>
      </c>
      <c r="D2" s="2" t="inlineStr">
        <is>
          <t>Jul. 11, 2023 USD ($)</t>
        </is>
      </c>
      <c r="E2" s="2" t="inlineStr">
        <is>
          <t>Jul. 11, 2022 USD ($)</t>
        </is>
      </c>
      <c r="F2" s="2" t="inlineStr">
        <is>
          <t>Jul. 31, 2023 USD ($) shares</t>
        </is>
      </c>
      <c r="G2" s="2" t="inlineStr">
        <is>
          <t>Jul. 31, 2023 SFr / shares</t>
        </is>
      </c>
      <c r="H2" s="2" t="inlineStr">
        <is>
          <t>Sep. 30, 2024 USD ($)</t>
        </is>
      </c>
      <c r="I2" s="2" t="inlineStr">
        <is>
          <t>Dec. 31, 2023 USD ($)</t>
        </is>
      </c>
      <c r="J2" s="2" t="inlineStr">
        <is>
          <t>Sep. 30, 2023 USD ($)</t>
        </is>
      </c>
      <c r="K2" s="2" t="inlineStr">
        <is>
          <t>Sep. 30, 2024 USD ($)</t>
        </is>
      </c>
      <c r="L2" s="2" t="inlineStr">
        <is>
          <t>Sep. 30, 2024 USD ($) SFr / shares</t>
        </is>
      </c>
      <c r="M2" s="2" t="inlineStr">
        <is>
          <t>Sep. 30, 2023 USD ($)</t>
        </is>
      </c>
      <c r="N2" s="2" t="inlineStr">
        <is>
          <t>Jul. 11, 2025 USD ($)</t>
        </is>
      </c>
      <c r="O2" s="2" t="inlineStr">
        <is>
          <t>Oct. 26, 2023 USD ($)</t>
        </is>
      </c>
      <c r="P2" s="2" t="inlineStr">
        <is>
          <t>Jul. 19, 2023</t>
        </is>
      </c>
    </row>
    <row r="3">
      <c r="A3" s="3" t="inlineStr">
        <is>
          <t>Licen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search and development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284000</v>
      </c>
      <c r="I4" s="4" t="inlineStr">
        <is>
          <t xml:space="preserve"> </t>
        </is>
      </c>
      <c r="J4" s="6" t="n">
        <v>83662000</v>
      </c>
      <c r="K4" s="6" t="n">
        <v>8850000</v>
      </c>
      <c r="L4" s="4" t="inlineStr">
        <is>
          <t xml:space="preserve"> </t>
        </is>
      </c>
      <c r="M4" s="6" t="n">
        <v>91178000</v>
      </c>
      <c r="N4" s="4" t="inlineStr">
        <is>
          <t xml:space="preserve"> </t>
        </is>
      </c>
      <c r="O4" s="4" t="inlineStr">
        <is>
          <t xml:space="preserve"> </t>
        </is>
      </c>
      <c r="P4" s="4" t="inlineStr">
        <is>
          <t xml:space="preserve"> </t>
        </is>
      </c>
    </row>
    <row r="5">
      <c r="A5" s="4" t="inlineStr">
        <is>
          <t>Asset acquisition equity interests issued or issuable number of shares issued | shares</t>
        </is>
      </c>
      <c r="B5" s="4" t="inlineStr">
        <is>
          <t xml:space="preserve"> </t>
        </is>
      </c>
      <c r="C5" s="4" t="inlineStr">
        <is>
          <t xml:space="preserve"> </t>
        </is>
      </c>
      <c r="D5" s="4" t="inlineStr">
        <is>
          <t xml:space="preserve"> </t>
        </is>
      </c>
      <c r="E5" s="4" t="inlineStr">
        <is>
          <t xml:space="preserve"> </t>
        </is>
      </c>
      <c r="F5" s="5" t="n">
        <v>141468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sset Acquisition Percentage Of Outstanding Ordinary Shares</t>
        </is>
      </c>
      <c r="B6" s="4" t="inlineStr">
        <is>
          <t xml:space="preserve"> </t>
        </is>
      </c>
      <c r="C6" s="4" t="inlineStr">
        <is>
          <t xml:space="preserve"> </t>
        </is>
      </c>
      <c r="D6" s="4" t="inlineStr">
        <is>
          <t xml:space="preserve"> </t>
        </is>
      </c>
      <c r="E6" s="4" t="inlineStr">
        <is>
          <t xml:space="preserve"> </t>
        </is>
      </c>
      <c r="F6" s="9" t="n">
        <v>0.112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U.S. Rights for FYCOMP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License Agre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ate on which strategic collaboration is entered int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Jan. 24,  2023</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ayments to acquire productiv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642000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ntingent consideration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5000000</v>
      </c>
      <c r="I11" s="4" t="inlineStr">
        <is>
          <t xml:space="preserve"> </t>
        </is>
      </c>
      <c r="J11" s="4" t="inlineStr">
        <is>
          <t xml:space="preserve"> </t>
        </is>
      </c>
      <c r="K11" s="6" t="n">
        <v>25000000</v>
      </c>
      <c r="L11" s="6" t="n">
        <v>25000000</v>
      </c>
      <c r="M11" s="4" t="inlineStr">
        <is>
          <t xml:space="preserve"> </t>
        </is>
      </c>
      <c r="N11" s="4" t="inlineStr">
        <is>
          <t xml:space="preserve"> </t>
        </is>
      </c>
      <c r="O11" s="4" t="inlineStr">
        <is>
          <t xml:space="preserve"> </t>
        </is>
      </c>
      <c r="P11" s="4" t="inlineStr">
        <is>
          <t xml:space="preserve"> </t>
        </is>
      </c>
    </row>
    <row r="12">
      <c r="A12" s="4" t="inlineStr">
        <is>
          <t>U.S. Rights for FYCOMPA [Member] | Royalty More Than Ten Million And Less Than Hundred Mill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License Agre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ercentage of royalty on net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0.06</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U.S. Rights for FYCOMPA [Member] | Royalty More Than Ten Million And Less Than Hundred Million [Member] | Royalty Agreement Term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License Agre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ercentage of royalty on ne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0.12</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U.S. Rights for FYCOMPA [Member] | Royalty More Than Hundred And Twenty Five Mill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License Agre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ercentage of royalty on 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11</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et sales royalty thresh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250000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U.S. Rights for FYCOMPA [Member] | Royalty More Than Hundred And Twenty Five Million [Member] | Royalty Agreement Term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License Agre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ercentage of royalty on net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22</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U.S. Rights for FYCOMPA [Member] | Royalty More Than Hundred Million And Less Than Hundred And Twenty Five Mill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License Agre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ercentage of royalty on net sa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0.08500000000000001</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et sales royalty thresh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0000000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U.S. Rights for FYCOMPA [Member] | Royalty More Than Hundred Million And Less Than Hundred And Twenty Five Million [Member] | Royalty Agreement Term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License Agre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ercentage of royalty on 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17</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Vamorol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License Agre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ayments to acquire productive assets</t>
        </is>
      </c>
      <c r="B34" s="4" t="inlineStr">
        <is>
          <t xml:space="preserve"> </t>
        </is>
      </c>
      <c r="C34" s="4" t="inlineStr">
        <is>
          <t xml:space="preserve"> </t>
        </is>
      </c>
      <c r="D34" s="4" t="inlineStr">
        <is>
          <t xml:space="preserve"> </t>
        </is>
      </c>
      <c r="E34" s="4" t="inlineStr">
        <is>
          <t xml:space="preserve"> </t>
        </is>
      </c>
      <c r="F34" s="6" t="n">
        <v>75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sset acquisition equity interests issued or issuable number of shares issued | shares</t>
        </is>
      </c>
      <c r="B35" s="4" t="inlineStr">
        <is>
          <t xml:space="preserve"> </t>
        </is>
      </c>
      <c r="C35" s="4" t="inlineStr">
        <is>
          <t xml:space="preserve"> </t>
        </is>
      </c>
      <c r="D35" s="4" t="inlineStr">
        <is>
          <t xml:space="preserve"> </t>
        </is>
      </c>
      <c r="E35" s="4" t="inlineStr">
        <is>
          <t xml:space="preserve"> </t>
        </is>
      </c>
      <c r="F35" s="5" t="n">
        <v>141468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sset Acquisition Percentage Of Outstanding Ordinary Shares</t>
        </is>
      </c>
      <c r="B36" s="4" t="inlineStr">
        <is>
          <t xml:space="preserve"> </t>
        </is>
      </c>
      <c r="C36" s="4" t="inlineStr">
        <is>
          <t xml:space="preserve"> </t>
        </is>
      </c>
      <c r="D36" s="4" t="inlineStr">
        <is>
          <t xml:space="preserve"> </t>
        </is>
      </c>
      <c r="E36" s="4" t="inlineStr">
        <is>
          <t xml:space="preserve"> </t>
        </is>
      </c>
      <c r="F36" s="9" t="n">
        <v>0.112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sset Acquisition Investment Share Price | SFr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9.477</v>
      </c>
      <c r="M37" s="4" t="inlineStr">
        <is>
          <t xml:space="preserve"> </t>
        </is>
      </c>
      <c r="N37" s="4" t="inlineStr">
        <is>
          <t xml:space="preserve"> </t>
        </is>
      </c>
      <c r="O37" s="4" t="inlineStr">
        <is>
          <t xml:space="preserve"> </t>
        </is>
      </c>
      <c r="P37" s="4" t="inlineStr">
        <is>
          <t xml:space="preserve"> </t>
        </is>
      </c>
    </row>
    <row r="38">
      <c r="A38" s="4" t="inlineStr">
        <is>
          <t>Closing Market Price | SFr / shares</t>
        </is>
      </c>
      <c r="B38" s="4" t="inlineStr">
        <is>
          <t xml:space="preserve"> </t>
        </is>
      </c>
      <c r="C38" s="4" t="inlineStr">
        <is>
          <t xml:space="preserve"> </t>
        </is>
      </c>
      <c r="D38" s="4" t="inlineStr">
        <is>
          <t xml:space="preserve"> </t>
        </is>
      </c>
      <c r="E38" s="4" t="inlineStr">
        <is>
          <t xml:space="preserve"> </t>
        </is>
      </c>
      <c r="F38" s="4" t="inlineStr">
        <is>
          <t xml:space="preserve"> </t>
        </is>
      </c>
      <c r="G38" s="12" t="n">
        <v>8.2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oreign Currency Exchange Rate, Transl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13" t="n">
        <v>1.1537</v>
      </c>
    </row>
    <row r="40">
      <c r="A40" s="4" t="inlineStr">
        <is>
          <t>Collaborative arrangement, milestone payment oblig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36000000</v>
      </c>
      <c r="P40" s="4" t="inlineStr">
        <is>
          <t xml:space="preserve"> </t>
        </is>
      </c>
    </row>
    <row r="41">
      <c r="A41" s="4" t="inlineStr">
        <is>
          <t>Payment on milestone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60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apitalized amortized Co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6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Finite-lived intangible asset, useful lif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10 years 6 months</t>
        </is>
      </c>
      <c r="I43" s="4" t="inlineStr">
        <is>
          <t xml:space="preserve"> </t>
        </is>
      </c>
      <c r="J43" s="4" t="inlineStr">
        <is>
          <t xml:space="preserve"> </t>
        </is>
      </c>
      <c r="K43" s="4" t="inlineStr">
        <is>
          <t>10 years 6 months</t>
        </is>
      </c>
      <c r="L43" s="4" t="inlineStr">
        <is>
          <t>10 years 6 months</t>
        </is>
      </c>
      <c r="M43" s="4" t="inlineStr">
        <is>
          <t xml:space="preserve"> </t>
        </is>
      </c>
      <c r="N43" s="4" t="inlineStr">
        <is>
          <t xml:space="preserve"> </t>
        </is>
      </c>
      <c r="O43" s="4" t="inlineStr">
        <is>
          <t xml:space="preserve"> </t>
        </is>
      </c>
      <c r="P43" s="4" t="inlineStr">
        <is>
          <t xml:space="preserve"> </t>
        </is>
      </c>
    </row>
    <row r="44">
      <c r="A44" s="4" t="inlineStr">
        <is>
          <t>AGAMREE [Member] | Royalty Less Than Hundred Mill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License Agre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ercentage of royalty on net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0" t="n">
        <v>0.05</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GAMREE [Member] | Royalty More Than Hundred Million And Less Than Two Hundred Mill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License Agre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ercentage of royalty on net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0" t="n">
        <v>0.07000000000000001</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GAMREE [Member] | Royalty More Than Two Hundred Million And Less Than Three Hundred Mill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License Agre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ercentage of royalty on net sa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0" t="n">
        <v>0.09</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GAMREE [Member] | Royalty More Than Three Hundred Mill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License Agre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ercentage of royalty on net 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0" t="n">
        <v>0.11</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GAMREE [Member] | Royalty Less Than Two Hundred Fifty Mill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License Agre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ercentage of royalty on net sa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0" t="n">
        <v>0.07000000000000001</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GAMREE [Member] | Royalty More Two Hundred And Fifty Million And Less Than Five Hundred Mill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License Agre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ercentage of royalty on net sa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9" t="n">
        <v>0.08500000000000001</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GAMREE [Member] | Royalty More Than Five Hundred Million And Less Than Seven Hundred Fifty Mill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License Agre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ercentage of royalty on net sa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0" t="n">
        <v>0.1</v>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GAMREE [Member] | Royalty More Seven Hundred And Fifty Million And Less Than One Bill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License Agre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ercentage of royalty on net sa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0" t="n">
        <v>0.12</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GAMREE [Member] | Royalty More Than One Billion And Less Than Two Bill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License Agre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ercentage of royalty on net sa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0" t="n">
        <v>0.13</v>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GAMREE [Member] | Royalty More Than Two Bill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License Agre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ercentage of royalty on net sa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0" t="n">
        <v>0.15</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GAMREE [Member] | Royalty For Santhera Sales Based Mileston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License Agre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Net sales based milestone to royalty threshol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05000000</v>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GAMREE [Member] | Royalty For Additional Indications And Milestones Of Up To Fifty Million Mor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License Agre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ercentage of royalty payable to sales based mileston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0" t="n">
        <v>0.11</v>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GAMREE [Member] | Royalty For Additional Indications And Mileston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License Agre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ontingent consideration liab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50000000</v>
      </c>
      <c r="I82" s="4" t="inlineStr">
        <is>
          <t xml:space="preserve"> </t>
        </is>
      </c>
      <c r="J82" s="4" t="inlineStr">
        <is>
          <t xml:space="preserve"> </t>
        </is>
      </c>
      <c r="K82" s="6" t="n">
        <v>50000000</v>
      </c>
      <c r="L82" s="6" t="n">
        <v>50000000</v>
      </c>
      <c r="M82" s="4" t="inlineStr">
        <is>
          <t xml:space="preserve"> </t>
        </is>
      </c>
      <c r="N82" s="4" t="inlineStr">
        <is>
          <t xml:space="preserve"> </t>
        </is>
      </c>
      <c r="O82" s="4" t="inlineStr">
        <is>
          <t xml:space="preserve"> </t>
        </is>
      </c>
      <c r="P82" s="4" t="inlineStr">
        <is>
          <t xml:space="preserve"> </t>
        </is>
      </c>
    </row>
    <row r="83">
      <c r="A83" s="4" t="inlineStr">
        <is>
          <t>Minimum [Member] | U.S. Rights for FYCOMPA [Member] | Royalty More Than Ten Million And Less Than Hundred Mill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License Agre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et sales royalty threshol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10000000</v>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Minimum [Member] | U.S. Rights for FYCOMPA [Member] | Royalty More Than Ten Million And Less Than Hundred Million [Member] | Royalty Agreement Term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License Agre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Net sales royalty threshol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10000000</v>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Minimum [Member] | U.S. Rights for FYCOMPA [Member] | Royalty More Than Hundred And Twenty Five Million [Member] | Royalty Agreement Term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License Agre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Net sales royalty threshol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125000000</v>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Minimum [Member] | U.S. Rights for FYCOMPA [Member] | Royalty More Than Hundred Million And Less Than Hundred And Twenty Five Millio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License Agree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Net sales royalty threshol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100000000</v>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Minimum [Member] | AGAMREE [Member] | Royalty More Than Hundred Million And Less Than Two Hundred Millio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License Agree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Net sales royalty threshol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100000000</v>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Minimum [Member] | AGAMREE [Member] | Royalty More Than Two Hundred Million And Less Than Three Hundred Millio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License Agree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Net sales royalty threshol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200000000</v>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Minimum [Member] | AGAMREE [Member] | Royalty More Than Three Hundred Millio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License Agree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Net sales royalty threshol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300000000</v>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Minimum [Member] | AGAMREE [Member] | Royalty More Two Hundred And Fifty Million And Less Than Five Hundred Millio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License Agree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Net sales royalty threshol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250000000</v>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Minimum [Member] | AGAMREE [Member] | Royalty More Than Five Hundred Million And Less Than Seven Hundred Fifty Millio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License Agree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Net sales royalty threshol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500000000</v>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Minimum [Member] | AGAMREE [Member] | Royalty More Seven Hundred And Fifty Million And Less Than One Billion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License Agree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Net sales royalty threshol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750000000</v>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Minimum [Member] | AGAMREE [Member] | Royalty More Than One Billion And Less Than Two Billio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License Agree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Net sales royalty threshol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1000000000</v>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Minimum [Member] | AGAMREE [Member] | Royalty More Than Two Billion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License Agree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Net sales royalty threshol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2000000000</v>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Maximum [Member] | U.S. Rights for FYCOMPA [Member] | Royalty More Than Ten Million And Less Than Hundred Million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License Agree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Net sales royalty threshol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100000000</v>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Maximum [Member] | U.S. Rights for FYCOMPA [Member] | Royalty More Than Ten Million And Less Than Hundred Million [Member] | Royalty Agreement Term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License Agree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Net sales royalty threshol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100000000</v>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Maximum [Member] | U.S. Rights for FYCOMPA [Member] | Royalty More Than Hundred Million And Less Than Hundred And Twenty Five Million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License Agree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Net sales royalty threshol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5" t="n">
        <v>125000000</v>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Maximum [Member] | U.S. Rights for FYCOMPA [Member] | Royalty More Than Hundred Million And Less Than Hundred And Twenty Five Million [Member] | Royalty Agreement Term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License Agree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Net sales royalty threshol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5" t="n">
        <v>125000</v>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Maximum [Member] | AGAMREE [Member] | Royalty Less Than Hundred Million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License Agree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Net sales royalty threshol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5" t="n">
        <v>100000000</v>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Maximum [Member] | AGAMREE [Member] | Royalty More Than Hundred Million And Less Than Two Hundred Million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License Agree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Net sales royalty threshol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5" t="n">
        <v>200000000</v>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Maximum [Member] | AGAMREE [Member] | Royalty More Than Two Hundred Million And Less Than Three Hundred Million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License Agree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Net sales royalty threshol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5" t="n">
        <v>300000000</v>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Maximum [Member] | AGAMREE [Member] | Royalty Less Than Two Hundred Fifty Million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License Agree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Net sales royalty threshol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5" t="n">
        <v>250000000</v>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Maximum [Member] | AGAMREE [Member] | Royalty More Two Hundred And Fifty Million And Less Than Five Hundred Million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License Agree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Net sales royalty threshol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5" t="n">
        <v>500000000</v>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Maximum [Member] | AGAMREE [Member] | Royalty More Than Five Hundred Million And Less Than Seven Hundred Fifty Million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3" t="inlineStr">
        <is>
          <t>License Agree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Net sales royalty threshol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5" t="n">
        <v>750000000</v>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Maximum [Member] | AGAMREE [Member] | Royalty More Seven Hundred And Fifty Million And Less Than One Billion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License Agree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Net sales royalty threshol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5" t="n">
        <v>1000000000</v>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Maximum [Member] | AGAMREE [Member] | Royalty More Than One Billion And Less Than Two Billion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3" t="inlineStr">
        <is>
          <t>License Agree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Net sales royalty threshol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6" t="n">
        <v>2000000000</v>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License Agreement with BioMarin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License Agree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Date on which strategic collaboration is entered into</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Oct. 26,  2012</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Percentage of royalty on net sal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9" t="n">
        <v>0.035</v>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Net sales royalty threshol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6" t="n">
        <v>100000000</v>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Amount of minimum royalty payable maturity terms not me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6" t="n">
        <v>5000000</v>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License Agreement with BioMarin [Member] | Minimum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3" t="inlineStr">
        <is>
          <t>License Agree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Royalty agreement perio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7 years</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Percentage of royalty on net sal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10" t="n">
        <v>0.07000000000000001</v>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License Agreement with BioMarin [Member] | Maximum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License Agree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Percentage of royalty on net sal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10" t="n">
        <v>0.1</v>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License Agreement For RUZURGI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License Agree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Date on which strategic collaboration is entered into</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Jul. 11,  2022</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Minimum royalty</t>
        </is>
      </c>
      <c r="B171" s="6" t="n">
        <v>3000000</v>
      </c>
      <c r="C171" s="6" t="n">
        <v>3000000</v>
      </c>
      <c r="D171" s="6" t="n">
        <v>3000000</v>
      </c>
      <c r="E171" s="6" t="n">
        <v>3000000</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6" t="n">
        <v>3000000</v>
      </c>
      <c r="O171" s="4" t="inlineStr">
        <is>
          <t xml:space="preserve"> </t>
        </is>
      </c>
      <c r="P171" s="4" t="inlineStr">
        <is>
          <t xml:space="preserve"> </t>
        </is>
      </c>
    </row>
    <row r="172">
      <c r="A172" s="4" t="inlineStr">
        <is>
          <t>Research and development expenses</t>
        </is>
      </c>
      <c r="B172" s="4" t="inlineStr">
        <is>
          <t xml:space="preserve"> </t>
        </is>
      </c>
      <c r="C172" s="4" t="inlineStr">
        <is>
          <t xml:space="preserve"> </t>
        </is>
      </c>
      <c r="D172" s="4" t="inlineStr">
        <is>
          <t xml:space="preserve"> </t>
        </is>
      </c>
      <c r="E172" s="5" t="n">
        <v>4100000</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Up front payment</t>
        </is>
      </c>
      <c r="B173" s="4" t="inlineStr">
        <is>
          <t xml:space="preserve"> </t>
        </is>
      </c>
      <c r="C173" s="4" t="inlineStr">
        <is>
          <t xml:space="preserve"> </t>
        </is>
      </c>
      <c r="D173" s="4" t="inlineStr">
        <is>
          <t xml:space="preserve"> </t>
        </is>
      </c>
      <c r="E173" s="6" t="n">
        <v>10000000</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Asset acquisition purchase price consideration</t>
        </is>
      </c>
      <c r="B174" s="4" t="inlineStr">
        <is>
          <t xml:space="preserve"> </t>
        </is>
      </c>
      <c r="C174" s="6" t="n">
        <v>10000000</v>
      </c>
      <c r="D174" s="6" t="n">
        <v>10000000</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License Agreement For RUZURGI [Member] | Minimum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3" t="inlineStr">
        <is>
          <t>License Agree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Percentage of minimum royalty payable to net sal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9" t="n">
        <v>0.0125</v>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License Agreement For RUZURGI [Member] | Maximum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3" t="inlineStr">
        <is>
          <t>License Agree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Percentage of minimum royalty payable to net sal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9" t="n">
        <v>0.025</v>
      </c>
      <c r="L180" s="4" t="inlineStr">
        <is>
          <t xml:space="preserve"> </t>
        </is>
      </c>
      <c r="M180" s="4" t="inlineStr">
        <is>
          <t xml:space="preserve"> </t>
        </is>
      </c>
      <c r="N180" s="4" t="inlineStr">
        <is>
          <t xml:space="preserve"> </t>
        </is>
      </c>
      <c r="O180" s="4" t="inlineStr">
        <is>
          <t xml:space="preserve"> </t>
        </is>
      </c>
      <c r="P180" s="4" t="inlineStr">
        <is>
          <t xml:space="preserve"> </t>
        </is>
      </c>
    </row>
  </sheetData>
  <mergeCells count="4">
    <mergeCell ref="A1:A2"/>
    <mergeCell ref="F1:G1"/>
    <mergeCell ref="H1:J1"/>
    <mergeCell ref="K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greements - Schedule Of  Total Purchase Price Was Allocated To The Acquired Assets Based On Their Relative Fair Values (Detail) - License Agreement For RUZURGI [Member] $ in Thousands</t>
        </is>
      </c>
      <c r="B1" s="2" t="inlineStr">
        <is>
          <t>Jul. 11, 2022 USD ($)</t>
        </is>
      </c>
    </row>
    <row r="2">
      <c r="A2" s="3" t="inlineStr">
        <is>
          <t>Schedule Of Total Purchase Price Was Allocated To The Acquired Assets Based On Their Relative Fair Values [Line Items]</t>
        </is>
      </c>
      <c r="B2" s="4" t="inlineStr">
        <is>
          <t xml:space="preserve"> </t>
        </is>
      </c>
    </row>
    <row r="3">
      <c r="A3" s="4" t="inlineStr">
        <is>
          <t>License and acquired intangibles</t>
        </is>
      </c>
      <c r="B3" s="6" t="n">
        <v>33569</v>
      </c>
    </row>
    <row r="4">
      <c r="A4" s="4" t="inlineStr">
        <is>
          <t>Acquired research and development inventory expensed from asset acquisition</t>
        </is>
      </c>
      <c r="B4" s="5" t="n">
        <v>4130</v>
      </c>
    </row>
    <row r="5">
      <c r="A5" s="4" t="inlineStr">
        <is>
          <t>Total purchase price</t>
        </is>
      </c>
      <c r="B5" s="6" t="n">
        <v>376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s>
  <sheetData>
    <row r="1">
      <c r="A1" s="1" t="inlineStr">
        <is>
          <t>Agreements - Summary of Aggregate Amount Paid for the Assets Acquired (Detail) - USD ($) $ in Thousands</t>
        </is>
      </c>
      <c r="C1" s="2" t="inlineStr">
        <is>
          <t>1 Months Ended</t>
        </is>
      </c>
      <c r="F1" s="2" t="inlineStr">
        <is>
          <t>9 Months Ended</t>
        </is>
      </c>
    </row>
    <row r="2">
      <c r="C2" s="2" t="inlineStr">
        <is>
          <t>Jul. 31, 2023</t>
        </is>
      </c>
      <c r="D2" s="2" t="inlineStr">
        <is>
          <t>Jan. 31, 2023</t>
        </is>
      </c>
      <c r="F2" s="2" t="inlineStr">
        <is>
          <t>Sep. 30, 2024</t>
        </is>
      </c>
    </row>
    <row r="3">
      <c r="A3" s="3" t="inlineStr">
        <is>
          <t>Asset Acquisition [Line Items]</t>
        </is>
      </c>
      <c r="C3" s="4" t="inlineStr">
        <is>
          <t xml:space="preserve"> </t>
        </is>
      </c>
      <c r="D3" s="4" t="inlineStr">
        <is>
          <t xml:space="preserve"> </t>
        </is>
      </c>
      <c r="F3" s="4" t="inlineStr">
        <is>
          <t xml:space="preserve"> </t>
        </is>
      </c>
    </row>
    <row r="4">
      <c r="A4" s="4" t="inlineStr">
        <is>
          <t>Total purchase consideration</t>
        </is>
      </c>
      <c r="C4" s="6" t="n">
        <v>94978</v>
      </c>
      <c r="D4" s="4" t="inlineStr">
        <is>
          <t xml:space="preserve"> </t>
        </is>
      </c>
      <c r="F4" s="4" t="inlineStr">
        <is>
          <t xml:space="preserve"> </t>
        </is>
      </c>
    </row>
    <row r="5">
      <c r="A5" s="4" t="inlineStr">
        <is>
          <t>U.S. Rights for FYCOMPA [Member]</t>
        </is>
      </c>
      <c r="C5" s="4" t="inlineStr">
        <is>
          <t xml:space="preserve"> </t>
        </is>
      </c>
      <c r="D5" s="4" t="inlineStr">
        <is>
          <t xml:space="preserve"> </t>
        </is>
      </c>
      <c r="F5" s="4" t="inlineStr">
        <is>
          <t xml:space="preserve"> </t>
        </is>
      </c>
    </row>
    <row r="6">
      <c r="A6" s="3" t="inlineStr">
        <is>
          <t>Asset Acquisition [Line Items]</t>
        </is>
      </c>
      <c r="C6" s="4" t="inlineStr">
        <is>
          <t xml:space="preserve"> </t>
        </is>
      </c>
      <c r="D6" s="4" t="inlineStr">
        <is>
          <t xml:space="preserve"> </t>
        </is>
      </c>
      <c r="F6" s="4" t="inlineStr">
        <is>
          <t xml:space="preserve"> </t>
        </is>
      </c>
    </row>
    <row r="7">
      <c r="A7" s="4" t="inlineStr">
        <is>
          <t>Base cash payment</t>
        </is>
      </c>
      <c r="C7" s="4" t="inlineStr">
        <is>
          <t xml:space="preserve"> </t>
        </is>
      </c>
      <c r="D7" s="6" t="n">
        <v>160000</v>
      </c>
      <c r="F7" s="4" t="inlineStr">
        <is>
          <t xml:space="preserve"> </t>
        </is>
      </c>
    </row>
    <row r="8">
      <c r="A8" s="4" t="inlineStr">
        <is>
          <t>Cash paid for pro-rated prepaid expenses</t>
        </is>
      </c>
      <c r="C8" s="4" t="inlineStr">
        <is>
          <t xml:space="preserve"> </t>
        </is>
      </c>
      <c r="D8" s="5" t="n">
        <v>1576</v>
      </c>
      <c r="F8" s="4" t="inlineStr">
        <is>
          <t xml:space="preserve"> </t>
        </is>
      </c>
    </row>
    <row r="9">
      <c r="A9" s="4" t="inlineStr">
        <is>
          <t>Reimbursement on base purchase price</t>
        </is>
      </c>
      <c r="B9" s="4" t="inlineStr">
        <is>
          <t>[1]</t>
        </is>
      </c>
      <c r="C9" s="4" t="inlineStr">
        <is>
          <t xml:space="preserve"> </t>
        </is>
      </c>
      <c r="D9" s="5" t="n">
        <v>-3238</v>
      </c>
      <c r="F9" s="4" t="inlineStr">
        <is>
          <t xml:space="preserve"> </t>
        </is>
      </c>
    </row>
    <row r="10">
      <c r="A10" s="4" t="inlineStr">
        <is>
          <t>Transaction costs</t>
        </is>
      </c>
      <c r="C10" s="4" t="inlineStr">
        <is>
          <t xml:space="preserve"> </t>
        </is>
      </c>
      <c r="D10" s="5" t="n">
        <v>5870</v>
      </c>
      <c r="E10" s="4" t="inlineStr">
        <is>
          <t>[2]</t>
        </is>
      </c>
      <c r="F10" s="6" t="n">
        <v>5900</v>
      </c>
    </row>
    <row r="11">
      <c r="A11" s="4" t="inlineStr">
        <is>
          <t>Total purchase consideration</t>
        </is>
      </c>
      <c r="C11" s="4" t="inlineStr">
        <is>
          <t xml:space="preserve"> </t>
        </is>
      </c>
      <c r="D11" s="6" t="n">
        <v>164208</v>
      </c>
      <c r="F11" s="4" t="inlineStr">
        <is>
          <t xml:space="preserve"> </t>
        </is>
      </c>
    </row>
    <row r="12"/>
    <row r="13">
      <c r="A13" s="4" t="inlineStr">
        <is>
          <t xml:space="preserve">[1] Recorded in prepaid expenses and other current assets in the accompanying consolidated balance sheet as of the acquisition date and reimbursement was fully applied as of June 30, 2023. As of September 30, 2024, the full $ 5.9 million has been paid in cash. </t>
        </is>
      </c>
    </row>
  </sheetData>
  <mergeCells count="5">
    <mergeCell ref="A1:B2"/>
    <mergeCell ref="C1:E1"/>
    <mergeCell ref="D2:E2"/>
    <mergeCell ref="A12:E12"/>
    <mergeCell ref="A13:E1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Agreements - Summary of Aggregate Amount Paid for the Assets Acquired (Parenthetical) (Detail) - USD ($) $ in Thousands</t>
        </is>
      </c>
      <c r="B1" s="2" t="inlineStr">
        <is>
          <t>1 Months Ended</t>
        </is>
      </c>
      <c r="D1" s="2" t="inlineStr">
        <is>
          <t>9 Months Ended</t>
        </is>
      </c>
    </row>
    <row r="2">
      <c r="B2" s="2" t="inlineStr">
        <is>
          <t>Jan. 31, 2023</t>
        </is>
      </c>
      <c r="D2" s="2" t="inlineStr">
        <is>
          <t>Sep. 30, 2024</t>
        </is>
      </c>
    </row>
    <row r="3">
      <c r="A3" s="4" t="inlineStr">
        <is>
          <t>U.S. Rights for FYCOMPA [Member]</t>
        </is>
      </c>
      <c r="B3" s="4" t="inlineStr">
        <is>
          <t xml:space="preserve"> </t>
        </is>
      </c>
      <c r="D3" s="4" t="inlineStr">
        <is>
          <t xml:space="preserve"> </t>
        </is>
      </c>
    </row>
    <row r="4">
      <c r="A4" s="3" t="inlineStr">
        <is>
          <t>Asset Acquisition [Line Items]</t>
        </is>
      </c>
      <c r="B4" s="4" t="inlineStr">
        <is>
          <t xml:space="preserve"> </t>
        </is>
      </c>
      <c r="D4" s="4" t="inlineStr">
        <is>
          <t xml:space="preserve"> </t>
        </is>
      </c>
    </row>
    <row r="5">
      <c r="A5" s="4" t="inlineStr">
        <is>
          <t>Transaction expenses</t>
        </is>
      </c>
      <c r="B5" s="6" t="n">
        <v>5870</v>
      </c>
      <c r="C5" s="4" t="inlineStr">
        <is>
          <t>[1]</t>
        </is>
      </c>
      <c r="D5" s="6" t="n">
        <v>5900</v>
      </c>
    </row>
    <row r="6"/>
    <row r="7">
      <c r="A7" s="4" t="inlineStr">
        <is>
          <t xml:space="preserve">[1] As of September 30, 2024, the full $ 5.9 million has been paid in cash. </t>
        </is>
      </c>
    </row>
  </sheetData>
  <mergeCells count="5">
    <mergeCell ref="A1:A2"/>
    <mergeCell ref="B1:C1"/>
    <mergeCell ref="B2:C2"/>
    <mergeCell ref="A6:D6"/>
    <mergeCell ref="A7:D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reements - Summary of Total Purchase Price Allocated to Acquired Assets (Detail) - USD ($) $ in Thousands</t>
        </is>
      </c>
      <c r="B1" s="2" t="inlineStr">
        <is>
          <t>1 Months Ended</t>
        </is>
      </c>
    </row>
    <row r="2">
      <c r="B2" s="2" t="inlineStr">
        <is>
          <t>Jul. 31, 2023</t>
        </is>
      </c>
      <c r="C2" s="2" t="inlineStr">
        <is>
          <t>Jan. 31, 2023</t>
        </is>
      </c>
    </row>
    <row r="3">
      <c r="A3" s="3" t="inlineStr">
        <is>
          <t>Asset Acquisition [Line Items]</t>
        </is>
      </c>
      <c r="B3" s="4" t="inlineStr">
        <is>
          <t xml:space="preserve"> </t>
        </is>
      </c>
      <c r="C3" s="4" t="inlineStr">
        <is>
          <t xml:space="preserve"> </t>
        </is>
      </c>
    </row>
    <row r="4">
      <c r="A4" s="4" t="inlineStr">
        <is>
          <t>Total purchase consideration</t>
        </is>
      </c>
      <c r="B4" s="6" t="n">
        <v>94978</v>
      </c>
      <c r="C4" s="4" t="inlineStr">
        <is>
          <t xml:space="preserve"> </t>
        </is>
      </c>
    </row>
    <row r="5">
      <c r="A5" s="4" t="inlineStr">
        <is>
          <t>U.S. Rights for FYCOMPA [Member]</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Inventory</t>
        </is>
      </c>
      <c r="B7" s="4" t="inlineStr">
        <is>
          <t xml:space="preserve"> </t>
        </is>
      </c>
      <c r="C7" s="6" t="n">
        <v>4100</v>
      </c>
    </row>
    <row r="8">
      <c r="A8" s="4" t="inlineStr">
        <is>
          <t>Prepaid expenses and other current assets (samples)</t>
        </is>
      </c>
      <c r="B8" s="4" t="inlineStr">
        <is>
          <t xml:space="preserve"> </t>
        </is>
      </c>
      <c r="C8" s="5" t="n">
        <v>130</v>
      </c>
    </row>
    <row r="9">
      <c r="A9" s="4" t="inlineStr">
        <is>
          <t>Prepaid commercialization expenses</t>
        </is>
      </c>
      <c r="B9" s="4" t="inlineStr">
        <is>
          <t xml:space="preserve"> </t>
        </is>
      </c>
      <c r="C9" s="5" t="n">
        <v>1576</v>
      </c>
    </row>
    <row r="10">
      <c r="A10" s="4" t="inlineStr">
        <is>
          <t>Property and equipment, net</t>
        </is>
      </c>
      <c r="B10" s="4" t="inlineStr">
        <is>
          <t xml:space="preserve"> </t>
        </is>
      </c>
      <c r="C10" s="5" t="n">
        <v>433</v>
      </c>
    </row>
    <row r="11">
      <c r="A11" s="4" t="inlineStr">
        <is>
          <t>License and acquired intangibles for FYCOMPA®</t>
        </is>
      </c>
      <c r="B11" s="4" t="inlineStr">
        <is>
          <t xml:space="preserve"> </t>
        </is>
      </c>
      <c r="C11" s="5" t="n">
        <v>158143</v>
      </c>
    </row>
    <row r="12">
      <c r="A12" s="4" t="inlineStr">
        <is>
          <t>Accrued preclinical and clinical trial expenses</t>
        </is>
      </c>
      <c r="B12" s="4" t="inlineStr">
        <is>
          <t xml:space="preserve"> </t>
        </is>
      </c>
      <c r="C12" s="5" t="n">
        <v>-174</v>
      </c>
    </row>
    <row r="13">
      <c r="A13" s="4" t="inlineStr">
        <is>
          <t>Total purchase consideration</t>
        </is>
      </c>
      <c r="B13" s="4" t="inlineStr">
        <is>
          <t xml:space="preserve"> </t>
        </is>
      </c>
      <c r="C13" s="6" t="n">
        <v>1642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greements - Summary of aggregate amount paid for the assets (Detail) $ in Thousands</t>
        </is>
      </c>
      <c r="B1" s="2" t="inlineStr">
        <is>
          <t>1 Months Ended</t>
        </is>
      </c>
    </row>
    <row r="2">
      <c r="B2" s="2" t="inlineStr">
        <is>
          <t>Jul. 31, 2023 USD ($)</t>
        </is>
      </c>
    </row>
    <row r="3">
      <c r="A3" s="3" t="inlineStr">
        <is>
          <t>Asset Acquisition [Line Items]</t>
        </is>
      </c>
      <c r="B3" s="4" t="inlineStr">
        <is>
          <t xml:space="preserve"> </t>
        </is>
      </c>
    </row>
    <row r="4">
      <c r="A4" s="4" t="inlineStr">
        <is>
          <t>Total purchase consideration</t>
        </is>
      </c>
      <c r="B4" s="6" t="n">
        <v>94978</v>
      </c>
    </row>
    <row r="5">
      <c r="A5" s="4" t="inlineStr">
        <is>
          <t>Vamorolone [Member]</t>
        </is>
      </c>
      <c r="B5" s="4" t="inlineStr">
        <is>
          <t xml:space="preserve"> </t>
        </is>
      </c>
    </row>
    <row r="6">
      <c r="A6" s="3" t="inlineStr">
        <is>
          <t>Asset Acquisition [Line Items]</t>
        </is>
      </c>
      <c r="B6" s="4" t="inlineStr">
        <is>
          <t xml:space="preserve"> </t>
        </is>
      </c>
    </row>
    <row r="7">
      <c r="A7" s="4" t="inlineStr">
        <is>
          <t>Initial cash payment</t>
        </is>
      </c>
      <c r="B7" s="5" t="n">
        <v>75000</v>
      </c>
    </row>
    <row r="8">
      <c r="A8" s="4" t="inlineStr">
        <is>
          <t>Investment in Santhera</t>
        </is>
      </c>
      <c r="B8" s="5" t="n">
        <v>13465</v>
      </c>
      <c r="C8" s="4" t="inlineStr">
        <is>
          <t>[1]</t>
        </is>
      </c>
    </row>
    <row r="9">
      <c r="A9" s="4" t="inlineStr">
        <is>
          <t>Transaction costs</t>
        </is>
      </c>
      <c r="B9" s="5" t="n">
        <v>6513</v>
      </c>
    </row>
    <row r="10">
      <c r="A10" s="4" t="inlineStr">
        <is>
          <t>Total purchase consideration</t>
        </is>
      </c>
      <c r="B10" s="6" t="n">
        <v>94978</v>
      </c>
    </row>
    <row r="11"/>
    <row r="12">
      <c r="A12" s="4" t="inlineStr">
        <is>
          <t>[1] The fair value of the investment in Santhera was determined based on the closing market price (CHF 8.25 ) of Santhera shares and the exchange rate ( 1.1537 ) of CHF to USD on the date the shares were transferred, July 19, 2023.</t>
        </is>
      </c>
    </row>
  </sheetData>
  <mergeCells count="5">
    <mergeCell ref="A1:A2"/>
    <mergeCell ref="B1:C1"/>
    <mergeCell ref="B2:C2"/>
    <mergeCell ref="A11:C11"/>
    <mergeCell ref="A12:C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greements - Summary of total purchase price allocated (Detail) $ in Thousands</t>
        </is>
      </c>
      <c r="B1" s="2" t="inlineStr">
        <is>
          <t>1 Months Ended</t>
        </is>
      </c>
    </row>
    <row r="2">
      <c r="B2" s="2" t="inlineStr">
        <is>
          <t>Jul. 31, 2023 USD ($)</t>
        </is>
      </c>
    </row>
    <row r="3">
      <c r="A3" s="3" t="inlineStr">
        <is>
          <t>Asset Acquisition [Line Items]</t>
        </is>
      </c>
      <c r="B3" s="4" t="inlineStr">
        <is>
          <t xml:space="preserve"> </t>
        </is>
      </c>
    </row>
    <row r="4">
      <c r="A4" s="4" t="inlineStr">
        <is>
          <t>Total purchase consideration</t>
        </is>
      </c>
      <c r="B4" s="6" t="n">
        <v>94978</v>
      </c>
    </row>
    <row r="5">
      <c r="A5" s="4" t="inlineStr">
        <is>
          <t>Vamorolone [Member]</t>
        </is>
      </c>
      <c r="B5" s="4" t="inlineStr">
        <is>
          <t xml:space="preserve"> </t>
        </is>
      </c>
    </row>
    <row r="6">
      <c r="A6" s="3" t="inlineStr">
        <is>
          <t>Asset Acquisition [Line Items]</t>
        </is>
      </c>
      <c r="B6" s="4" t="inlineStr">
        <is>
          <t xml:space="preserve"> </t>
        </is>
      </c>
    </row>
    <row r="7">
      <c r="A7" s="4" t="inlineStr">
        <is>
          <t>License and acquired intangibles for vamorolone (IPR&amp;D)</t>
        </is>
      </c>
      <c r="B7" s="5" t="n">
        <v>81513</v>
      </c>
    </row>
    <row r="8">
      <c r="A8" s="4" t="inlineStr">
        <is>
          <t>Investment in Santhera</t>
        </is>
      </c>
      <c r="B8" s="5" t="n">
        <v>13465</v>
      </c>
      <c r="C8" s="4" t="inlineStr">
        <is>
          <t>[1]</t>
        </is>
      </c>
    </row>
    <row r="9">
      <c r="A9" s="4" t="inlineStr">
        <is>
          <t>Total purchase consideration</t>
        </is>
      </c>
      <c r="B9" s="6" t="n">
        <v>94978</v>
      </c>
    </row>
    <row r="10"/>
    <row r="11">
      <c r="A11" s="4" t="inlineStr">
        <is>
          <t>[1] The fair value of the investment in Santhera was determined based on the closing market price (CHF 8.25 ) of Santhera shares and the exchange rate ( 1.1537 ) of CHF to USD on the date the shares were transferred, July 19, 2023.</t>
        </is>
      </c>
    </row>
  </sheetData>
  <mergeCells count="5">
    <mergeCell ref="A1:A2"/>
    <mergeCell ref="B1:C1"/>
    <mergeCell ref="B2:C2"/>
    <mergeCell ref="A10:C10"/>
    <mergeCell ref="A11:C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 $ in Thousands</t>
        </is>
      </c>
      <c r="B1" s="2" t="inlineStr">
        <is>
          <t>9 Months Ended</t>
        </is>
      </c>
    </row>
    <row r="2">
      <c r="B2" s="2" t="inlineStr">
        <is>
          <t>Sep. 30, 2024</t>
        </is>
      </c>
      <c r="C2" s="2" t="inlineStr">
        <is>
          <t>Sep. 30,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that Would Impact Effective Tax Rate</t>
        </is>
      </c>
      <c r="B4" s="6" t="n">
        <v>0</v>
      </c>
      <c r="C4" s="4" t="inlineStr">
        <is>
          <t xml:space="preserve"> </t>
        </is>
      </c>
      <c r="D4" s="6" t="n">
        <v>0</v>
      </c>
    </row>
    <row r="5">
      <c r="A5" s="4" t="inlineStr">
        <is>
          <t>Effective Income Tax Rate Reconciliation, Percent</t>
        </is>
      </c>
      <c r="B5" s="10" t="n">
        <v>0.24</v>
      </c>
      <c r="C5" s="9" t="n">
        <v>0.235</v>
      </c>
      <c r="D5" s="4" t="inlineStr">
        <is>
          <t xml:space="preserve"> </t>
        </is>
      </c>
    </row>
    <row r="6">
      <c r="A6" s="4" t="inlineStr">
        <is>
          <t>Effective Income Tax Rate Reconciliation, at Federal Statutory Income Tax Rate, Percent</t>
        </is>
      </c>
      <c r="B6" s="10" t="n">
        <v>0.21</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107953</v>
      </c>
      <c r="C4" s="6" t="n">
        <v>36566</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5" t="n">
        <v>283</v>
      </c>
      <c r="C6" s="5" t="n">
        <v>232</v>
      </c>
    </row>
    <row r="7">
      <c r="A7" s="4" t="inlineStr">
        <is>
          <t>Stock-based compensation</t>
        </is>
      </c>
      <c r="B7" s="5" t="n">
        <v>17080</v>
      </c>
      <c r="C7" s="5" t="n">
        <v>10000</v>
      </c>
    </row>
    <row r="8">
      <c r="A8" s="4" t="inlineStr">
        <is>
          <t>Amortization of intangible assets</t>
        </is>
      </c>
      <c r="B8" s="5" t="n">
        <v>28033</v>
      </c>
      <c r="C8" s="5" t="n">
        <v>23506</v>
      </c>
    </row>
    <row r="9">
      <c r="A9" s="4" t="inlineStr">
        <is>
          <t>Deferred taxes</t>
        </is>
      </c>
      <c r="B9" s="5" t="n">
        <v>-11943</v>
      </c>
      <c r="C9" s="5" t="n">
        <v>-18701</v>
      </c>
    </row>
    <row r="10">
      <c r="A10" s="4" t="inlineStr">
        <is>
          <t>Accretion of discount</t>
        </is>
      </c>
      <c r="B10" s="5" t="n">
        <v>-796</v>
      </c>
      <c r="C10" s="5" t="n">
        <v>1146</v>
      </c>
    </row>
    <row r="11">
      <c r="A11" s="4" t="inlineStr">
        <is>
          <t>Reduction in the carrying amount of right-of-use asset</t>
        </is>
      </c>
      <c r="B11" s="5" t="n">
        <v>207</v>
      </c>
      <c r="C11" s="5" t="n">
        <v>195</v>
      </c>
    </row>
    <row r="12">
      <c r="A12" s="4" t="inlineStr">
        <is>
          <t>Acquired inventory samples expensed from asset acquisition</t>
        </is>
      </c>
      <c r="B12" s="5" t="n">
        <v>0</v>
      </c>
      <c r="C12" s="5" t="n">
        <v>130</v>
      </c>
    </row>
    <row r="13">
      <c r="A13" s="4" t="inlineStr">
        <is>
          <t>Acquired in-process research and development</t>
        </is>
      </c>
      <c r="B13" s="5" t="n">
        <v>0</v>
      </c>
      <c r="C13" s="5" t="n">
        <v>79288</v>
      </c>
    </row>
    <row r="14">
      <c r="A14" s="4" t="inlineStr">
        <is>
          <t>Change in fair value of equity securities</t>
        </is>
      </c>
      <c r="B14" s="5" t="n">
        <v>1647</v>
      </c>
      <c r="C14" s="5" t="n">
        <v>568</v>
      </c>
    </row>
    <row r="15">
      <c r="A15" s="3" t="inlineStr">
        <is>
          <t>(Increase) decrease in:</t>
        </is>
      </c>
      <c r="B15" s="4" t="inlineStr">
        <is>
          <t xml:space="preserve"> </t>
        </is>
      </c>
      <c r="C15" s="4" t="inlineStr">
        <is>
          <t xml:space="preserve"> </t>
        </is>
      </c>
    </row>
    <row r="16">
      <c r="A16" s="4" t="inlineStr">
        <is>
          <t>Accounts receivable, net</t>
        </is>
      </c>
      <c r="B16" s="5" t="n">
        <v>-4752</v>
      </c>
      <c r="C16" s="5" t="n">
        <v>-37610</v>
      </c>
    </row>
    <row r="17">
      <c r="A17" s="4" t="inlineStr">
        <is>
          <t>Inventory</t>
        </is>
      </c>
      <c r="B17" s="5" t="n">
        <v>-4373</v>
      </c>
      <c r="C17" s="5" t="n">
        <v>1870</v>
      </c>
    </row>
    <row r="18">
      <c r="A18" s="4" t="inlineStr">
        <is>
          <t>Prepaid expenses and other current assets</t>
        </is>
      </c>
      <c r="B18" s="5" t="n">
        <v>-5849</v>
      </c>
      <c r="C18" s="5" t="n">
        <v>-7219</v>
      </c>
    </row>
    <row r="19">
      <c r="A19" s="3" t="inlineStr">
        <is>
          <t>Increase (decrease) in:</t>
        </is>
      </c>
      <c r="B19" s="4" t="inlineStr">
        <is>
          <t xml:space="preserve"> </t>
        </is>
      </c>
      <c r="C19" s="4" t="inlineStr">
        <is>
          <t xml:space="preserve"> </t>
        </is>
      </c>
    </row>
    <row r="20">
      <c r="A20" s="4" t="inlineStr">
        <is>
          <t>Accounts payable</t>
        </is>
      </c>
      <c r="B20" s="5" t="n">
        <v>-3232</v>
      </c>
      <c r="C20" s="5" t="n">
        <v>623</v>
      </c>
    </row>
    <row r="21">
      <c r="A21" s="4" t="inlineStr">
        <is>
          <t>Accrued expenses and other liabilities</t>
        </is>
      </c>
      <c r="B21" s="5" t="n">
        <v>44948</v>
      </c>
      <c r="C21" s="5" t="n">
        <v>-2390</v>
      </c>
    </row>
    <row r="22">
      <c r="A22" s="4" t="inlineStr">
        <is>
          <t>Operating lease liability</t>
        </is>
      </c>
      <c r="B22" s="5" t="n">
        <v>-275</v>
      </c>
      <c r="C22" s="5" t="n">
        <v>-252</v>
      </c>
    </row>
    <row r="23">
      <c r="A23" s="4" t="inlineStr">
        <is>
          <t>Net cash provided by (used in) operating activities</t>
        </is>
      </c>
      <c r="B23" s="5" t="n">
        <v>168931</v>
      </c>
      <c r="C23" s="5" t="n">
        <v>87952</v>
      </c>
    </row>
    <row r="24">
      <c r="A24" s="3" t="inlineStr">
        <is>
          <t>Investing Activities:</t>
        </is>
      </c>
      <c r="B24" s="4" t="inlineStr">
        <is>
          <t xml:space="preserve"> </t>
        </is>
      </c>
      <c r="C24" s="4" t="inlineStr">
        <is>
          <t xml:space="preserve"> </t>
        </is>
      </c>
    </row>
    <row r="25">
      <c r="A25" s="4" t="inlineStr">
        <is>
          <t>Purchases of property and equipment</t>
        </is>
      </c>
      <c r="B25" s="5" t="n">
        <v>-468</v>
      </c>
      <c r="C25" s="5" t="n">
        <v>-138</v>
      </c>
    </row>
    <row r="26">
      <c r="A26" s="4" t="inlineStr">
        <is>
          <t>Payment in connection with asset acquisition</t>
        </is>
      </c>
      <c r="B26" s="5" t="n">
        <v>0</v>
      </c>
      <c r="C26" s="5" t="n">
        <v>-162293</v>
      </c>
    </row>
    <row r="27">
      <c r="A27" s="4" t="inlineStr">
        <is>
          <t>Acquisition of in-process research and development</t>
        </is>
      </c>
      <c r="B27" s="5" t="n">
        <v>0</v>
      </c>
      <c r="C27" s="5" t="n">
        <v>-79288</v>
      </c>
    </row>
    <row r="28">
      <c r="A28" s="4" t="inlineStr">
        <is>
          <t>Purchase of equity securities</t>
        </is>
      </c>
      <c r="B28" s="5" t="n">
        <v>0</v>
      </c>
      <c r="C28" s="5" t="n">
        <v>-13465</v>
      </c>
    </row>
    <row r="29">
      <c r="A29" s="4" t="inlineStr">
        <is>
          <t>Net cash provided by (used in) investing activities</t>
        </is>
      </c>
      <c r="B29" s="5" t="n">
        <v>-468</v>
      </c>
      <c r="C29" s="5" t="n">
        <v>-255184</v>
      </c>
    </row>
    <row r="30">
      <c r="A30" s="3" t="inlineStr">
        <is>
          <t>Financing Activities:</t>
        </is>
      </c>
      <c r="B30" s="4" t="inlineStr">
        <is>
          <t xml:space="preserve"> </t>
        </is>
      </c>
      <c r="C30" s="4" t="inlineStr">
        <is>
          <t xml:space="preserve"> </t>
        </is>
      </c>
    </row>
    <row r="31">
      <c r="A31" s="4" t="inlineStr">
        <is>
          <t>Payment of employee withholding tax related to stock-based compensation</t>
        </is>
      </c>
      <c r="B31" s="5" t="n">
        <v>-204</v>
      </c>
      <c r="C31" s="5" t="n">
        <v>-529</v>
      </c>
    </row>
    <row r="32">
      <c r="A32" s="4" t="inlineStr">
        <is>
          <t>Proceeds from exercise of stock options</t>
        </is>
      </c>
      <c r="B32" s="5" t="n">
        <v>7531</v>
      </c>
      <c r="C32" s="5" t="n">
        <v>2099</v>
      </c>
    </row>
    <row r="33">
      <c r="A33" s="4" t="inlineStr">
        <is>
          <t>Payment of liabilities arising from asset acquisition</t>
        </is>
      </c>
      <c r="B33" s="5" t="n">
        <v>-11799</v>
      </c>
      <c r="C33" s="5" t="n">
        <v>-11762</v>
      </c>
    </row>
    <row r="34">
      <c r="A34" s="4" t="inlineStr">
        <is>
          <t>Proceeds from issuance of common stock</t>
        </is>
      </c>
      <c r="B34" s="5" t="n">
        <v>141000</v>
      </c>
      <c r="C34" s="5" t="n">
        <v>0</v>
      </c>
    </row>
    <row r="35">
      <c r="A35" s="4" t="inlineStr">
        <is>
          <t>Payment of fees in connection with issuance of common stock</t>
        </is>
      </c>
      <c r="B35" s="5" t="n">
        <v>-296</v>
      </c>
      <c r="C35" s="5" t="n">
        <v>0</v>
      </c>
    </row>
    <row r="36">
      <c r="A36" s="4" t="inlineStr">
        <is>
          <t>Net cash provided by (used in) financing activities</t>
        </is>
      </c>
      <c r="B36" s="5" t="n">
        <v>136232</v>
      </c>
      <c r="C36" s="5" t="n">
        <v>-10192</v>
      </c>
    </row>
    <row r="37">
      <c r="A37" s="4" t="inlineStr">
        <is>
          <t>Net increase (decrease) in cash and cash equivalents</t>
        </is>
      </c>
      <c r="B37" s="5" t="n">
        <v>304695</v>
      </c>
      <c r="C37" s="5" t="n">
        <v>-177424</v>
      </c>
    </row>
    <row r="38">
      <c r="A38" s="4" t="inlineStr">
        <is>
          <t>Cash and cash equivalents – beginning of period</t>
        </is>
      </c>
      <c r="B38" s="5" t="n">
        <v>137636</v>
      </c>
      <c r="C38" s="5" t="n">
        <v>298395</v>
      </c>
    </row>
    <row r="39">
      <c r="A39" s="4" t="inlineStr">
        <is>
          <t>Cash and cash equivalents – end of period</t>
        </is>
      </c>
      <c r="B39" s="5" t="n">
        <v>442331</v>
      </c>
      <c r="C39" s="5" t="n">
        <v>120971</v>
      </c>
    </row>
    <row r="40">
      <c r="A40" s="3" t="inlineStr">
        <is>
          <t>Supplemental disclosures of cash flow information:</t>
        </is>
      </c>
      <c r="B40" s="4" t="inlineStr">
        <is>
          <t xml:space="preserve"> </t>
        </is>
      </c>
      <c r="C40" s="4" t="inlineStr">
        <is>
          <t xml:space="preserve"> </t>
        </is>
      </c>
    </row>
    <row r="41">
      <c r="A41" s="4" t="inlineStr">
        <is>
          <t>Cash paid for income taxes</t>
        </is>
      </c>
      <c r="B41" s="5" t="n">
        <v>51691</v>
      </c>
      <c r="C41" s="5" t="n">
        <v>41663</v>
      </c>
    </row>
    <row r="42">
      <c r="A42" s="4" t="inlineStr">
        <is>
          <t>Cash paid for interest</t>
        </is>
      </c>
      <c r="B42" s="5" t="n">
        <v>1301</v>
      </c>
      <c r="C42" s="5" t="n">
        <v>650</v>
      </c>
    </row>
    <row r="43">
      <c r="A43" s="3" t="inlineStr">
        <is>
          <t>Non-cash investing and financing activities:</t>
        </is>
      </c>
      <c r="B43" s="4" t="inlineStr">
        <is>
          <t xml:space="preserve"> </t>
        </is>
      </c>
      <c r="C43" s="4" t="inlineStr">
        <is>
          <t xml:space="preserve"> </t>
        </is>
      </c>
    </row>
    <row r="44">
      <c r="A44" s="4" t="inlineStr">
        <is>
          <t>Liabilities arising from asset acquisition</t>
        </is>
      </c>
      <c r="B44" s="6" t="n">
        <v>0</v>
      </c>
      <c r="C44" s="6" t="n">
        <v>19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Stockholders' Equity (Preferred Stock and Common Stock) - Additional Information (Detail)</t>
        </is>
      </c>
      <c r="B1" s="2" t="inlineStr">
        <is>
          <t>Sep. 30, 2024 Vote $ / shares shares</t>
        </is>
      </c>
      <c r="C1" s="2" t="inlineStr">
        <is>
          <t>Dec. 31, 2023 $ / shares shares</t>
        </is>
      </c>
    </row>
    <row r="2">
      <c r="A2" s="3" t="inlineStr">
        <is>
          <t>Stockholders Equity [Line Items]</t>
        </is>
      </c>
      <c r="B2" s="4" t="inlineStr">
        <is>
          <t xml:space="preserve"> </t>
        </is>
      </c>
      <c r="C2" s="4" t="inlineStr">
        <is>
          <t xml:space="preserve"> </t>
        </is>
      </c>
    </row>
    <row r="3">
      <c r="A3" s="4" t="inlineStr">
        <is>
          <t>Preferred stock, shares authorized</t>
        </is>
      </c>
      <c r="B3" s="5" t="n">
        <v>5000000</v>
      </c>
      <c r="C3" s="5" t="n">
        <v>5000000</v>
      </c>
    </row>
    <row r="4">
      <c r="A4" s="4" t="inlineStr">
        <is>
          <t>Preferred stock, par value | $ / shares</t>
        </is>
      </c>
      <c r="B4" s="7" t="n">
        <v>0.001</v>
      </c>
      <c r="C4" s="7" t="n">
        <v>0.001</v>
      </c>
    </row>
    <row r="5">
      <c r="A5" s="4" t="inlineStr">
        <is>
          <t>Preferred stock, shares outstanding</t>
        </is>
      </c>
      <c r="B5" s="5" t="n">
        <v>0</v>
      </c>
      <c r="C5" s="5" t="n">
        <v>0</v>
      </c>
    </row>
    <row r="6">
      <c r="A6" s="4" t="inlineStr">
        <is>
          <t>Common stock, shares authorized</t>
        </is>
      </c>
      <c r="B6" s="5" t="n">
        <v>200000000</v>
      </c>
      <c r="C6" s="5" t="n">
        <v>200000000</v>
      </c>
    </row>
    <row r="7">
      <c r="A7" s="4" t="inlineStr">
        <is>
          <t>Common stock, par value | $ / shares</t>
        </is>
      </c>
      <c r="B7" s="7" t="n">
        <v>0.001</v>
      </c>
      <c r="C7" s="7" t="n">
        <v>0.001</v>
      </c>
    </row>
    <row r="8">
      <c r="A8" s="4" t="inlineStr">
        <is>
          <t>Common stock, shares issued</t>
        </is>
      </c>
      <c r="B8" s="5" t="n">
        <v>119266561</v>
      </c>
      <c r="C8" s="5" t="n">
        <v>107121549</v>
      </c>
    </row>
    <row r="9">
      <c r="A9" s="4" t="inlineStr">
        <is>
          <t>Common stock, shares outstanding</t>
        </is>
      </c>
      <c r="B9" s="5" t="n">
        <v>119266561</v>
      </c>
      <c r="C9" s="5" t="n">
        <v>107121549</v>
      </c>
    </row>
    <row r="10">
      <c r="A10" s="4" t="inlineStr">
        <is>
          <t>Number of votes entitled for each share of common stock | Vote</t>
        </is>
      </c>
      <c r="B10" s="5" t="n">
        <v>1</v>
      </c>
      <c r="C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Share Repurchases ) - Additional Information (Detail) - Common Stock [Member]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r. 31,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share repurchased</t>
        </is>
      </c>
      <c r="B4" s="5" t="n">
        <v>0</v>
      </c>
      <c r="C4" s="5" t="n">
        <v>0</v>
      </c>
      <c r="D4" s="5" t="n">
        <v>0</v>
      </c>
      <c r="E4" s="5" t="n">
        <v>0</v>
      </c>
      <c r="F4" s="4" t="inlineStr">
        <is>
          <t xml:space="preserve"> </t>
        </is>
      </c>
    </row>
    <row r="5">
      <c r="A5" s="4" t="inlineStr">
        <is>
          <t>Share Purchase Progra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holders Equ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repurchase program, authorised</t>
        </is>
      </c>
      <c r="B7" s="4" t="inlineStr">
        <is>
          <t xml:space="preserve"> </t>
        </is>
      </c>
      <c r="C7" s="4" t="inlineStr">
        <is>
          <t xml:space="preserve"> </t>
        </is>
      </c>
      <c r="D7" s="4" t="inlineStr">
        <is>
          <t xml:space="preserve"> </t>
        </is>
      </c>
      <c r="E7" s="4" t="inlineStr">
        <is>
          <t xml:space="preserve"> </t>
        </is>
      </c>
      <c r="F7" s="6" t="n">
        <v>4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ockholders' Equity (2020 Shelf Registration Statement) - Additional Information (Detail) $ in Millions</t>
        </is>
      </c>
      <c r="B1" s="2" t="inlineStr">
        <is>
          <t>Jul. 23, 2020 USD ($)</t>
        </is>
      </c>
    </row>
    <row r="2">
      <c r="A2" s="4" t="inlineStr">
        <is>
          <t>2020 Shelf Registration Statement [Member]</t>
        </is>
      </c>
      <c r="B2" s="4" t="inlineStr">
        <is>
          <t xml:space="preserve"> </t>
        </is>
      </c>
    </row>
    <row r="3">
      <c r="A3" s="3" t="inlineStr">
        <is>
          <t>Stockholders' Equity [Line Items]</t>
        </is>
      </c>
      <c r="B3" s="4" t="inlineStr">
        <is>
          <t xml:space="preserve"> </t>
        </is>
      </c>
    </row>
    <row r="4">
      <c r="A4" s="4" t="inlineStr">
        <is>
          <t>Maximum dollar amount of common stock to be issued under shelf registration statement</t>
        </is>
      </c>
      <c r="B4" s="6" t="n">
        <v>2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holders' Equity (2023 Shelf Registration Statement) - Additional Information (Detail) - USD ($)</t>
        </is>
      </c>
      <c r="C1" s="2" t="inlineStr">
        <is>
          <t>9 Months Ended</t>
        </is>
      </c>
    </row>
    <row r="2">
      <c r="B2" s="2" t="inlineStr">
        <is>
          <t>Jan. 09, 2024</t>
        </is>
      </c>
      <c r="C2" s="2" t="inlineStr">
        <is>
          <t>Sep. 30, 2024</t>
        </is>
      </c>
      <c r="D2" s="2" t="inlineStr">
        <is>
          <t>Sep. 30, 2023</t>
        </is>
      </c>
      <c r="E2" s="2" t="inlineStr">
        <is>
          <t>Sep. 08,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Gross proceeds from issuance of common stock</t>
        </is>
      </c>
      <c r="B4" s="4" t="inlineStr">
        <is>
          <t xml:space="preserve"> </t>
        </is>
      </c>
      <c r="C4" s="6" t="n">
        <v>141000000</v>
      </c>
      <c r="D4" s="6" t="n">
        <v>0</v>
      </c>
      <c r="E4" s="4" t="inlineStr">
        <is>
          <t xml:space="preserve"> </t>
        </is>
      </c>
    </row>
    <row r="5">
      <c r="A5" s="4" t="inlineStr">
        <is>
          <t>2023 Shelf Registration Statement [Member]</t>
        </is>
      </c>
      <c r="B5" s="4" t="inlineStr">
        <is>
          <t xml:space="preserve"> </t>
        </is>
      </c>
      <c r="C5" s="4" t="inlineStr">
        <is>
          <t xml:space="preserve"> </t>
        </is>
      </c>
      <c r="D5" s="4" t="inlineStr">
        <is>
          <t xml:space="preserve"> </t>
        </is>
      </c>
      <c r="E5" s="4" t="inlineStr">
        <is>
          <t xml:space="preserve"> </t>
        </is>
      </c>
    </row>
    <row r="6">
      <c r="A6" s="3" t="inlineStr">
        <is>
          <t>Stockholders' Equity [Line Items]</t>
        </is>
      </c>
      <c r="B6" s="4" t="inlineStr">
        <is>
          <t xml:space="preserve"> </t>
        </is>
      </c>
      <c r="C6" s="4" t="inlineStr">
        <is>
          <t xml:space="preserve"> </t>
        </is>
      </c>
      <c r="D6" s="4" t="inlineStr">
        <is>
          <t xml:space="preserve"> </t>
        </is>
      </c>
      <c r="E6" s="4" t="inlineStr">
        <is>
          <t xml:space="preserve"> </t>
        </is>
      </c>
    </row>
    <row r="7">
      <c r="A7" s="4" t="inlineStr">
        <is>
          <t>Maximum dollar amount of common stock to be issued under shelf registration statement</t>
        </is>
      </c>
      <c r="B7" s="4" t="inlineStr">
        <is>
          <t xml:space="preserve"> </t>
        </is>
      </c>
      <c r="C7" s="4" t="inlineStr">
        <is>
          <t xml:space="preserve"> </t>
        </is>
      </c>
      <c r="D7" s="4" t="inlineStr">
        <is>
          <t xml:space="preserve"> </t>
        </is>
      </c>
      <c r="E7" s="6" t="n">
        <v>500000000</v>
      </c>
    </row>
    <row r="8">
      <c r="A8" s="4" t="inlineStr">
        <is>
          <t>Stock issued during the period shares new issues</t>
        </is>
      </c>
      <c r="B8" s="5" t="n">
        <v>10000000</v>
      </c>
      <c r="C8" s="4" t="inlineStr">
        <is>
          <t xml:space="preserve"> </t>
        </is>
      </c>
      <c r="D8" s="4" t="inlineStr">
        <is>
          <t xml:space="preserve"> </t>
        </is>
      </c>
      <c r="E8" s="4" t="inlineStr">
        <is>
          <t xml:space="preserve"> </t>
        </is>
      </c>
    </row>
    <row r="9">
      <c r="A9" s="4" t="inlineStr">
        <is>
          <t>Gross proceeds from issuance of common stock</t>
        </is>
      </c>
      <c r="B9" s="6" t="n">
        <v>140700000</v>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 Stock-Based Compensation Expens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4424</v>
      </c>
      <c r="C4" s="6" t="n">
        <v>3810</v>
      </c>
      <c r="D4" s="6" t="n">
        <v>17080</v>
      </c>
      <c r="E4" s="6" t="n">
        <v>10000</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402</v>
      </c>
      <c r="C7" s="5" t="n">
        <v>372</v>
      </c>
      <c r="D7" s="5" t="n">
        <v>1314</v>
      </c>
      <c r="E7" s="5" t="n">
        <v>1062</v>
      </c>
    </row>
    <row r="8">
      <c r="A8" s="4" t="inlineStr">
        <is>
          <t>Selling, General and Administrative [Member]</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4022</v>
      </c>
      <c r="C10" s="6" t="n">
        <v>3438</v>
      </c>
      <c r="D10" s="6" t="n">
        <v>15766</v>
      </c>
      <c r="E10" s="6" t="n">
        <v>893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Compensation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oceeds from exercise of stock options</t>
        </is>
      </c>
      <c r="B4" s="4" t="inlineStr">
        <is>
          <t xml:space="preserve"> </t>
        </is>
      </c>
      <c r="C4" s="4" t="inlineStr">
        <is>
          <t xml:space="preserve"> </t>
        </is>
      </c>
      <c r="D4" s="6" t="n">
        <v>7531</v>
      </c>
      <c r="E4" s="6" t="n">
        <v>2099</v>
      </c>
    </row>
    <row r="5">
      <c r="A5" s="4" t="inlineStr">
        <is>
          <t>Number of options, Outstanding</t>
        </is>
      </c>
      <c r="B5" s="5" t="n">
        <v>13026223</v>
      </c>
      <c r="C5" s="4" t="inlineStr">
        <is>
          <t xml:space="preserve"> </t>
        </is>
      </c>
      <c r="D5" s="5" t="n">
        <v>13026223</v>
      </c>
      <c r="E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recognized compensation expense related to non-vested stock compensation awards granted under the Plan</t>
        </is>
      </c>
      <c r="B8" s="6" t="n">
        <v>6200</v>
      </c>
      <c r="C8" s="4" t="inlineStr">
        <is>
          <t xml:space="preserve"> </t>
        </is>
      </c>
      <c r="D8" s="6" t="n">
        <v>6200</v>
      </c>
      <c r="E8" s="4" t="inlineStr">
        <is>
          <t xml:space="preserve"> </t>
        </is>
      </c>
    </row>
    <row r="9">
      <c r="A9" s="4" t="inlineStr">
        <is>
          <t>Expected remaining weighted average vesting period</t>
        </is>
      </c>
      <c r="B9" s="4" t="inlineStr">
        <is>
          <t xml:space="preserve"> </t>
        </is>
      </c>
      <c r="C9" s="4" t="inlineStr">
        <is>
          <t xml:space="preserve"> </t>
        </is>
      </c>
      <c r="D9" s="4" t="inlineStr">
        <is>
          <t>2 years 9 months 18 days</t>
        </is>
      </c>
      <c r="E9" s="4" t="inlineStr">
        <is>
          <t xml:space="preserve"> </t>
        </is>
      </c>
    </row>
    <row r="10">
      <c r="A10" s="4" t="inlineStr">
        <is>
          <t>Non-cash stock-based compensation expense</t>
        </is>
      </c>
      <c r="B10" s="6" t="n">
        <v>800</v>
      </c>
      <c r="C10" s="6" t="n">
        <v>900</v>
      </c>
      <c r="D10" s="6" t="n">
        <v>4500</v>
      </c>
      <c r="E10" s="6" t="n">
        <v>2300</v>
      </c>
    </row>
    <row r="11">
      <c r="A11" s="4" t="inlineStr">
        <is>
          <t>Common stock granted</t>
        </is>
      </c>
      <c r="B11" s="5" t="n">
        <v>0</v>
      </c>
      <c r="C11" s="5" t="n">
        <v>0</v>
      </c>
      <c r="D11" s="5" t="n">
        <v>35693</v>
      </c>
      <c r="E11" s="5" t="n">
        <v>0</v>
      </c>
    </row>
    <row r="12">
      <c r="A12" s="4" t="inlineStr">
        <is>
          <t>Options to Purchase Common Stock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tock options exercised</t>
        </is>
      </c>
      <c r="B14" s="5" t="n">
        <v>745195</v>
      </c>
      <c r="C14" s="5" t="n">
        <v>91748</v>
      </c>
      <c r="D14" s="5" t="n">
        <v>1901467</v>
      </c>
      <c r="E14" s="5" t="n">
        <v>1196614</v>
      </c>
    </row>
    <row r="15">
      <c r="A15" s="4" t="inlineStr">
        <is>
          <t>Proceeds from exercise of stock options</t>
        </is>
      </c>
      <c r="B15" s="6" t="n">
        <v>4000</v>
      </c>
      <c r="C15" s="6" t="n">
        <v>200</v>
      </c>
      <c r="D15" s="6" t="n">
        <v>7500</v>
      </c>
      <c r="E15" s="6" t="n">
        <v>2100</v>
      </c>
    </row>
    <row r="16">
      <c r="A16" s="4" t="inlineStr">
        <is>
          <t>Stock option granted, contractual term</t>
        </is>
      </c>
      <c r="B16" s="4" t="inlineStr">
        <is>
          <t>7 years</t>
        </is>
      </c>
      <c r="C16" s="4" t="inlineStr">
        <is>
          <t>7 years</t>
        </is>
      </c>
      <c r="D16" s="4" t="inlineStr">
        <is>
          <t>7 years</t>
        </is>
      </c>
      <c r="E16" s="4" t="inlineStr">
        <is>
          <t>7 years</t>
        </is>
      </c>
    </row>
    <row r="17">
      <c r="A17" s="4" t="inlineStr">
        <is>
          <t>Common stock unit granted</t>
        </is>
      </c>
      <c r="B17" s="5" t="n">
        <v>40000</v>
      </c>
      <c r="C17" s="5" t="n">
        <v>41000</v>
      </c>
      <c r="D17" s="5" t="n">
        <v>880995</v>
      </c>
      <c r="E17" s="5" t="n">
        <v>1086000</v>
      </c>
    </row>
    <row r="18">
      <c r="A18" s="4" t="inlineStr">
        <is>
          <t>Unrecognized compensation expense related to non-vested stock compensation awards granted under the Plan</t>
        </is>
      </c>
      <c r="B18" s="6" t="n">
        <v>29500</v>
      </c>
      <c r="C18" s="4" t="inlineStr">
        <is>
          <t xml:space="preserve"> </t>
        </is>
      </c>
      <c r="D18" s="6" t="n">
        <v>29500</v>
      </c>
      <c r="E18" s="4" t="inlineStr">
        <is>
          <t xml:space="preserve"> </t>
        </is>
      </c>
    </row>
    <row r="19">
      <c r="A19" s="4" t="inlineStr">
        <is>
          <t>Expected remaining weighted average vesting period</t>
        </is>
      </c>
      <c r="B19" s="4" t="inlineStr">
        <is>
          <t xml:space="preserve"> </t>
        </is>
      </c>
      <c r="C19" s="4" t="inlineStr">
        <is>
          <t xml:space="preserve"> </t>
        </is>
      </c>
      <c r="D19" s="4" t="inlineStr">
        <is>
          <t>2 years 9 months 18 days</t>
        </is>
      </c>
      <c r="E19" s="4" t="inlineStr">
        <is>
          <t xml:space="preserve"> </t>
        </is>
      </c>
    </row>
    <row r="20">
      <c r="A20" s="4" t="inlineStr">
        <is>
          <t>Non-cash stock-based compensation expense</t>
        </is>
      </c>
      <c r="B20" s="6" t="n">
        <v>3600</v>
      </c>
      <c r="C20" s="6" t="n">
        <v>2900</v>
      </c>
      <c r="D20" s="6" t="n">
        <v>12600</v>
      </c>
      <c r="E20" s="6" t="n">
        <v>7700</v>
      </c>
    </row>
    <row r="21">
      <c r="A21" s="4" t="inlineStr">
        <is>
          <t>Stock options to purchase shares of common stock</t>
        </is>
      </c>
      <c r="B21" s="5" t="n">
        <v>8036208</v>
      </c>
      <c r="C21" s="4" t="inlineStr">
        <is>
          <t xml:space="preserve"> </t>
        </is>
      </c>
      <c r="D21" s="5" t="n">
        <v>8036208</v>
      </c>
      <c r="E21"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3884</v>
      </c>
      <c r="C4" s="6" t="n">
        <v>40794</v>
      </c>
      <c r="D4" s="6" t="n">
        <v>23275</v>
      </c>
      <c r="E4" s="6" t="n">
        <v>-30764</v>
      </c>
      <c r="F4" s="6" t="n">
        <v>37762</v>
      </c>
      <c r="G4" s="6" t="n">
        <v>29568</v>
      </c>
      <c r="H4" s="6" t="n">
        <v>107953</v>
      </c>
      <c r="I4" s="6" t="n">
        <v>36566</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08:02Z</dcterms:created>
  <dcterms:modified xmlns:dcterms="http://purl.org/dc/terms/" xmlns:xsi="http://www.w3.org/2001/XMLSchema-instance" xsi:type="dcterms:W3CDTF">2024-11-06T21:08:02Z</dcterms:modified>
</cp:coreProperties>
</file>